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statement" sheetId="9" state="visible" r:id="rId9"/>
    <sheet xmlns:r="http://schemas.openxmlformats.org/officeDocument/2006/relationships" name="Related Party" sheetId="10" state="visible" r:id="rId10"/>
    <sheet xmlns:r="http://schemas.openxmlformats.org/officeDocument/2006/relationships" name="Patent Rights and Applications" sheetId="11" state="visible" r:id="rId11"/>
    <sheet xmlns:r="http://schemas.openxmlformats.org/officeDocument/2006/relationships" name="Fair Value of Financial Instrum" sheetId="12" state="visible" r:id="rId12"/>
    <sheet xmlns:r="http://schemas.openxmlformats.org/officeDocument/2006/relationships" name="Joint Venture" sheetId="13" state="visible" r:id="rId13"/>
    <sheet xmlns:r="http://schemas.openxmlformats.org/officeDocument/2006/relationships" name="Convertible Note Payable" sheetId="14" state="visible" r:id="rId14"/>
    <sheet xmlns:r="http://schemas.openxmlformats.org/officeDocument/2006/relationships" name="Notes Payable, Related Parties"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ries A Convertible Preferred " sheetId="19" state="visible" r:id="rId19"/>
    <sheet xmlns:r="http://schemas.openxmlformats.org/officeDocument/2006/relationships" name="Common Stock Warra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igni" sheetId="23" state="visible" r:id="rId23"/>
    <sheet xmlns:r="http://schemas.openxmlformats.org/officeDocument/2006/relationships" name="Nature of Business and Signif24" sheetId="24" state="visible" r:id="rId24"/>
    <sheet xmlns:r="http://schemas.openxmlformats.org/officeDocument/2006/relationships" name="Restatement (Tables)" sheetId="25" state="visible" r:id="rId25"/>
    <sheet xmlns:r="http://schemas.openxmlformats.org/officeDocument/2006/relationships" name="Fair Value of Financial Instr26" sheetId="26" state="visible" r:id="rId26"/>
    <sheet xmlns:r="http://schemas.openxmlformats.org/officeDocument/2006/relationships" name="Convertible Note Payable (Table" sheetId="27" state="visible" r:id="rId27"/>
    <sheet xmlns:r="http://schemas.openxmlformats.org/officeDocument/2006/relationships" name="Notes Payable, Related Parties " sheetId="28" state="visible" r:id="rId28"/>
    <sheet xmlns:r="http://schemas.openxmlformats.org/officeDocument/2006/relationships" name="Derivative Liabilities (Tables)" sheetId="29" state="visible" r:id="rId29"/>
    <sheet xmlns:r="http://schemas.openxmlformats.org/officeDocument/2006/relationships" name="Series A Convertible Preferre30" sheetId="30" state="visible" r:id="rId30"/>
    <sheet xmlns:r="http://schemas.openxmlformats.org/officeDocument/2006/relationships" name="Common Stock Warrants (Tables)" sheetId="31" state="visible" r:id="rId31"/>
    <sheet xmlns:r="http://schemas.openxmlformats.org/officeDocument/2006/relationships" name="Income Taxes (Tables)" sheetId="32" state="visible" r:id="rId32"/>
    <sheet xmlns:r="http://schemas.openxmlformats.org/officeDocument/2006/relationships" name="Nature of Business and Signif33" sheetId="33" state="visible" r:id="rId33"/>
    <sheet xmlns:r="http://schemas.openxmlformats.org/officeDocument/2006/relationships" name="Nature of Business and Signif34" sheetId="34" state="visible" r:id="rId34"/>
    <sheet xmlns:r="http://schemas.openxmlformats.org/officeDocument/2006/relationships" name="Going Concern (Details Narrativ" sheetId="35" state="visible" r:id="rId35"/>
    <sheet xmlns:r="http://schemas.openxmlformats.org/officeDocument/2006/relationships" name="Restatement (Details)" sheetId="36" state="visible" r:id="rId36"/>
    <sheet xmlns:r="http://schemas.openxmlformats.org/officeDocument/2006/relationships" name="Restatement (Details 1)" sheetId="37" state="visible" r:id="rId37"/>
    <sheet xmlns:r="http://schemas.openxmlformats.org/officeDocument/2006/relationships" name="Restatement (Details 2)" sheetId="38" state="visible" r:id="rId38"/>
    <sheet xmlns:r="http://schemas.openxmlformats.org/officeDocument/2006/relationships" name="Restatement (Details 3)" sheetId="39" state="visible" r:id="rId39"/>
    <sheet xmlns:r="http://schemas.openxmlformats.org/officeDocument/2006/relationships" name="Restatement (Details Narrative)" sheetId="40" state="visible" r:id="rId40"/>
    <sheet xmlns:r="http://schemas.openxmlformats.org/officeDocument/2006/relationships" name="Related Party (Details Narrativ" sheetId="41" state="visible" r:id="rId41"/>
    <sheet xmlns:r="http://schemas.openxmlformats.org/officeDocument/2006/relationships" name="Fair Value of Financial Instr42" sheetId="42" state="visible" r:id="rId42"/>
    <sheet xmlns:r="http://schemas.openxmlformats.org/officeDocument/2006/relationships" name="Joint Venture (Details Narrativ" sheetId="43" state="visible" r:id="rId43"/>
    <sheet xmlns:r="http://schemas.openxmlformats.org/officeDocument/2006/relationships" name="Convertible Notes Payable (Deta" sheetId="44" state="visible" r:id="rId44"/>
    <sheet xmlns:r="http://schemas.openxmlformats.org/officeDocument/2006/relationships" name="Convertible Notes Payable (De45" sheetId="45" state="visible" r:id="rId45"/>
    <sheet xmlns:r="http://schemas.openxmlformats.org/officeDocument/2006/relationships" name="Convertible Notes Payable (De46" sheetId="46" state="visible" r:id="rId46"/>
    <sheet xmlns:r="http://schemas.openxmlformats.org/officeDocument/2006/relationships" name="Convertible Notes Payable (De47" sheetId="47" state="visible" r:id="rId47"/>
    <sheet xmlns:r="http://schemas.openxmlformats.org/officeDocument/2006/relationships" name="Notes Payable, Related Partie48" sheetId="48" state="visible" r:id="rId48"/>
    <sheet xmlns:r="http://schemas.openxmlformats.org/officeDocument/2006/relationships" name="Notes Payable, Related Partie49" sheetId="49" state="visible" r:id="rId49"/>
    <sheet xmlns:r="http://schemas.openxmlformats.org/officeDocument/2006/relationships" name="Derivative Liabilities (Details" sheetId="50" state="visible" r:id="rId50"/>
    <sheet xmlns:r="http://schemas.openxmlformats.org/officeDocument/2006/relationships" name="Derivative Liabilities (Detai51" sheetId="51" state="visible" r:id="rId51"/>
    <sheet xmlns:r="http://schemas.openxmlformats.org/officeDocument/2006/relationships" name="Commitments and Contingencies (" sheetId="52" state="visible" r:id="rId52"/>
    <sheet xmlns:r="http://schemas.openxmlformats.org/officeDocument/2006/relationships" name="Stockholders Equity (Details Na" sheetId="53" state="visible" r:id="rId53"/>
    <sheet xmlns:r="http://schemas.openxmlformats.org/officeDocument/2006/relationships" name="Series A Convertible Preferre54" sheetId="54" state="visible" r:id="rId54"/>
    <sheet xmlns:r="http://schemas.openxmlformats.org/officeDocument/2006/relationships" name="Series A Convertible Preferre55" sheetId="55" state="visible" r:id="rId55"/>
    <sheet xmlns:r="http://schemas.openxmlformats.org/officeDocument/2006/relationships" name="Common Stock Warrants (Details)" sheetId="56" state="visible" r:id="rId56"/>
    <sheet xmlns:r="http://schemas.openxmlformats.org/officeDocument/2006/relationships" name="Common Stock Warrants (Details " sheetId="57" state="visible" r:id="rId57"/>
    <sheet xmlns:r="http://schemas.openxmlformats.org/officeDocument/2006/relationships" name="Common Stock Warrants (Detail58" sheetId="58" state="visible" r:id="rId58"/>
    <sheet xmlns:r="http://schemas.openxmlformats.org/officeDocument/2006/relationships" name="Common Stock Warrants (Detail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Narrative)" sheetId="63" state="visible" r:id="rId63"/>
  </sheets>
  <definedNames/>
  <calcPr calcId="124519" fullCalcOnLoad="1"/>
</workbook>
</file>

<file path=xl/sharedStrings.xml><?xml version="1.0" encoding="utf-8"?>
<sst xmlns="http://schemas.openxmlformats.org/spreadsheetml/2006/main" uniqueCount="776">
  <si>
    <t>Document and Entity Information</t>
  </si>
  <si>
    <t>3 Months Ended</t>
  </si>
  <si>
    <t>Mar. 31, 2017</t>
  </si>
  <si>
    <t>Document And Entity Information</t>
  </si>
  <si>
    <t>Entity Registrant Name</t>
  </si>
  <si>
    <t>PREMIER BIOMEDICAL INC</t>
  </si>
  <si>
    <t>Entity Central Index Key</t>
  </si>
  <si>
    <t>Document Type</t>
  </si>
  <si>
    <t>S1</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6</t>
  </si>
  <si>
    <t>Dec. 31, 2015</t>
  </si>
  <si>
    <t>Dec. 31, 2014</t>
  </si>
  <si>
    <t>Current assets:</t>
  </si>
  <si>
    <t>Cash</t>
  </si>
  <si>
    <t>Prepaid Expenses</t>
  </si>
  <si>
    <t>Total current assets</t>
  </si>
  <si>
    <t>Property and equipment, net</t>
  </si>
  <si>
    <t>Total assets</t>
  </si>
  <si>
    <t>Current liabilities:</t>
  </si>
  <si>
    <t>Accounts Payable</t>
  </si>
  <si>
    <t>Accounts payable, related parties</t>
  </si>
  <si>
    <t>Accrued interest</t>
  </si>
  <si>
    <t xml:space="preserve"> </t>
  </si>
  <si>
    <t>Accrued interest, related parties</t>
  </si>
  <si>
    <t>Convertible notes payable, net of discounts of $0, $149,456 and $246,185 at March 31, 2017, December 31, 2016 and 2015, respectively</t>
  </si>
  <si>
    <t>Notes payable, related parties</t>
  </si>
  <si>
    <t>Derivative liabilities</t>
  </si>
  <si>
    <t>Total current liabilities</t>
  </si>
  <si>
    <t>Total liabilities</t>
  </si>
  <si>
    <t>Commitments and contingencies</t>
  </si>
  <si>
    <t>Stockholders' equity (deficit):</t>
  </si>
  <si>
    <t>Preferred stock, $0.001 par value, 10,000,000 shares 'authorized, 2,000,000 and -0- shares issued and outstanding at March 31, 2017, December 31, 2016 and 2015, respectively</t>
  </si>
  <si>
    <t>Common stock, $0.00001 par value, 1,000,000,000 shares authorized, 491,852,004, 304,556,650 and 82,331,062 shares issued and outstanding at March 31, 2017, December 31, 2016 and 2015, respectively</t>
  </si>
  <si>
    <t>Additional paid in capital</t>
  </si>
  <si>
    <t>Accumulated deficit</t>
  </si>
  <si>
    <t>Total stockholders' equity (deficit)</t>
  </si>
  <si>
    <t>Total liabilities and stockholders' equity (deficit)</t>
  </si>
  <si>
    <t>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12 Months Ended</t>
  </si>
  <si>
    <t>Statements Of Operations</t>
  </si>
  <si>
    <t>Revenue</t>
  </si>
  <si>
    <t>Operating expenses:</t>
  </si>
  <si>
    <t>Research and development</t>
  </si>
  <si>
    <t>General and administrative</t>
  </si>
  <si>
    <t>Professional fees</t>
  </si>
  <si>
    <t>Total operating expenses</t>
  </si>
  <si>
    <t>Net operating loss</t>
  </si>
  <si>
    <t>Other income (expense):</t>
  </si>
  <si>
    <t>Interest expense</t>
  </si>
  <si>
    <t>Loss on judgment, Typenex</t>
  </si>
  <si>
    <t>Gain on settlement, Typenex</t>
  </si>
  <si>
    <t>Equity in losses of investment in joint venture</t>
  </si>
  <si>
    <t>Change in derivative liabilities</t>
  </si>
  <si>
    <t>Total other income (expenses)</t>
  </si>
  <si>
    <t>Net loss</t>
  </si>
  <si>
    <t>Weighted average number of common shares outstanding - basic and fully diluted</t>
  </si>
  <si>
    <t>Net loss per share - basic and fully diluted</t>
  </si>
  <si>
    <t>STATEMENT OF STOCKHOLDERS' EQUITY (DEFICIT) - USD ($)</t>
  </si>
  <si>
    <t>Preferred Stock</t>
  </si>
  <si>
    <t>Common Stock</t>
  </si>
  <si>
    <t>Additional Paid-In Capital</t>
  </si>
  <si>
    <t>Accumulated Deficit</t>
  </si>
  <si>
    <t>Total</t>
  </si>
  <si>
    <t>Beginning Balance, Amount at Dec. 31, 2014</t>
  </si>
  <si>
    <t>Beginning Balance, Shares at Dec. 31, 2014</t>
  </si>
  <si>
    <t>Amortization of warrants granted for services, related parties</t>
  </si>
  <si>
    <t>Amortization of warrants granted for services</t>
  </si>
  <si>
    <t>Beneficial conversion feature of convertible note</t>
  </si>
  <si>
    <t>Common stock issued on debt conversions, Amount</t>
  </si>
  <si>
    <t>Common stock issued on debt conversions, Shares</t>
  </si>
  <si>
    <t>Exercise of warrants at $0.00001 per share, related party, Amount</t>
  </si>
  <si>
    <t>Exercise of warrants at $0.00001 per share, related party, Shares</t>
  </si>
  <si>
    <t>Common stock cancelled, Amount</t>
  </si>
  <si>
    <t>Common stock cancelled, Shares</t>
  </si>
  <si>
    <t>Shares issued for services, Amount</t>
  </si>
  <si>
    <t>Ending Balance, Amount at Dec. 31, 2015</t>
  </si>
  <si>
    <t>Ending Balance, Shares at Dec. 31, 2015</t>
  </si>
  <si>
    <t>Beginning Balance, Amount at Dec. 31, 2015</t>
  </si>
  <si>
    <t>Beginning Balance, Shares at Dec. 31, 2015</t>
  </si>
  <si>
    <t>Common stock issued on equity line of credit, Amount</t>
  </si>
  <si>
    <t>Common stock issued on equity line of credit, Shares</t>
  </si>
  <si>
    <t>Exercise of preferred stock warrants at $0.001 per share, related parties, Amount</t>
  </si>
  <si>
    <t>Exercise of preferred stock warrants at $0.001 per share, related parties, Shares</t>
  </si>
  <si>
    <t>Exercise of cashless warrants at $0.00001 per share, Amount</t>
  </si>
  <si>
    <t>Exercise of cashless warrants at $0.00001 per share, Shares</t>
  </si>
  <si>
    <t>Shares issued for serttlement of reimbursements, related party, Amount</t>
  </si>
  <si>
    <t>Shares issued for serttlement of reimbursements, related party, Shares</t>
  </si>
  <si>
    <t>Shares issued for services, Shares</t>
  </si>
  <si>
    <t>Adjustments to derivative liability due to debt conversions</t>
  </si>
  <si>
    <t>Ending Balance, Amount at Dec. 31, 2016</t>
  </si>
  <si>
    <t>Ending Balance, Shares at Dec. 31, 2016</t>
  </si>
  <si>
    <t>Ending Balance, Amount at Mar. 31, 2017</t>
  </si>
  <si>
    <t>STATEMENTS OF CASH FLOWS - USD ($)</t>
  </si>
  <si>
    <t>CASH FLOWS FROM OPERATING ACTIVITIES</t>
  </si>
  <si>
    <t>Adjustments to reconcile net loss to net cash used in operating activities:</t>
  </si>
  <si>
    <t>Depreciation</t>
  </si>
  <si>
    <t>Equity in profit of joint venture investment</t>
  </si>
  <si>
    <t>Change in fair market value of derivative liabilities</t>
  </si>
  <si>
    <t>Amortization of debt discount</t>
  </si>
  <si>
    <t>Gain on settlement of judgment</t>
  </si>
  <si>
    <t>Stock based compensation, related parties</t>
  </si>
  <si>
    <t>Stock based compensation</t>
  </si>
  <si>
    <t>Decrease (increase) in assets:</t>
  </si>
  <si>
    <t>Prepaid expenses</t>
  </si>
  <si>
    <t>Increase (decrease) in liabilities:</t>
  </si>
  <si>
    <t>Accounts payable</t>
  </si>
  <si>
    <t>Judgment payable</t>
  </si>
  <si>
    <t>Net cash used in operating activities</t>
  </si>
  <si>
    <t>CASH FLOWS FROM INVESTING ACTIVITIES</t>
  </si>
  <si>
    <t>Purchases of property and equipment</t>
  </si>
  <si>
    <t>Investment in joint venture</t>
  </si>
  <si>
    <t>Net cash used in investing activities</t>
  </si>
  <si>
    <t>CASH FLOWS FROM FINANCING ACTIVITIES</t>
  </si>
  <si>
    <t>Proceeds from sale of stock, net of offering costs</t>
  </si>
  <si>
    <t>Proceeds from exercise of warrants, related party</t>
  </si>
  <si>
    <t>Proceeds from sale of stock on equity line of credit</t>
  </si>
  <si>
    <t>Proceeds of convertible notes payable</t>
  </si>
  <si>
    <t>Proceeds of notes payable, related parties</t>
  </si>
  <si>
    <t>Repayments of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Value of debt discounts</t>
  </si>
  <si>
    <t>Value of derivative adjustment due to debt conversions</t>
  </si>
  <si>
    <t>Value of shares issued for conversion of debt</t>
  </si>
  <si>
    <t>Convertible note issued in settlement of judgment payable</t>
  </si>
  <si>
    <t>Common stock issued for settlement of accounts payable, related party</t>
  </si>
  <si>
    <t>Cashless exercise of common stock warrants, 2,250,000 warrants exercised</t>
  </si>
  <si>
    <t>Nature of Business and Significant Accounting Policies</t>
  </si>
  <si>
    <t>Notes to Financial Statements</t>
  </si>
  <si>
    <t>Note 1 - Nature of Business and Significant Accounting Policies</t>
  </si>
  <si>
    <t>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6.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March 31,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three months ended March 31, 2017 and 2016, respectively:
March
31, March
31,
2017 2016
Common
stock issued for services $ - $ 58,800
Warrants
issued for services, related parties - 6,507
Warrants
issued for services - (4,589 )
Total
stock based compensation $ - $ 60,718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other than sales through our joint venture, which our recognized by our joint venture upon shipment of goods, which
are paid for at the time of order. Advertising
and Promotion All
costs associated with advertising and promoting products are expensed as incurred. These expenses were $67,216 and $9,504 for
the three months ended March 31, 2017 and 2016,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No
other new accounting pronouncements, issued or effective during the three months ended March 31, 2017, have had or are expected
to have a significant impact on the Companys financial statements.</t>
  </si>
  <si>
    <t>Nature
of Business 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6 and 2015, respectively:
December
31, December
31,
2016 2015
Common
stock issued for services $ 70,621 $ -
Warrants
issued for services, related parties 25,030 1,529,182
Warrants
issued for services 14,739 319,986
Total
stock based compensation $ 110,390 $ 1,849,168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82,246 and $59,956 for
the years ended December 31, 2016 and 2015,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No
other new accounting pronouncements, issued or effective during the year ended December 31, 2016,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17,894,356, and had negative working capital of ($5,138,815) at March 31, 2017.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As
shown in the accompanying financial statements, the Company has no revenues, incurred net losses from operations resulting in
an accumulated deficit of $12,565,254, and had negative working capital of ($665,804) at December 31, 2016.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statement</t>
  </si>
  <si>
    <t>Note 3 - Restatement</t>
  </si>
  <si>
    <t xml:space="preserve">The
Company is restated its December 31, 2015 financial statements and is restating the interim financial statements for the three
months ended March 31, 2016, the six months ended June 30, 2016 and nine months ended September 30, 2016 in order to account for
embedded derivatives within the Redwood Notes, rather than beneficial conversion feature discounts. The financial statements will
be restated prospectively during 2017. The
Company determined that it had not properly recognized embedded derivative liabilities within the Redwood Notes that originated
on various dates between December 28, 2015 and May 27, 2016. The Company has recognized a derivative liability in lieu of the
previously recognized beneficial conversion feature and the related change in derivative liabilities and amortization of the debt
discount expenses have been adjusted to correct this error. The
following adjustments were made to the March 31, 2016 Restated Balance Sheet:
PREMIER
BIOMEDICAL, INC.
BALANCE
SHEET
As
Originally
Reported As
Restated
March
31, March
31,
2016 Adjustments 2016
ASSETS
Current
assets:
Cash $ 38,669 $ - $ 38,669
Prepaid
expenses 15,776 - 15,776
Total
current assets 54,445 - 54,445
Property
and equipment, net 6,685 - 6,685
Total
assets $ 61,130 $ - $ 61,130
LIABILITIES
AND STOCKHOLDERS' EQUITY (DEFICIT)
Current
liabilities:
Accounts
payable $ 83,422 $ - $ 83,422
Accounts
payable, related parties 50,545 - 50,545
Accrued
interest 15,554 - 15,554
Accrued
interest, related parties 1,770 - 1,770
Convertible
notes payable, net of discounts of $462,877 178,368 (77,235 ) 101,133
Notes
payable, related parties 30,000 - 30,000
Derivative
liabilities - 355,574 355,574
Total
current liabilities 359,659 278,339 637,998
Total
liabilities 359,659 278,339 637,998
Commitments
and contingencies - - -
Stockholders'
equity (deficit):
Preferred
stock, $0.001 par value, 10,000,000 shares
authorized,
2,000,000 shares issued and outstanding 2,000 - 2,000
Common
stock, $0.00001 par value, 1,000,000,000 shares
authorized,
95,179,908 shares issued and outstanding 952 - 952
Additional
paid in capital 10,891,465 (404,220 ) 10,487,245
Accumulated
deficit (11,192,946 ) 125,881 (11,067,065 )
Total
stockholders' equity (deficit) (298,529 ) (278,339 ) (576,868 )
Total
liabilities and stockholders' equity (deficit) $ 61,130 $ - $ 61,130 The
following adjustments were made to the March 31, 2016 Restated Statement of Operations:
PREMIER
BIOMEDICAL, INC.
STATEMENT
OF OPERATIONS
As
Originally
Reported As
Restated
March
31, March
31,
2016 Adjustments 2016
Revenue $ - $ - $ -
Operating
expenses:
Research
and development 10,141 - 10,141
General
and administrative 494,485 - 494,485
Professional
fees 138,448 - 138,448
Total
operating expenses 198,074 - 198,074
Net
operating loss (198,074 ) - (198,074 )
Other
expense:
Interest
expense (217,075 ) 43,788 (173,287 )
Change
in derivative liabilities - 101,329 101,329
Total
other expenses (217,075 ) 145,117 (71,958 )
Net
loss $ (415,149 ) $ 145,117 $ (270,032 ) The
following adjustments were made to the March 31, 2016 Restated Statement of Cash Flows:
PREMIER
BIOMEDICAL, INC.
STATEMENT
OF CASH FLOWS
As
Originally
Reported As
Restated
March
31, March
31,
2016 Adjustments 2016
CASH
FLOWS FROM OPERATING ACTIVITIES
Net
loss $ (415,149 ) $ 145,117 $ (270,032 )
Adjustments
to reconcile net loss
to
net cash used in operating activities:
Depreciation 498 - 498
Change
in fair market value of derivative liabilities - (101,329 ) (101,329 )
Amortization
of debt discounts 195,173 (43,788 ) 151,385
Stock
based compensation, related parties 6,507 - 6,507
Stock
based compensation 54,211 - 54,211
Decrease
(increase) in assets:
Prepaid
expenses (6,610 ) - (6,610 )
Increase
(decrease) in liabilities:
Accounts
payable (104,843 ) - (104,843 )
Accounts
payable, related parties 9,642 - 9,642
Accrued
interest 21,301 - 21,301
Accrued
interest, related parties 600 - 600
Net
cash used in operating activities (238,670 ) - (238,670 )
CASH
FLOWS FROM INVESTING ACTIVITIES
Purchases
of property and equipment (3,536 ) - (3,536 )
Net
cash used in investing activities (3,536 ) - (3,536 )
CASH
FLOWS FROM FINANCING ACTIVITIES
Proceeds
from exercise of warrants, related party 2,000 - 2,000
Proceeds
from convertible notes payable 332,500 - 332,500
Repayments
from convertible notes payable (89,039 ) - (89,039 )
Net
cash provided by financing activities 245,461 - 245,461
NET
CHANGE IN CASH 3,255 - 3,255
CASH
AT BEGINNING OF PERIOD 35,414 - 35,414
CASH
AT END OF PERIOD $ 38,669 $ - $ 38,669
SUPPLEMENTAL
INFORMATION:
Interest
paid $ 13,539 $ - $ 13,539
Income
taxes paid $ - $ - $ -
NON-CASH
INVESTING AND FINANCING ACTIVITIES:
Discount
on beneficial conversion feature on convertible note $ 274,220 $ (274,220 ) $ -
Value
of debt discounts $ - $ 306,827 $ 306,827
Value
of shares issued for conversion of debt $ 42,240 $ - $ 42,240
Cashless
exercise of common stock warrants $ 22 $ - $ 22
Common
stock issued for settlement of accounts payable $ 13,765 $ - $ 13,765 </t>
  </si>
  <si>
    <t xml:space="preserve">The
Company is restating its December 31, 2015 financial statements and the interim financial statements for the three months ended
March 31, 2016, the six months ended June 30, 2016 and nine months ended September 30, 2016 in order to account for embedded derivatives
within the Redwood Notes, rather than beneficial conversion feature discounts. The financial statements will be restated prospectively
during 2017. The
Company determined that it had not properly recognized embedded derivative liabilities within the Redwood Notes that originated
on various dates between December 28, 2015 and May 27, 2016. The Company has recognized a derivative liability in lieu of the
previously recognized beneficial conversion feature and the related change in derivative liabilities and amortization of the debt
discount expenses have been adjusted to correct this error. The
following adjustments were made to the December 31, 2015 Restated Balance Sheet:
PREMIER
BIOMEDICAL, INC.
BALANCE
SHEET
As
Originally
Reported As
Restated
December
31, December
31,
2015 Adjustments 2015
ASSETS
Current
assets:
Cash $ 35,414 $ - $ 35,414
Prepaid
expenses 9,166 - 9,166
Total
current assets 44,580 - 44,580
Property
and equipment, net 3,647 - 3,647
Total
assets $ 48,227 $ - $ 48,227
LIABILITIES
AND STOCKHOLDERS' EQUITY (DEFICIT)
Current
liabilities:
Accounts
payable $ 188,265 $ - $ 188,265
Accounts
payable, related parties 54,668 - 54,668
Accrued
interest 7,792 - 7,792
Accrued
interest, related parties 1,170 - 1,170
Convertible
notes payable, net of discounts of $245,345 42,655 (840 ) 41,815
Notes
payable, related parties 30,000 - 30,000
Derivative
liabilities - 150,076 150,076
Total
current liabilities 324,550 149,236 473,786
Total
liabilities 324,550 149,236 473,786
Commitments
and contingencies - - -
Stockholders'
equity (deficit):
Preferred
stock, $0.001 par value, 10,000,000 shares authorized,
no shares issued and outstanding
Common
stock, $0.00001 par value, 1,000,000,000 shares authorized,
82,331,062 and 21,757,175 shares issued and outstanding
at December 31, 2015 and 2014, respectively
Additional
paid in capital 10,500,651 (130,000 ) 10,370,651
Accumulated
deficit (10,777,797 ) (19,236 ) (10,797,033 )
Total
stockholders' equity (deficit) (276,323 ) (149,236 ) (425,559 )
Total
liabilities and stockholders' equity (deficit) $ 48,227 $ - $ 48,227 The
following adjustments were made to the December 31, 2015 Restated Statement of Operations:
PREMIER
BIOMEDICAL, INC.
STATEMENT
OF OPERATIONS
As
Originally
Reported As
Restated
December
31, December
31,
2015 Adjustments 2015
Revenue $ - $ - $ -
Operating
expenses:
Research
and development 234,095 - 234,095
General
and administrative 133,289 - 133,289
Professional
fees 2,015,898 - 2,015,898
Total
operating expenses 2,383,282 - 2,383,282
Net
operating loss (2,383,282 ) - (2,383,282 )
Other
expense:
Interest
expense (198,889 ) 840 (198,049 )
Change
in derivative liabilities - (20,076 ) (20,076 )
Total
other expenses (198,889 ) (19,236 ) (218,125 )
Net
loss $ (2,582,171 ) $ (19,236 ) $ (2,601,407 ) The
December 31, 2015 Statement of Stockholders Equity (Deficit) was restated to increase the Accumulated Deficit from $10,777,797
to $10,797,033 for the additional net loss for the year of $19,236. The net loss as originally stated was $2,582,171, and as restated
amounted to a net loss of $2,601,407. Additional Paid-In Capital was also restated to remove a $130,000 beneficial conversion
feature from Additional Paid-In Capital that was corrected to be accounted for as an embedded derivative. The impact of the correction
is summarized below:
PREMIER
BIOMEDICAL, INC.
SUMMARY
OF CORRECTIONS TO STATEMENT OF STOCKHOLDERS' EQUITY (DEFICIT)
As
Originally
Reported As
Restated
December
31, December
31,
2015 Adjustments 2015
Beneficial
conversion feature of convertible note $ 297,011 $ (130,000 ) $ 167,011
Additional
Paid-In Capital $ 10,500,651 $ (130,000 ) $ 10,370,651
Net
loss for the year ended December 31, 2015 $ (2,582,171 ) $ (19,236 ) $ (2,601,407 )
Accumulated
Deficit $ (10,777,797 ) $ (19,236 ) $ (10,797,033 ) The
following adjustments were made to the December 31, 2015 Restated Statement of Cash Flows:
PREMIER
BIOMEDICAL, INC.
STATEMENT
OF CASH FLOWS
As
Originally
Reported As
Restated
December
31, December
31,
2015 Adjustments 2015
CASH
FLOWS FROM OPERATING ACTIVITIES
Net
(loss) $ (2,582,171 ) $ (19,236 ) $ (2,601,407 )
Adjustments
to reconcile net loss
to
net cash used in operating activities:
Depreciation 1,462 - 1,462
Change
in fair market value of derivative liabilities - 20,076 20,076
Amortization
of debt discounts 176,547 (840 ) 175,707
Stock
based compensation, related parties 1,529,182 - 1,529,182
Stock
based compensation 319,986 - 319,986
Decrease
(increase) in assets:
Prepaid
expenses 284 - 284
Increase
(decrease) in liabilities:
Accounts
payable 40,774 - 40,774
Accounts
payable, related parties 29,369 - 29,369
Accrued
interest 21,172 - 21,172
Accrued
interest, related parties 1,170 - 1,170
Net
cash used in operating activities (462,225 ) - (462,225 )
CASH
FLOWS FROM FINANCING ACTIVITIES
Proceeds
from exercise of warrants, related party 40 - 40
Proceeds
from convertible notes payable 365,000 - 365,000
Proceeds
from notes payable, related parties 30,000 - 30,000
Net
cash provided by financing activities 395,040 - 395,040
NET
CHANGE IN CASH (67,185 ) - (67,185 )
CASH
AT BEGINNING OF PERIOD 102,599 - 102,599
CASH
AT END OF PERIOD $ 35,414 $ - $ 35,414
SUPPLEMENTAL
INFORMATION:
Interest
paid $ - $ - $ -
Income
taxes paid $ - $ - $ -
NON-CASH
INVESTING AND FINANCING ACTIVITIES:
Discount
on beneficial conversion feature on convertible note $ 297,011 $ (130,000 ) $ 167,011
Value
of debt discounts $ - $ 130,000 $ 130,000
Value
of shares issued for conversion of debt $ 227,388 $ - $ 227,388 </t>
  </si>
  <si>
    <t>Related Party</t>
  </si>
  <si>
    <t>Note 4 - Related Party</t>
  </si>
  <si>
    <t>Accounts
Payable The
Company owed $46,016 and $46,016 as of March 31, 2017 and December 31, 2016, respectively, to entities owned by the Chairman of
the Board of Directors. The amounts are related to patent costs and reimbursable expenses paid by the Chairman on behalf of the
Company. The
Company owed $481 and $306 as of March 31, 2017 and December 31, 2016, respectively, to the Companys CEO for reimbursable
expenses. The
Company owed $6,228 and $6,167 as of March 31, 2017 and December 31, 2016, respectively, amongst members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Accrued
interest of $4,170 was outstanding on these notes as of March 31, 2017.</t>
  </si>
  <si>
    <t>Accounts
Payable The
Company owed $46,016 and $37,486 as of December 31, 2016 and 2015, respectively, to entities owned by the Chairman of the Board
of Directors. The amounts are related to patent costs paid by the Chairman on behalf of the Company. The
Company owed $306 and $3,265 as of December 31, 2016 and 2015, respectively, to the Companys CEO for reimbursable expenses. The
Company owed $6,167 and $13,917 as of December 31, 2016 and 2015, respectively, amongst members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Accrued interest of $3,570 was outstanding
on these notes as of December 31, 2016. Preferred
Stock Issuances for Exercise of Preferred Stock Warrant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Warrants Exercised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Common
Stock Warrants On
October 7, 2015, the Company granted warrants to the following officers and directors, which will allow them to purchase shares
of our common stock in the amounts indicated: William Hartman (1,000,000 shares); Mitchell Felder (1,000,000 shares), Heidi Carl
(750,000 shares), John Borza (600,000 shares), Richard Najarian (200,000 shares), and Jay Rosen (200,000 shares). The exercise
price of the foregoing warrants is five cents ($0.05) per share. The warrants are exercisable over ten (10) years. The total fair
value of the 3,750,000 common stock warrants using the Black-Scholes option-pricing model is $31,109, or $0.0083 per share, based
on a volatility rate of 232%, a risk-free interest rate of 1.75% and an expected term of 10.0 years, and is being amortized over
the implied service term, or vesting period, of the warrants.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issuances
were exempt from registration pursuant to Section 4(a)(2) of the Securities Act of 1933, the investors are sophisticated and familiar
with our operations, and there was no solicitation in connection with the issuance. A
total of $25,030 and $1,529,182 of previously issued warrants were amortized and expensed to professional fees as stock-based
compensation during the years ended December 31, 2016 and 2015, respectively. Common
Stock Issuances for Settlement of Accounts Payments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t>
  </si>
  <si>
    <t>Patent Rights and Applications</t>
  </si>
  <si>
    <t>Note 5 - Patent Rights and Applications</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Fair Value of Financial Instruments</t>
  </si>
  <si>
    <t>Note 6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7 and December 31, 2016, respectively:
Fair
Value Measurements at March 31, 2017
Level
1 Level
2 Level
3
Assets
Cash $ 209,885 $ - $ -
Total
assets 209,885 - -
Liabilities
Notes
payable, related parties - 30,000 -
Derivative
liabilities - - 5,092,870
Total
liabilities - 30,000 5,092,870
$ 209,885 $ (30,000 ) $ (5,092,870 )
Fair
Value Measurements at December 31, 2016
Level
1 Level
2 Level
3
Assets
Cash $ 22,437 $ - $ -
Total
assets 22,437 - -
Liabilities
Convertible
note payable, net of discounts - 153,024 -
Notes
payable, related parties 30,000 -
Derivative
liabilities - - 221,822
Total
liabilities - 183,024 221,822
$ 22,437 $ (183,024 ) $ (221,822 ) The
fair values of our related party debts are deemed to approximate book value, and are considered Level 2 inputs as defined
by ASC Topic 820-10-35. There
were no transfers of financial assets or liabilities between Level 1, Level 2 and Level 3 inputs for the three months ended March
31, 2017 or the year ended December 31, 2016.</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6 and 2015, respectively:
Fair
Value Measurements at December 31, 2016
Level
1 Level
2 Level
3
Assets
Cash $ 22,437 $ - $ -
Total
assets 22,437 - -
Liabilities
Convertible
note payable, net of discounts - 153,024 -
Notes
payable, related parties - 30,000 -
Total
liabilities - 183,024 -
$ 22,437 $ (183,024 ) $ -
Fair
Value Measurements at December 31, 2015
Level
1 Level
2 Level
3
Assets
Cash $ 35,414 $ - $ -
Total
assets 35,414 - -
Liabilities
Convertible
note payable, net of discounts - 41,815 -
Notes
payable, related parties - 30,000 -
Total
liabilities - 71,815 -
$ 35,414 $ (71,815 ) $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6 or the year ended December 31, 2015.</t>
  </si>
  <si>
    <t>Joint Venture</t>
  </si>
  <si>
    <t>Note 7 - Joint Venture</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will
develop and market natural and cannabis-based generalized, neuropathic, and localized pain relief treatment products. We own 50%
of PBPMS and ATS owns the other 50%, with 89% of the profits allocated to us and the remaining 11% of profits allocated to ATS.
As part of the agreement with ATS, Mr. LaBorde was appointed a member of our Board of Directors. PBPMS
must enter into separate license agreements with us and ATS for the use of technology previously developed by both companies.
Intellectual property developed jointly by the parties will be the property of PBPMS. However, ATS and Mr. LaBorde may develop
inventions and intellectual property independently from PBPMS, and such inventions and intellectual property will be the sole
property of ATS or Mr. LaBorde. Pursuant to the terms of the PBPMS operating agreement, we will tender 1,250,000 warrants, for
the purchase of an equal number of shares of our common stock at a strike price of $0.05, pursuant to the license agreement between
ATS and PBPMS. As of Marchr 31, 2017, we had not yet executed the license agreement or issued these warrants.
Our
initial capital contribution to PBPMS was $25,000. 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is managed by a board of managers (PBPMS Board). Initially, the PBPMS Board consists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is subject to other common terms and ownership transfer restrictions, including a right of first refusal;
however, we anticipate signing a more detailed and complete operating agreement to better clarify the terms of the joint venture
as summarized above. During the three months ending March 31, 2017, we recognized $2,058 of equity in losses from our investment
in the joint venture, and our share of the joint ventures losses have exceeded our investment.</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will
develop and market natural and cannabis-based generalized, neuropathic, and localized pain relief treatment products. We own 50%
of PBPMS and ATS owns the other 50%, with 89% of the profits allocated to us and the remaining 11% of profits allocated to ATS.
As part of the agreement with ATS, Mr. LaBorde was appointed a member of our Board of Directors. PBPMS must enter into separate license agreements
with us and ATS for the use of technology previously developed by both companies. Intellectual property developed jointly by the
parties will be the property of PBPMS. However, ATS and Mr. LaBorde may develop inventions and intellectual property independently
from PBPMS, and such inventions and intellectual property will be the sole property of ATS or Mr. LaBorde. Pursuant to the terms
of the PBPMS operating agreement, we will tender 1,250,000 warrants, for the purchase of an equal number of shares of our common
stock at a strike price of $0.05, pursuant to the license agreement between ATS and PBPMS. As of December 31, 2016, we had not
yet issued these warrants or commenced the joint venture. Our
initial capital contribution to PBPMS is $25,000, which has not yet been funded. 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will be managed by a board of managers (PBPMS Board). Initially, the PBPMS Board will consist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is subject to other common terms and ownership transfer restrictions, including a right of first refusal;
however, we anticipate signing a more detailed and complete operating agreement to better clarify the terms of the joint venture
as summarized above. No activity, outside of the execution of this agreement, had commenced as of December 31, 2016.</t>
  </si>
  <si>
    <t>Convertible Note Payable</t>
  </si>
  <si>
    <t>Note 8 - Convertible Note Payable</t>
  </si>
  <si>
    <t xml:space="preserve">Convertible
notes payable consist of the following at March 31, 2017 and December 31, 2016, respectively:
March
31, December
31,
2017 2016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 302,480
Less
unamortized derivative discounts: - 149,456
Convertible
notes payable - 153,024
Less:
current portion - 153,024
Convertible
notes payable, less current portion $ - $ - The
Company recognized interest expense for the three months ended March 31, 2017 and 2016, respectively, as follows:
March
31, March
31,
2017 2016
Interest
on convertible notes $ 2,691 $ 21,302
Interest
on related party loans 600 600
Amortization
of beneficial conversion feature - 76,754
Amortization
of OID - 10,832
Amortization
of loan origination costs - 16,512
Derivative
discounts 149,456 47,287
Total
interest expense $ 152,747 $ 173,287 </t>
  </si>
  <si>
    <t>Convertible
notes payable consist of the following at December 31, 2016 and 2015, respectively:
December
31, December
31,
2016 2015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25,000 of principal was converted into 8,620,690 shares of common stock on November 21,
2016. $ 275,000 $ -
On
May 27, 2016, the Company received net proceeds of $85,000 in exchange for a 10% interest bearing; unsecured convertible promissory
note with a face value of $105,000 (Sixth Redwood Note), which matures on February 27, 2017.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06,879, consisting of $105,000 of principal and $1,879 of interest, was converted into an aggregate of 20,039,892
shares of common stock at various dates between July 13, 2016 and December 7, 2016. - -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1,070, consisting of $77,520 of principal and $3,550 of interest, was converted
into an aggregate of 32,647,975 shares of common stock at various dates between November 8, 2016 and December 22, 2016. 27,480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3,930, consisting of $78,750 of principal and $5,180 of interest, was converted into an aggregate of 20,628,179
shares of common stock at various dates between October 26, 2016 and December 7, 2016. -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3,357, consisting of $78,750 of principal and $4,607 of interest, was
converted into an aggregate of 17,926,514 shares of common stock at various dates between August 26, 2016 and December 7,
2016. -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31,250 of principal was converted into an aggregate of 23,360,868 shares of common stock at various dates
between July 11, 2016 and August 1, 2016. -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64,007, consisting of $157,500 of principal and $6,507 of interest, was
converted into an aggregate of 29,612,923 shares of common stock at various dates between April 6, 2016 and December 7, 2016. -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62,222, consisting of $55,000
of principal and $7,222 of interest, was converted into an aggregate of 12,359,944 shares of common stock at various dates
between March 2, 2016 and April 19, 2016. - 55,000
Total
convertible notes payable 302,480 288,000
Less
unamortized debt discounts:
Derivative
discounts 149,456 129,422
Discounts
on beneficial conversion feature - 81,648
Original
issue discounts - 13,164
Loan
origination discounts - 21,951
Convertible
notes payable 153,024 41,815
Less:
current portion 153,024 41,815
Convertible
notes payable, less current portion $ - $ - The
Company recognized interest expense for the years ended December 31, 2016 and 2015, respectively, as follows:
December
31, December
31,
2016 2015
Interest
on judgment payable $ 13,141 $ -
Interest
on convertible notes 52,720 21,172
Interest
on related party loans 2,400 1,170
Amortization
of derivative discounts 551,149 578
Amortization
of loan origination costs 79,451 10,272
Amortization
of beneficial conversion feature 81,648 117,500
Amortization
of OID 36,914 14,384
Amortization
of warrants issued with convertible notes - 32,973
Total
interest expense $ 817,423 $ 198,049 In
accordance with ASC 470-20 Debt with Conversion and Other Options, the Company recorded total discounts of $652,433 and $346,798
for the variable conversion features of the convertible debts incurred during the years ended December 31, 2016 and 2015, respectively.
The discounts, as recognized below, are being amortized to interest expense over the term of the debentures using the effective
interest method. The Company recorded $749,162 and $175,707 of interest expense pursuant to the amortization of note discounts
during the years ended December 31, 2016 and 2015, respectively. The
Company recognized interest expense for the years ended December 31, 2016 and 2015, respectively, as follows:
December
31, December
31,
2016 2015
Derivative
discounts $ 571,183 $ 130,000
Beneficial
conversion feature discounts - 167,011
Original
issue discounts 23,750 21,037
Loan
origination costs 57,500 28,750
Total
debt discounts $ 652,433 $ 346,798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on the Redwood
Notes represented embedded derivative features, and these are shown as derivative liabilities on the balance sheet. The Company
calculated the fair value of the compound embedded derivatives associated with the convertible debentures utilizing a lattice
model.</t>
  </si>
  <si>
    <t>Notes Payable, Related Parties</t>
  </si>
  <si>
    <t>Note 9 - Notes Payable, Related Parties</t>
  </si>
  <si>
    <t>Notes
payable, related parties consist of the following at March 31, 2017 and December 31, 2016, respectively:
March
31, December
31,
2017 2016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he
Company recorded interest expense in the amount of $600 and $600 for the three months ended March 31, 2017 and 2016, respectively
related to notes payable, related parties.</t>
  </si>
  <si>
    <t xml:space="preserve">Notes
payable, related parties consist of the following at December 31, 2016 and 2015, respectively:
December
31,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he
Company recorded interest expense in the amount of $2,400 and $1,170 for the years ended December 31, 2016 and 2015, respectively
related to notes payable, related parties. Accrued interest of $3,570 was outstanding
on these notes as of December 31, 2016. </t>
  </si>
  <si>
    <t>Derivative Liabilities</t>
  </si>
  <si>
    <t>Note 10 - Derivative Liabilities</t>
  </si>
  <si>
    <t>As
discussed in Note 8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5,092,870 and $221,822 at March
31, 2017 and December 31, 2016, respectively. The change in fair value of the derivative liabilities resulted in a loss
of $5,100,091 and a gain of $101,329 for the three months ended March 31, 2017 and 2016, respectively, which has
been reported within other expense in the statements of operations. The loss of $5,100,091 for the three months ended March 31, 2017
consisted of a loss of $4,945,782 due to the value attributable to the warrants, a loss of $147,088 in market value of the warrants
and a net loss in market value of $7,221 on the convertible notes. The gain of $101,329 for the three months ended March 31, 2016
consisted of a loss of $12,232 due to the value in excess of the face value of the convertible notes and a net gain in market
value of $113,561 on the convertible notes. The
following is a summary of changes in the fair market value of the derivative liability during the three months ended March 31,
2017 and the year ended December 31, 2016, respectively:
Derivative
Liability
Total
Balance, December
31, 2015 $ 150,076
Increase
in derivative value due to issuances of convertible promissory notes 583,415
Change
in fair market value of derivative liabilities due to the mark to market adjustment 13,816
Debt
conversions (525,485 )
Balance, December
31, 2016 $ 221,822
Increase
in derivative value due to issuances of warrants 4,945,782
Change
in fair market value of derivative liabilities due to the mark to market adjustment 154,309
Debt
conversions (229,043 )
Balance, March 31, 2017 $ 5,092,870 Key
inputs and assumptions used to value the convertible debentures and warrants issued during the three months ended March 31, 2017:
· Stock
price ranging from $0.0435 to $0.0050 during these periods would fluctuate with projected volatility.
· The
notes convert with variable conversion prices and fixed conversion prices (tainted notes).
· An
event of default would occur -0-% of the time, increasing 1% per month to a maximum of 20%.
· The
projected annual volatility curve for each valuation period was based on the historical annual volatility of the company in
the range of 145% - 385%.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556,020 to $911,155 and would increase at 1% per month.
· The
stock price would fluctuate with the Company projected volatility using a random sampling (450,000 iterations for each valuation)
from a normal distribution. The stock price of the underlying instrument is modelled such that it follows a geometric Brownian
motion with constant drift and volatility.
· The
Holder would exercise the warrants after 1 trading day as they become exercisable (at issuance) at target prices of 3 times
the projected reset price or higher.
· Reset
events were projected to occur by 12/31/17 and 12/31/18  the reset provision ends 3/30/19 and the option expires 3/30/20.
· The
stock price would fluctuate with an annual volatility. The projected annual volatility curve for each valuation period was
based on the historical annual volatility of the company and the term remaining in the range 261.86% - 261.99%.
· The
Holder would exercise the warrant at maturity 3/30/20 if the stock price was above the reset exercise price.</t>
  </si>
  <si>
    <t>As
discussed in Note 8 under Convertible Notes Payable,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221,822 and $150,076 at December
31, 2016 and 2015, respectively. The change in fair value of the derivative liabilities resulted in a loss of $26,048 and a loss
of $20,076 for the years ended December 31, 2016 and 2015, respectively, which has been reported within other expense in the statements
of operations. The loss of $26,048 for the year ended December 31, 2016 consisted of a loss of $12,232 due to the value in excess
of the face value of the convertible notes and a net loss in market value of 13,816 on the convertible notes. The loss of $20,076
for the year ended December 31, 2015 consisted of a loss of $14,748 due to the value in excess of the face value of the convertible
notes and a net loss in market value of $5,328 on the convertible notes. The
following is a summary of changes in the fair market value of the derivative liability during the years ended December 31, 2016
and 2015, respectively:
Derivative
Liability
Total
Balance, December
31, 2014 $ -
Increase
in derivative value due to issuances of convertible promissory notes 144,748
Change
in fair market value of derivative liabilities due to the mark to market adjustment 5,328
Debt
conversions -
Balance, December
31, 2015 $ 150,076
Increase
in derivative value due to issuances of convertible promissory notes 583,415
Change
in fair market value of derivative liabilities due to the mark to market adjustment 13,816
Debt
conversions (525,485 )
Balance, December
31, 2016 $ 221,822 Key
inputs and assumptions used to value the convertible debentures and warrants issued during the years ended December 31, 2016 and
2015:
· Stock
price ranging from $0.0435 to $0.0050 during these periods would fluctuate with projected volatility.
· The
notes convert with variable conversion prices and fixed conversion prices (tainted notes).
· An
event of default would occur -0-% of the time, increasing 1% per month to a maximum of 20%.
· The
projected annual volatility curve for each valuation period was based on the historical annual volatility of the company in
the range of 145% - 385%.
· The
Company would redeem the notes -0-% of the time, increasing 1% per month to a maximum of 5%.
· All
notes are assumed to be extended at maturity by 2 years  the time required to convert out this volume of stock.
· The
holders of the securities would automatically convert midway through to maturity on a monthly basis based on ownership and
trading volume limitations.
· A
change of control and fundamental transaction would occur initially -0-% of the time and increase monthly by -0-% to a maximum
of -0-%.
· The
monthly trading volume would average $556,020 to $911,155 and would increase at 1% per month.</t>
  </si>
  <si>
    <t>Commitments and Contingencies</t>
  </si>
  <si>
    <t>Note 11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Common
Stock Commitments On
May 27, 2016, we entered into a Stock Purchase Agreement with Redwood Management, LLC, pursuant to which we agreed to sell, and
Redwood, or its assigns, agreed to purchase, up to Two Million Dollars ($2,000,000) of our common stock. Pursuant to the terms
of the Purchase Agreement, we may issue a purchase notice directing Redwood to purchase our common stock at a 20% discount to
the lowest sale price of our common stock during the five (5) previous business days and in an amount of the lesser of (i) $150,000
or (ii) 100% of the average daily trading volume of our common stock in the ten (10) business days immediately preceding the date
we give notice to Redwood. We may issue multiple purchase notices to Redwood, subject to these limitations, but we may not issue
such a purchase notice to Redwood within ten (10) business days of the completion of funding under the prior purchase notice.
We must have a registration statement in effect under the Securities Act that covers the resale of any shares of common stock
sold to Redwood pursuant to the Purchase Agreement. We issued five purchase notices and received aggregate proceeds of $143,520
pursuant to the issuance of 27,952,890 shares of common stock over various dates between July 21, 2016 and December 13, 2016. Typenex
Judgment On
July 28, 2016, the Third Judicial District Court of Salt Lake County in the State of Utah awarded Typenex Co-Investment, LLC a
Default Judgment in the amount of $340,647, pursuant to a dispute over the number of warrants that Typenex was awarded with their
convertible note entered into on November 25, 2014. The outstanding judgment award carries an interest rate of 22% until the judgment
amount is paid in full. The Company had accrued the potential liability, and on October 10, 2016, we entered in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through November
of 2016 to settle the judgment. In conjunction with this transaction, we entered into an Exchange Agreement with Redwood whereby,
in exchange for the warrants that Redwood purchased from Typenex, we issued a 10% Convertible Promissory Note to Redwood with
a principal amount of $300,000. This settled the dispute with Typenex upon satisfaction of the payments to Typenex over various
dates in October and November of 2016, and the warrants were cancelled. A total of $13,141 of interest had been accrued, which
together with the $340,647 default judgment, resulted in a gain on extinguishment of $53,788.</t>
  </si>
  <si>
    <t>Stockholders Equity</t>
  </si>
  <si>
    <t>Note 12 - Stockholders Equity</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Common
Stock The
Company has one billion authorized shares of $0.00001 par value Common Stock, as increased pursuant to an amendment to the articles
of incorporation on February 9, 2016. Securities
Purchase Agreement On
March 30, 2017, we entered into a Securities Purchase Agreement (the Purchase Agreement) by and between the Company
and each of The Special Equities Group, LLC, RDW Capital LLC, and DiamondRock, LLC (each a Purchaser and collectively,
the Purchasers) to sell our common stock and warrants at a fixed price. Pursuant to the Purchase Agreement, we received
from the Purchasers an aggregate of $300,000, net of $15,000 of offering costs, in exchange for 40,000,002 shares of our common
stock, warrants to purchase up to 40,000,002 shares of our common stock at an exercise price of $0.03 (Series A Warrants)
and warrants to purchase up to 40,000,002 shares or our common stock at an exercise price of $0.05 (Series B Warrants).
Both the Series A Warrants and Series B Warrants issued pursuant to the Purchase Agreement are exercisable immediately upon receipt
and have a term of three years. In addition, the Purchaser is entitled to a one-time price reset on the 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he embedded value in this reset provision
is disclosed further in Note 10. The
Purchasers will buy additional shares of our common stock and warrants for $150,000 within five trading days of our filing a registration
statement to cover the Purchasers shares of common stock purchased pursuant to the Purchase Agreement, including shares
of common stock issued or issuable upon exercise of the warrants (the Second Closing). Within five trading days
of the registration statement being declared effective, we will receive another $150,000 from the Purchasers in exchange for shares
or our common stock and warrants (the Third Closing).
The
per share purchase price of the Second Closing and Third Closing will be the lesser of (i) $0.02, subject to certain adjustments
for stock splits and other similar transactions, or (ii) 50% of the closing price on the trading day immediately prior to the
date of sale. The total number of shares to be sold in the Second Closing and Third Closing will be determined by dividing the
total purchase amount of each closing (i.e., $150,000) by the per share purchase price. In
each of the Second Closing and Third Closing, Series A Warrants and Series B Warrants will be issued to the Purchasers, both in
an amount equal to the number of shares of common stock issued in the closing. The
Purchase Agreement limits each Purchaser to beneficial ownership of our common stock of no more than 9.99%. The Purchasers also
have certain anti-dilution rights in the Purchase Agreement for a period of 12 months. These rights allow the Purchasers to exchange
their shares of common stock received pursuant to the Purchase Agreement for additional shares on the same terms and conditions
of a subsequent financing. Registration
Rights Agreement On
March 30, 2017, we entered into a Registration Rights Agreement with the Purchasers in connection with the Purchase Agreement.
In the Registration Rights Agreement, we agreed to prepare and file a registration statement with the Securities and Exchange
Commission covering the resale of all of the shares of common stock sold to the Purchasers and the shares issuable upon exercise
of the Series A Warrants and Series B Warrants. We agreed to file an initial registration statement as promptly as possible and
have it declared effective no later than June 28, 2017 (or July 28, 2017 if the registration statement is reviewed by the Securities
and Exchange Commission) and keep it continuously effective until the securities are sold or may be sold under Rule 144 of the
Securities Act without volume or manner-of-sale restrictions. If all of the securities cannot be registered on one registration
statement, we agreed to file subsequent registration statements to register the remaining securities as promptly as allowed. Common
Stock Issuances for Debt Conversions On
various dates between January 10, 2017 and March 13, 2017, the Company issued a total of 142,148,242 shares of common stock pursuant
to the conversion of an aggregate of $323,197, consisting of $302,480 of principal and $20,717 of interest, among the Second,
Fifth and Seventh Redwood Notes. The notes were converted in accordance with the conversion terms; therefore no gain or loss has
been recognized. Common
Stock Issuances on Stock Purchase Agreement On
February 13, 2017, the Company drew down $8,000 on their Stock Purchase Agreement entered into on May 27, 2016, with Redwood and
issued 2,000,000 shares of common stock pursuant to the Seventh Put Notice. On
January 10, 2017, the Company drew down $10,323 on their Stock Purchase Agreement entered into on May 27, 2016, with Redwood and
issued 3,147,110 shares of common stock pursuant to the Sixth Put Notice.</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Preferred
Stock Issuances for Exercise of Preferred Stock Warrants, Related Partie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The
Company has one billion authorized shares of $0.00001 par value Common Stock, as increased pursuant to an amendment to the articles
of incorporation on February 9, 2016. Common
Stock Issuances for Debt Conversions (2016) On
various dates between April 6, 2016 and December 22, 2016, the Company issued a total of 152,837,041 shares of common stock pursuant
to the conversion of an aggregate of $675,494, consisting of $653,771 of principal and $21,723 of interest, among the Seven Redwood
Notes. The notes were converted in accordance with the conversion terms; therefore no gain or loss has been recognized. On
April 19, 2016, the Company issued 3,159,944 shares of common stock pursuant to the conversion of $10,238 of principal on the
First JMJ Note. The note was converted in accordance with the conversion terms; therefore no gain or loss has been recognized. On
April 11, 2016, the Company issued 2,800,000 shares of common stock pursuant to the conversion of $9,744 of principal on the First
JMJ Note. The note was converted in accordance with the conversion terms; therefore no gain or loss has been recognized. On
March 17, 2016, the Company issued 4,400,000 shares of common stock pursuant to the conversion of $29,040 of principal on the
First JMJ Financial Note. The note was converted in accordance with the conversion terms; therefore no gain or loss has been recognized. On
March 2, 2016, the Company issued 2,000,000 shares of common stock pursuant to the conversion of $13,200 of principal on the First
JMJ Financial Note. The note was converted in accordance with the conversion terms; therefore no gain or loss has been recognized. Common
Stock Issuances on Stock Purchase Agreement (2016) On
December 13, 2016, the Company drew down $25,000 on their Stock Purchase Agreement entered into on May 27, 2016, with Redwood
and issued 6,250,000 shares of common stock pursuant to the Fifth Put Notice. On
November 22, 2016, the Company drew down $25,000 on their Stock Purchase Agreement entered into on May 27, 2016, with Redwood
and issued 6,377,551 shares of common stock pursuant to the Fourth Put Notice. On
November 8, 2016, the Company drew down $25,000 on their Stock Purchase Agreement entered into on May 27, 2016, with Redwood and
issued 6,097,561 shares of common stock pursuant to the Third Put Notice. On
August 12, 2016, the Company drew down $39,520 on their Stock Purchase Agreement entered into on May 27, 2016, with Redwood and
issued 5,200,000 shares of common stock pursuant to the Second Put Notice. On
July 21, 2016, the Company drew down $29,000 on their Stock Purchase Agreement entered into on May 27, 2016, with Redwood and
issued 4,027,778 shares of common stock pursuant to the First Put Notice. Common
Stock Issuances for Exercise of Common Stock Warrants (2016) On
December 23, 2016, the Company issued 6,000,000 shares of common stock pursuant to the exercise of warrants by the Companys
CEO at $0.00001 per share for total proceeds of $60. On
December 23, 2016, the Company issued 6,000,000 shares of common stock pursuant to the exercise of warrants by the Companys
Chairman of the Board at $0.00001 per share for total proceeds of $60.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On
February 10, 2016, the Company issued 2,248,846 shares of common stock pursuant to the cashless exercise of 2,250,000 warrants
by the Companys securities attorney at $0.00001 per share. Common
Stock Issuances for Debt Financing (2016) On
February 10, 2016, the Company issued 600,000 shares of our common stock to a third-party for services rendered in connection
with our recent financing transactions with Redwood Fund III, Ltd. The total fair value of the common stock was $9,600 based on
the closing price of the Companys common stock on the date of grant. On
February 10, 2016, the Company issued 2,400,000 shares of our common stock to a third-party for services rendered in connection
with our recent financing transactions with Redwood Fund III, Ltd. The total fair value of the common stock was $38,400 based
on the closing price of the Companys common stock on the date of grant. Common
Stock Issuances for Settlement of Accounts Payments, Related Party (2016)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 Common
Stock Issuances for Services (2016) On
November 14, 2016, we issued 2,626,867 shares of our common stock to a third-party for legal services rendered. The total fair
value of the common stock was $11,821 based on the closing price of the Companys common stock on the date of grant. On
February 12, 2016, we issued 600,000 shares of our common stock to a third-party for services rendered in connection with our
recent financing transactions. The total fair value of the common stock was $10,800 based on the closing price of the Companys
common stock on the date of grant. Common
Stock Issuances for Debt Conversions (2015) On
December 15, 2015, the Company issued 1,762,516 shares of common stock pursuant to the conversion of $16,039, consisting of $15,000
of principal and $1,039 of interest, on the First LG Capital Note. The note was converted in accordance with the conversion terms;
therefore no gain or loss has been recognized. On
December 8, 2015, the Company issued 2,794,392 shares of common stock pursuant to the conversion of $18,094, consisting of $16,946
of principal and $1,148 of interest, on the First LG Capital Note. The note was converted in accordance with the conversion terms;
therefore no gain or loss has been recognized. On
December 4, 2015, the Company issued 1,526,070 shares of common stock pursuant to the conversion of $3,258, consisting of $3,054
of principal and $204 of interest, on the First LG Capital Note. The note was converted in accordance with the conversion terms;
therefore no gain or loss has been recognized. On
December 2, 2015, the Company issued 3,022,017 shares of common stock pursuant to the conversion of $5,183, consisting of $4,860
of principal and $323 of interest, on the First LG Capital Note. The note was converted in accordance with the conversion terms;
therefore no gain or loss has been recognized. On
December 1, 2015, the Company issued 4,441,702 shares of common stock pursuant to the conversion of $7,413, consisting of $559
of principal and $6,854 of interest, on the First Typenex Note. The note was converted in accordance with the conversion terms;
therefore no gain or loss has been recognized. On
November 25, 2015, the Company issued 3,003,665 shares of common stock pursuant to the conversion of $4,941, consisting of $4,640
of principal and $301 of interest, on the First LG Capital Note. The note was converted in accordance with the conversion terms;
therefore no gain or loss has been recognized. On
November 17, 2015, the Company issued 2,261,963 shares of common stock pursuant to the conversion of $3,721, consisting of $3,500
of principal and $221 of interest, on the First LG Capital Note. The note was converted in accordance with the conversion terms;
therefore no gain or loss has been recognized. On
November 16, 2015, the Company issued 3,000,000 shares of common stock pursuant to the conversion of $5,007 of principal on the
First Typenex Note. The note was converted in accordance with the conversion terms; therefore no gain or loss has been recognized. On
November 12, 2015, the Company issued 2,400,940 shares of common stock pursuant to the conversion of $4,370, consisting of $2,115
of principal and $2,255 of interest, on the First Adar Bay Note. The note was converted in accordance with the conversion terms;
therefore no gain or loss has been recognized. On
November 11, 2015, the Company issued 2,259,167 shares of common stock pursuant to the conversion of $3,716, consisting of $3,500
of principal and $216 of interest, on the First LG Capital Note. The note was converted in accordance with the conversion terms;
therefore no gain or loss has been recognized. On
November 11, 2015, the Company issued 2,375,275 shares of common stock pursuant to the conversion of $4,323 of principal on the
First Adar Bay Note. The note was converted in accordance with the conversion terms; therefore no gain or loss has been recognized. On
November 9, 2015, the Company issued 2,375,000 shares of common stock pursuant to the conversion of $4,322 of principal on the
First Adar Bay Note. The note was converted in accordance with the conversion terms; therefore no gain or loss has been recognized. On
November 9, 2015, the Company issued 3,510,000 shares of common stock pursuant to the conversion of $6,234 of principal on the
First Typenex Note. The note was converted in accordance with the conversion terms; therefore no gain or loss has been recognized. On
November 6, 2015, the Company issued 1,979,568 shares of common stock pursuant to the conversion of $3,256, consisting of $3,070
of principal and $186 of interest, on the First LG Capital Note. The note was converted in accordance with the conversion terms;
therefore no gain or loss has been recognized. On
November 2, 2015, the Company issued 2,168,067 shares of common stock pursuant to the conversion of $5,160 of principal on the
First Adar Bay Note. The note was converted in accordance with the conversion terms; therefore no gain or loss has been recognized. On
October 27, 2015, the Company issued 1,839,530 shares of common stock pursuant to the conversion of $4,700 of principal on the
First Adar Bay Note. The note was converted in accordance with the conversion terms; therefore no gain or loss has been recognized. On
October 26, 2015, the Company issued 1,620,522 shares of common stock pursuant to the conversion of $3,630, consisting of $3,430
of principal and $200 of interest, on the First LG Capital Note. The note was converted in accordance with the conversion terms;
therefore no gain or loss has been recognized. On
October 26, 2015, the Company issued 1,753,425 shares of common stock pursuant to the conversion of $4,480 of principal on the
First Adar Bay Note. The note was converted in accordance with the conversion terms; therefore no gain or loss has been recognized. On
October 26, 2015, the Company issued 3,091,128 shares of common stock pursuant to the conversion of $7,700 of principal on the
First Typenex Note. The note was converted in accordance with the conversion terms; therefore no gain or loss has been recognized. On
October 19, 2015, the Company issued 1,284,109 shares of common stock pursuant to the conversion of $6,000 of principal on the
First Adar Bay Note. The note was converted in accordance with the conversion terms; therefore no gain or loss has been recognized. On
October 13, 2015, the Company issued 1,076,992 shares of common stock pursuant to the conversion of $4,222, consisting of $4,000
of principal and $222 of interest, on the First LG Capital Note. The note was converted in accordance with the conversion terms;
therefore no gain or loss has been recognized. On
October 8, 2015, the Company issued 1,116,799 shares of common stock pursuant to the conversion of $6,000 of principal on the
First Adar Bay Note. The note was converted in accordance with the conversion terms; therefore no gain or loss has been recognized. On
October 1, 2015, the Company issued 2,344,032 shares of common stock pursuant to the conversion of $13,000 of principal on the
First Typenex Note. The note was converted in accordance with the conversion terms; therefore no gain or loss has been recognized. On
September 18, 2015, the Company issued 681,800 shares of common stock pursuant to the conversion of $6,300, consisting of $6,000
of principal and $300 of interest on the First LG Capital Note. The note was converted in accordance with the conversion terms;
therefore no gain or loss has been recognized. On
September 3, 2015, the Company issued 459,242 shares of common stock pursuant to the conversion of $7,000 of principal on the
First Adar Bay Note. The note was converted in accordance with the conversion terms; therefore no gain or loss has been recognized. On
August 26, 2015, the Company issued 446,711 shares of common stock pursuant to the conversion of $6,270, consisting of $6,000
of principal and $270 of interest on the First LG Capital Note. The note was converted in accordance with the conversion terms;
therefore no gain or loss has been recognized. On
August 25, 2015, the Company issued 823,121 shares of common stock pursuant to the conversion of $13,500 of principal on the First
Typenex Note. The note was converted in accordance with the conversion terms; therefore no gain or loss has been recognized. On
August 17, 2015, the Company issued 371,556 shares of common stock pursuant to the conversion of $5,215, consisting of $5,000
of principal and $215 of interest on the First LG Capital Note. The note was converted in accordance with the conversion terms;
therefore no gain or loss has been recognized. On
August 4, 2015, the Company issued 292,181 shares of common stock pursuant to the conversion of $3,835, consisting of $3,687 of
principal and $148 of interest, on the First LG Capital Note. The note was converted in accordance with the conversion terms;
therefore no gain or loss has been recognized. On
July 23, 2015, the Company issued 260,866 shares of common stock pursuant to the conversion of $13,000 of principal on the First
Typenex Note. The note was converted in accordance with the conversion terms; therefore no gain or loss has been recognized. On
June 25, 2015, the Company issued 208,719 shares of common stock pursuant to the conversion of $15,000 of principal on the First
Typenex Note. The note was converted in accordance with the conversion terms; therefore no gain or loss has been recognized. On
June 3, 2015, the Company issued 172,812 shares of common stock pursuant to the conversion of $12,500 of principal on the First
Typenex Note. The note was converted in accordance with the conversion terms; therefore no gain or loss has been recognized. Common
Stock Issuances for Exercise of Warrants, Related Party (2015)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Common
Stock Cancellations (2015) On
August 12, 2015, the Company cancelled and returned to treasury a total of 150,000 shares of common stock previously issued to
a consultant for services provided. Beneficial
Conversion Feature On
December 24, 2015, the Company entered into a convertible promissory note with JMJ Financial. The beneficial conversion feature
discount resulting from the conversion price that was $0.03262 below the market price of $0.034 on the origination date of December
24, 2015, resulted in a debt discount value of $25,000 that was recognized as additional paid in capital and was amortized on
a straight line basis over the life of the loan. On
September 21, 2015, the Company entered into a convertible promissory note with Vis Vires Group, Inc. The beneficial conversion
feature discount resulting from the conversion price that was $0.00747 below the market price of $0.016 on the origination date
of September 21, 2015, resulted in a debt discount value of $39,448 that was recognized as additional paid in capital and was
amortized on a straight line basis over the life of the loan. On
September 2, 2015, the Company entered into a convertible promissory note with JMJ Financial. The beneficial conversion feature
discount resulting from the conversion price that was $0.0194 below the market price of $0.032 on the origination date of September
2, 2015, resulted in a debt discount value of $50,000 that was recognized as additional paid in capital and was amortized on a
straight line basis over the life of the loan. On
February 24, 2015, the Company entered into a convertible promissory note with Adar Bays, LLC. The beneficial conversion feature
discount resulting from the conversion price that was $0.0473 below the market price of $0.14 on the origination date of February
24, 2015, resulted in a debt discount value of $20,420 that was recognized as additional paid in capital and was amortized on
a straight line basis over the life of the loan. On
January 30, 2015, the Company entered into a convertible promissory note with LG Capital Funding, LLC. The beneficial conversion
feature discount resulting from the conversion price that was $0.042 below the market price of $0.14 on the origination date of
January 30, 2015, resulted in a debt discount value of $32,143 that was recognized as additional paid in capital and was amortized
on a straight line basis over the life of the loan.</t>
  </si>
  <si>
    <t>Series A Convertible Preferred Stock Warrants</t>
  </si>
  <si>
    <t>Note 13 - Series A Convertible Preferred Stock Warrants</t>
  </si>
  <si>
    <t xml:space="preserve">Series
A Convertible Preferred Stock Warrants Granted No
series A preferred stock warrants were granted during the years ended December 31, 2016 and 2015. Series
A Preferred Stock Warrants Cancelled No
series A preferred stock warrants were cancelled during the years ended December 31, 2016 and 2015. Series
A Preferred Stock Warrants Expired No
series A preferred stock warrants were expired during the years ended December 31, 2016 and 2015. Series
A Preferred Stock Warrants Exercised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No
series A preferred stock warrants were exercised during the year ended December 31, 2015. No
Series A Preferred Stock Warrants were outstanding at December 31, 2016. The
following is a summary of activity of outstanding series A preferred stock warrants:
Weighted
Average
Number
of Exercise
Shares Price
Balance,
December 31, 2014 2,000,000 $ 0.001
Warrants
expired - -
Warrants
granted - -
Warrants
exercised - -
Balance,
December 31, 2015 2,000,000 $ 0.001
Warrants
expired - -
Warrants
granted - -
Warrants
exercised (2,000,000 ) (0.001 )
Balance,
December 31, 2016 - $ -
Exercisable,
December 31, 2016 - $ - </t>
  </si>
  <si>
    <t>Common Stock Warrants</t>
  </si>
  <si>
    <t>Note 14 - Common Stock Warrants</t>
  </si>
  <si>
    <t xml:space="preserve">Common
Stock Warrants Granted (2015) On
October 7, 2015, the Company granted warrants to the following officers and directors, which will allow them to purchase shares
of our common stock in the amounts indicated: William Hartman (1,000,000 shares); Mitchell Felder (1,000,000 shares), Heidi Carl
(750,000 shares), John Borza (600,000 shares), Richard Najarian (200,000 shares), and Jay Rosen (200,000 shares). The exercise
price of the foregoing warrants is five cents ($0.05) per share. The warrants are exercisable over ten (10) years. The total fair
value of the 3,750,000 common stock warrants using the Black-Scholes option-pricing model is $31,109, or $0.0083 per share, based
on a volatility rate of 232%, a risk-free interest rate of 1.75% and an expected term of 10 years, and is being amortized over
the implied service term, or vesting period, of the warrants.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Company recognized a total of $25,030 and $6,079 of professional fee expense
during the years ended December 31, 2016 and 2015, respectively. On
October 7, 2015, we also issued warrants to purchase a total of one million eight hundred thousand (1,800,000) shares of our common
stock amongst six members of our Scientific Advisory Board. The exercise price of the foregoing warrants is five cents ($0.05)
per share. The warrants are exercisable over ten (10) years. The total fair value of the 1,800,000 common stock warrants using
the Black-Scholes option-pricing model is $14,931, or $0.0083 per share, based on a volatility rate of 232%, a risk-free interest
rate of 1.75% and an expected term of 10 years. In accordance with Accounting Standards Codification (ASC) 505-50,
non-employee stock based compensation awards are re-measured at each period.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he Company recognized a total of $14,739 and $14,421 of professional
fee expense during the years ended December 31, 2016 and 2015, respectively. On
July 25, 2015, the Company granted cashless common stock warrants to an independent contractor to purchase a total of 500,000
shares of common stock at $0.10 per share for advisory services. The warrants are exercisable over seven (7) years from July 25,
2015. The warrants vest in full on December 1, 2015. The initial estimated value using the Black-Scholes Pricing Model, based
on a volatility rate of 204% and a call option value of $0.0497, was $24,872. In accordance with Accounting Standards Codification
(ASC) 505-50, non-employee stock based compensation awards are re-measured at each period. The total fair value
of the 500,000 common stock warrants using the Black-Scholes option-pricing model was re-measured at $4,720, or $0.0094 per share
as of September 30, 2015, based on a volatility rate of 232%, a risk-free interest rate of 1.75% and an expected term of 7 years.
The Company recognized a total of $-0- and $11,943 of professional fee expense during the years ended December 31, 2016 and 2015,
respectively. On
May 30, 2015, the Company granted cashless common stock warrants to an independent contractor to purchase a total of 500,000 shares
of common stock at $0.25 per share for advisory services. The warrants are exercisable over seven (7) years from May 30, 2015.
The warrants vest in full on December 1, 2015. The initial estimated value using the Black-Scholes Pricing Model, based on a volatility
rate of 199% and a call option value of $0.13751, was $68,756. In accordance with Accounting Standards Codification (ASC)
505-50, non-employee stock based compensation awards are re-measured at each period. The total fair value of the 500,000 common
stock warrants using the Black-Scholes option-pricing model was re-measured at $4,706, or $0.0094 per share as of September 30,
2015, based on a volatility rate of 232%, a risk-free interest rate of 1.75% and an expected term of 7 years. The Company recognized
a total of $-0- and $11,939 of professional fee expense during the years ended December 31, 2016 and 2015, respectively. 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
· 125,000
warrants will vest at $0.20 per share
· 125,000
warrants will vest at $0.30 per share
· 125,000
warrants will vest at $0.40 per share
· 125,000
warrants will vest at $0.50 per share The
estimated value using the Black-Scholes Pricing Model, based on a volatility rate of 204% and a call option value of $0.1166,
was $58,301. The vesting period is indeterminate, therefore, the Company recognized the entire $58,301 of stock based compensation
expense during the year ended December 31, 2015. A
total of $39,769 and $1,849,169 of warrants were amortized and expensed to professional fees as stock-based compensation during
the years ended December 31, 2016 and 2015, respectively, including $25,030 and $1,529,182 during the years ended December 31,
2016 and 2015, respectively, related to warrants issued to related parties. Common
Stock Warrants Cancelled A
total of 351,455 warrants exercisable at the lesser of (i) $0.18, and (ii) 70% of the Market Price, which is the average of the
three (3) lowest VWAPs, not less than a fixed floor of $0.0001, during the twenty (20) trading day period ending on the last complete
trading day prior to the date the conversion notice is delivered, or 65% if that price is less than $0.10 per share was cancelled
during the year ended December 31, 2016 pursuant to the settlement reached with Typenex. No
warrants were cancelled during the year ended December 31, 2015. Common
Stock Warrants Expired A
total of 300,000 and 50,000 warrants exercisable at $0.96 and $0.25 per share expired during years ended December 31, 2016 and
2015, respectively. Exercise
of Common Stock Warrants (2016) On
February 10, 2016, the Company issued 2,248,846 shares of common stock pursuant to the cashless exercise of 2,250,000 warrants
by the Companys securities attorney at $0.00001 per share. Exercise
of Common Stock Warrants, Related Party (2016) On
December 23, 2016, the Company issued 6,000,000 shares of common stock pursuant to the exercise of warrants by the Companys
CEO at $0.00001 per share for total proceeds of $60. On
December 23, 2016, the Company issued 6,000,000 shares of common stock pursuant to the exercise of warrants by the Companys
Chairman of the Board at $0.00001 per share for total proceeds of $60. On
October 19, 2016, the Company issued 4,000,000 shares of common stock pursuant to the exercise of warrants by the Companys
CEO at $0.00001 per share for total proceeds of $40. On
October 19, 2016, the Company issued 4,000,000 shares of common stock pursuant to the exercise of warrants by the Companys
Chairman of the Board at $0.00001 per share for total proceeds of $40. Common
Stock Issuances for Exercise of Warrants, Related Party (2015) On
October 1, 2015, the Company issued 3,000,000 shares of common stock pursuant to the exercise of warrants by the Companys
Chairman of the Board at $0.00001 per share for total proceeds of $30. On
September 10, 2015, the Company issued 1,000,000 shares of common stock pursuant to the exercise of warrants by the Companys
Chairman of the Board at $0.00001 per share for total proceeds of $10. The
following is a summary of information about the Common Stock Warrants outstanding at December 31, 2016.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001
 $1.45 30,690,000 4.91 years $ 0.24407 30,690,000 $ 0.24407
The
fair value of each warrant grant is estimated on the date of grant using the Black-Scholes option pricing model with the following
weighted-average assumptions used for grants under the fixed option plan:
December
31, December
31,
2016 2015
Average
risk-free interest rates N/A 1.75 %
Average
expected life (in years) N/A 9.22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6 and 2015 there were no warrants granted with
an exercise price below the fair value of the underlying stock at the grant date. The
weighted average fair value of warrants granted with exercise prices at the current fair value of the underlying stock was approximately
$0.0784 per warrant granted during the year ended December 31, 2015. The
following is a summary of activity of outstanding common stock warrants:
Weighted
Average
Number
of Exercise
Shares Price
Balance,
December 31, 2014 50,591,455 $ 0.1443
Warrants
expired (50,000 ) (0.25 )
Warrants
granted 7,050,000 0.0784
Warrants
exercised (4,000,000 ) (0.00001 )
Balance,
December 31, 2015 53,591,455 $ 0.1463
Warrants
cancelled (351,455 ) (0.18 )
Warrants
expired (300,000 ) (0.96 )
Warrants
exercised (22,250,000 ) (0.00001 )
Balance,
December 31, 2016 30,690,000 $ 0.24407
Exercisable,
December 31, 2016 30,690,000 $ 0.24407 </t>
  </si>
  <si>
    <t>Income Taxes</t>
  </si>
  <si>
    <t>Note 15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17, and the year ended December 31, 2016, the Company incurred a net operating loss and, accordingly,
no provision for income taxes has been recorded. In addition, no benefit for income taxes has been recorded due to the uncertainty
of the realization of any tax assets. At March 31, 2017, and December 31, 2016, the Company had approximately $4,716,000
and $4,334,000 of federal net operating losses, respectively. The net operating loss carry forwards, if not utilized, will begin
to expire in 2031. The
components of the Companys deferred tax asset are as follows:
March
31, December
31,
2017 2016
Deferred
tax assets:
Net
operating loss carry forwards $ 1,650,600 $ 1,516,900
Net
deferred tax assets before valuation allowance $ 1,650,600 $ 1,516,900
Less:
Valuation allowance (1,650,600 ) (1,516,90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17, and December 31, 2016, respectively. A
reconciliation between the amounts of income tax benefit determined by applying the applicable U.S. and state statutory income
tax rate to pre-tax loss is as follows:
March
31, December
31,
2017 2016
Federal
and state statutory rate 35% 35%
Change
in valuation allowance on deferred tax assets (35%) (35%)
In
accordance with FASB ASC 740, the Company has evaluated its tax positions and determined there are no uncertain tax position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6 and 2015, the Company incurred a net operating loss and, accordingly, no provision for income
taxes has been recorded. In addition, no benefit for income taxes has been recorded due to the uncertainty of the realization
of any tax assets. At December 31, 2016 and December 31, 2015, the Company had approximately $4,334,000 and $2,663,000 of federal
net operating losses, respectively. The net operating loss carry forwards, if not utilized, will begin to expire in 2031. The
components of the Companys deferred tax asset are as follows:
December
31, December
31,
2016 2015
Deferred
tax assets:
Net
operating loss carry forwards $ 1,516,900 $ 932,050
Net
deferred tax assets before valuation allowance $ 1,516,900 $ 932,050
Less:
Valuation allowance (1,516,900 ) (932,05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2015, respectively. A
reconciliation between the amounts of income tax benefit determined by applying the applicable U.S. and State statutory income
tax rate to pre-tax loss is as follows:
December
31, December
31,
2016 2015
Federal
and state statutory rate 35 % 35 %
Change
in valuation allowance on deferred tax assets (35 %) (35 %)
In
accordance with FASB ASC 740, the Company has evaluated its tax positions and determined there are no uncertain tax positions.</t>
  </si>
  <si>
    <t>Subsequent Events</t>
  </si>
  <si>
    <t>Note 16 - Subsequent Events</t>
  </si>
  <si>
    <t>There
were no subsequent events to report through the date of filing.</t>
  </si>
  <si>
    <t>Securities
Purchase Agreement On
March 30, 2017, we entered into a Securities Purchase Agreement (the Purchase Agreement) by and between the Company
and each of The Special Equities Group, LLC, RDW Capital LLC, and DiamondRock, LLC (each a Purchaser and collectively,
the Purchasers) to sell our common stock and warrants at a fixed price. Pursuant to the Purchase Agreement, we received
from the Purchasers an aggregate of $300,000 in exchange for 40,000,002 shares of our common stock, warrants to purchase up to
40,000,002 shares of our common stock at an exercise price of $0.03 (Series A Warrants) and warrants to purchase
up to 40,000,002 shares or our common stock at an exercise price of $0.05 (Series B Warrants). Both the Series A
Warrants and Series B Warrants issued pursuant to the Purchase Agreement are exercisable immediately upon receipt and have a term
of three years. The
Purchasers will buy additional shares of our common stock and warrants for $150,000 within five trading days of our filing a registration
statement to cover the Purchasers shares of common stock purchased pursuant to the Purchase Agreement, including shares
of common stock issued or issuable upon exercise of the warrants (the Second Closing). Within five trading days
of the registration statement being declared effective, we will receive another $150,000 from the Purchasers in exchange for shares
or our common stock and warrants (the Third Closing). The
per share purchase price of the Second Closing and Third Closing will be the lesser of (i) $0.02, subject to certain adjustments
for stock splits and other similar transactions, or (ii) 50% of the closing price on the trading day immediately prior to the
date of sale. The total number of shares to be sold in the Second Closing and Third Closing will be determined by dividing the
total purchase amount of each closing (i.e., $150,000) by the per share purchase price. In
each of the Second Closing and Third Closing, Series A Warrants and Series B Warrants will be issued to the Purchasers, both in
an amount equal to the number of shares of common stock issued in the closing. The
Purchase Agreement limits each Purchaser to beneficial ownership of our common stock of no more than 9.99%. The Purchasers also
have certain anti-dilution rights in the Purchase Agreement for a period of 12 months. These rights allow the Purchasers to exchange
their shares of common stock received pursuant to the Purchase Agreement for additional shares on the same terms and conditions
of a subsequent financing. Registration
Rights Agreement On
March 30, 2017, we entered into a Registration Rights Agreement with the Purchasers in connection with the Purchase Agreement.
In the Registration Rights Agreement, we agreed to prepare and file a registration statement with the Securities and Exchange
Commission covering the resale of all of the shares of common stock sold to the Purchasers and the shares issuable upon exercise
of the Series A Warrants and Series B Warrants. We agreed to file an initial registration statement as promptly as possible and
have it declared effective no later than June 28, 2017 (or July 28, 2017 if the registration statement is reviewed by the Securities
and Exchange Commission) and keep it continuously effective until the securities are sold or may be sold under Rule 144 of the
Securities Act without volume or manner-of-sale restrictions. If all of the securities cannot be registered on one registration
statement, we agreed to file subsequent registration statements to register the remaining securities as promptly as allowed. Common
Stock Issuances for Debt Conversions On
various dates between January 10, 2017 and March 13, 2017, the Company issued a total of 142,148,242 shares of common stock pursuant
to the conversion of an aggregate of $323,197, consisting of $302,480 of principal and $20,717 of interest, among the Second,
Fifth and Seventh Redwood Notes. The notes were converted in accordance with the conversion terms; therefore no gain or loss has
been recognized. Common
Stock Issuances on Stock Purchase Agreement On
February 13, 2017, the Company drew down $8,000 on their Stock Purchase Agreement entered into on May 27, 2016, with Redwood and
issued 2,000,000 shares of common stock pursuant to the Seventh Put Notice. On
January 10, 2017, the Company drew down $10,323 on their Stock Purchase Agreement entered into on May 27, 2016, with Redwood and
issued 3,147,110 shares of common stock pursuant to the Sixth Put Notice.</t>
  </si>
  <si>
    <t>Basis of Presentation and Significant Accounting Policies (Policies)</t>
  </si>
  <si>
    <t>Basis Of Presentation And Significant Accounting Policies Policies</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6.</t>
  </si>
  <si>
    <t>Equity Method</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losses of unconsolidated entity in the Statements of Operations. The Companys carrying value in an equity method
Investee company is typically reflected in the caption Investment in Joint Venture. in the Companys Balance
Sheets. As of March 31, 2017, our share of losses from the investee company exceeded our basis, therefore the investment
is not currently presented on the balance sheet.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three months ended March 31, 2017 and 2016, respectively:
March
31, March
31,
2017 2016
Common
stock issued for services $ - $ 58,800
Warrants
issued for services, related parties - 6,507
Warrants
issued for services - (4,589 )
Total
stock based compensation $ - $ 60,718 </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6 and 2015, respectively:
December
31, December
31,
2016 2015
Common
stock issued for services $ 70,621 $ -
Warrants
issued for services, related parties 25,030 1,529,182
Warrants
issued for services 14,739 319,986
Total
stock based compensation $ 110,390 $ 1,849,168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other than sales through our joint venture, which our recognized by our joint venture upon shipment of goods, which
are paid for at the time of order.</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67,216 and $9,504 for
the three months ended March 31, 2017 and 2016, respectively.</t>
  </si>
  <si>
    <t>All
costs associated with advertising and promoting products are expensed as incurred. These expenses were $82,246 and $59,956 for
the years ended December 31, 2016 and 2015,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ly Issued Accounting Pronouncements</t>
  </si>
  <si>
    <t>In
January 2017, the Financial Accounting Standards Board (FASB) issued Accounting Standards Update (ASU)
2017-04, Intangibles  Goodwill and Other (Topic 350) In
January 2017, the FASB issued ASU 2017-01, Business Combinations (Topic 805): Clarifying the Definition of a Business No
other new accounting pronouncements, issued or effective during the three months ended March 31, 2017, have had or are expected
to have a significant impact on the Companys financial statements.</t>
  </si>
  <si>
    <t>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No
other new accounting pronouncements, issued or effective during the year ended December 31, 2016, have had or are expected to
have a significant impact on the Companys financial statements.</t>
  </si>
  <si>
    <t>Nature of Business and Significant Accounting Policies (Tables)</t>
  </si>
  <si>
    <t>Nature Of Business And Significant Accounting Policies Tables</t>
  </si>
  <si>
    <t xml:space="preserve">March
31, March
31,
2017 2016
Common
stock issued for services $ - $ 58,800
Warrants
issued for services, related parties - 6,507
Warrants
issued for services - (4,589 )
Total
stock based compensation $ - $ 60,718 </t>
  </si>
  <si>
    <t xml:space="preserve">December
31, December
31,
2016 2015
Common
stock issued for services $ 70,621 $ -
Warrants
issued for services, related parties 25,030 1,529,182
Warrants
issued for services 14,739 319,986
Total
stock based compensation $ 110,390 $ 1,849,168 </t>
  </si>
  <si>
    <t>Restatement (Tables)</t>
  </si>
  <si>
    <t>Restatement Tables</t>
  </si>
  <si>
    <t>Restated Balance Sheet:</t>
  </si>
  <si>
    <t xml:space="preserve">PREMIER
BIOMEDICAL, INC.
BALANCE
SHEET
As
Originally
Reported As
Restated
March
31, March
31,
2016 Adjustments 2016
ASSETS
Current
assets:
Cash $ 38,669 $ - $ 38,669
Prepaid
expenses 15,776 - 15,776
Total
current assets 54,445 - 54,445
Property
and equipment, net 6,685 - 6,685
Total
assets $ 61,130 $ - $ 61,130
LIABILITIES
AND STOCKHOLDERS' EQUITY (DEFICIT)
Current
liabilities:
Accounts
payable $ 83,422 $ - $ 83,422
Accounts
payable, related parties 50,545 - 50,545
Accrued
interest 15,554 - 15,554
Accrued
interest, related parties 1,770 - 1,770
Convertible
notes payable, net of discounts of $462,877 178,368 (77,235 ) 101,133
Notes
payable, related parties 30,000 - 30,000
Derivative
liabilities - 355,574 355,574
Total
current liabilities 359,659 278,339 637,998
Total
liabilities 359,659 278,339 637,998
Commitments
and contingencies - - -
Stockholders'
equity (deficit):
Preferred
stock, $0.001 par value, 10,000,000 shares
authorized,
2,000,000 shares issued and outstanding 2,000 - 2,000
Common
stock, $0.00001 par value, 1,000,000,000 shares
authorized,
95,179,908 shares issued and outstanding 952 - 952
Additional
paid in capital 10,891,465 (404,220 ) 10,487,245
Accumulated
deficit (11,192,946 ) 125,881 (11,067,065 )
Total
stockholders' equity (deficit) (298,529 ) (278,339 ) (576,868 )
Total
liabilities and stockholders' equity (deficit) $ 61,130 $ - $ 61,130 </t>
  </si>
  <si>
    <t xml:space="preserve">PREMIER
BIOMEDICAL, INC.
BALANCE
SHEET
As
Originally
Reported As
Restated
December
31, December
31,
2015 Adjustments 2015
ASSETS
Current
assets:
Cash $ 35,414 $ - $ 35,414
Prepaid
expenses 9,166 - 9,166
Total
current assets 44,580 - 44,580
Property
and equipment, net 3,647 - 3,647
Total
assets $ 48,227 $ - $ 48,227
LIABILITIES
AND STOCKHOLDERS' EQUITY (DEFICIT)
Current
liabilities:
Accounts
payable $ 188,265 $ - $ 188,265
Accounts
payable, related parties 54,668 - 54,668
Accrued
interest 7,792 - 7,792
Accrued
interest, related parties 1,170 - 1,170
Convertible
notes payable, net of discounts of $245,345 42,655 (840 ) 41,815
Notes
payable, related parties 30,000 - 30,000
Derivative
liabilities - 150,076 150,076
Total
current liabilities 324,550 149,236 473,786
Total
liabilities 324,550 149,236 473,786
Commitments
and contingencies - - -
Stockholders'
equity (deficit):
Preferred
stock, $0.001 par value, 10,000,000 shares authorized,
no shares issued and outstanding
Common
stock, $0.00001 par value, 1,000,000,000 shares authorized,
82,331,062 and 21,757,175 shares issued and outstanding
at December 31, 2015 and 2014, respectively
Additional
paid in capital 10,500,651 (130,000 ) 10,370,651
Accumulated
deficit (10,777,797 ) (19,236 ) (10,797,033 )
Total
stockholders' equity (deficit) (276,323 ) (149,236 ) (425,559 )
Total
liabilities and stockholders' equity (deficit) $ 48,227 $ - $ 48,227 </t>
  </si>
  <si>
    <t>Restated Statement of Operations</t>
  </si>
  <si>
    <t>PREMIER BIOMEDICAL, INC.
STATEMENT OF OPERATIONS
As Originally
Reported As Restated
March 31, March 31,
2016 Adjustments 2016
Revenue $ - $ - $ -
Operating expenses:
Research and development 10,141 - 10,141
General and administrative 494,485 - 494,485
Professional fees 138,448 - 138,448
Total operating expenses 198,074 - 198,074
Net operating loss (198,074 ) - (198,074 )
Other expense:
Interest expense (217,075 ) 43,788 (173,287 )
Change in derivative liabilities - 101,329 101,329
Total other expenses (217,075 ) 145,117 (71,958 )
Net loss $ (415,149 ) $ 145,117 $ (270,032 )</t>
  </si>
  <si>
    <t>PREMIER
BIOMEDICAL, INC.
STATEMENT
OF OPERATIONS
As
Originally
Reported As
Restated
December
31, December
31,
2015 Adjustments 2015
Revenue $ - $ - $ -
Operating
expenses:
Research
and development 234,095 - 234,095
General
and administrative 133,289 - 133,289
Professional
fees 2,015,898 - 2,015,898
Total
operating expenses 2,383,282 - 2,383,282
Net
operating loss (2,383,282 ) - (2,383,282 )
Other
expense:
Interest
expense (198,889 ) 840 (198,049 )
Change
in derivative liabilities - (20,076 ) (20,076 )
Total
other expenses (198,889 ) (19,236 ) (218,125 )
Net
loss $ (2,582,171 ) $ (19,236 ) $ (2,601,407 )</t>
  </si>
  <si>
    <t>Restated Stockholders' Equity</t>
  </si>
  <si>
    <t>PREMIER
BIOMEDICAL, INC.
SUMMARY
OF CORRECTIONS TO STATEMENT OF STOCKHOLDERS' EQUITY (DEFICIT)
As
Originally
Reported As
Restated
December
31, December
31,
2015 Adjustments 2015
Beneficial
conversion feature of convertible note $ 297,011 $ (130,000 ) $ 167,011
Additional
Paid-In Capital $ 10,500,651 $ (130,000 ) $ 10,370,651
Net
loss for the year ended December 31, 2015 $ (2,582,171 ) $ (19,236 ) $ (2,601,407 )
Accumulated
Deficit $ (10,777,797 ) $ (19,236 ) $ (10,797,033 )</t>
  </si>
  <si>
    <t>Restated Statement of Cash Flows</t>
  </si>
  <si>
    <t xml:space="preserve">PREMIER
BIOMEDICAL, INC.
STATEMENT
OF CASH FLOWS
As
Originally
Reported As
Restated
March
31, March
31,
2016 Adjustments 2016
CASH
FLOWS FROM OPERATING ACTIVITIES
Net
loss $ (415,149 ) $ 145,117 $ (270,032 )
Adjustments
to reconcile net loss
to
net cash used in operating activities:
Depreciation 498 - 498
Change
in fair market value of derivative liabilities - (101,329 ) (101,329 )
Amortization
of debt discounts 195,173 (43,788 ) 151,385
Stock
based compensation, related parties 6,507 - 6,507
Stock
based compensation 54,211 - 54,211
Decrease
(increase) in assets:
Prepaid
expenses (6,610 ) - (6,610 )
Increase
(decrease) in liabilities:
Accounts
payable (104,843 ) - (104,843 )
Accounts
payable, related parties 9,642 - 9,642
Accrued
interest 21,301 - 21,301
Accrued
interest, related parties 600 - 600
Net
cash used in operating activities (238,670 ) - (238,670 )
CASH
FLOWS FROM INVESTING ACTIVITIES
Purchases
of property and equipment (3,536 ) - (3,536 )
Net
cash used in investing activities (3,536 ) - (3,536 )
CASH
FLOWS FROM FINANCING ACTIVITIES
Proceeds
from exercise of warrants, related party 2,000 - 2,000
Proceeds
from convertible notes payable 332,500 - 332,500
Repayments
from convertible notes payable (89,039 ) - (89,039 )
Net
cash provided by financing activities 245,461 - 245,461
NET
CHANGE IN CASH 3,255 - 3,255
CASH
AT BEGINNING OF PERIOD 35,414 - 35,414
CASH
AT END OF PERIOD $ 38,669 $ - $ 38,669
SUPPLEMENTAL
INFORMATION:
Interest
paid $ 13,539 $ - $ 13,539
Income
taxes paid $ - $ - $ -
NON-CASH
INVESTING AND FINANCING ACTIVITIES:
Discount
on beneficial conversion feature on convertible note $ 274,220 $ (274,220 ) $ -
Value
of debt discounts $ - $ 306,827 $ 306,827
Value
of shares issued for conversion of debt $ 42,240 $ - $ 42,240
Cashless
exercise of common stock warrants $ 22 $ - $ 22
Common
stock issued for settlement of accounts payable $ 13,765 $ - $ 13,765 </t>
  </si>
  <si>
    <t xml:space="preserve">PREMIER
BIOMEDICAL, INC.
STATEMENT
OF CASH FLOWS
As
Originally
Reported As
Restated
December
31, December
31,
2015 Adjustments 2015
CASH
FLOWS FROM OPERATING ACTIVITIES
Net
(loss) $ (2,582,171 ) $ (19,236 ) $ (2,601,407 )
Adjustments
to reconcile net loss
to
net cash used in operating activities:
Depreciation 1,462 - 1,462
Change
in fair market value of derivative liabilities - 20,076 20,076
Amortization
of debt discounts 176,547 (840 ) 175,707
Stock
based compensation, related parties 1,529,182 - 1,529,182
Stock
based compensation 319,986 - 319,986
Decrease
(increase) in assets:
Prepaid
expenses 284 - 284
Increase
(decrease) in liabilities:
Accounts
payable 40,774 - 40,774
Accounts
payable, related parties 29,369 - 29,369
Accrued
interest 21,172 - 21,172
Accrued
interest, related parties 1,170 - 1,170
Net
cash used in operating activities (462,225 ) - (462,225 )
CASH
FLOWS FROM FINANCING ACTIVITIES
Proceeds
from exercise of warrants, related party 40 - 40
Proceeds
from convertible notes payable 365,000 - 365,000
Proceeds
from notes payable, related parties 30,000 - 30,000
Net
cash provided by financing activities 395,040 - 395,040
NET
CHANGE IN CASH (67,185 ) - (67,185 )
CASH
AT BEGINNING OF PERIOD 102,599 - 102,599
CASH
AT END OF PERIOD $ 35,414 $ - $ 35,414
SUPPLEMENTAL
INFORMATION:
Interest
paid $ - $ - $ -
Income
taxes paid $ - $ - $ -
NON-CASH
INVESTING AND FINANCING ACTIVITIES:
Discount
on beneficial conversion feature on convertible note $ 297,011 $ (130,000 ) $ 167,011
Value
of debt discounts $ - $ 130,000 $ 130,000
Value
of shares issued for conversion of debt $ 227,388 $ - $ 227,388 </t>
  </si>
  <si>
    <t>Fair Value of Financial Instruments (Tables)</t>
  </si>
  <si>
    <t>Fair Value Of Financial Instruments Tables</t>
  </si>
  <si>
    <t>Fair
Value Measurements at March 31, 2017
Level
1 Level
2 Level
3
Assets
Cash $ 209,885 $ - $ -
Total
assets 209,885 - -
Liabilities
Notes
payable, related parties - 30,000 -
Derivative
liabilities - - 5,092,870
Total
liabilities - 30,000 5,092,870
$ 209,885 $ (30,000 ) $ (5,092,870 )
Fair
Value Measurements at December 31, 2016
Level
1 Level
2 Level
3
Assets
Cash $ 22,437 $ - $ -
Total
assets 22,437 - -
Liabilities
Convertible
note payable, net of discounts - 153,024 -
Notes
payable, related parties 30,000 -
Derivative
liabilities - - 221,822
Total
liabilities - 183,024 221,822
$ 22,437 $ (183,024 ) $ (221,822 )</t>
  </si>
  <si>
    <t xml:space="preserve">Fair
Value Measurements at December 31, 2016
Level
1 Level
2 Level
3
Assets
Cash $ 22,437 $ - $ -
Total
assets 22,437 - -
Liabilities
Convertible
note payable, net of discounts - 153,024 -
Notes
payable, related parties - 30,000 -
Total
liabilities - 183,024 -
$ 22,437 $ (183,024 ) $ -
Fair
Value Measurements at December 31, 2015
Level
1 Level
2 Level
3
Assets
Cash $ 35,414 $ - $ -
Total
assets 35,414 - -
Liabilities
Convertible
note payable, net of discounts - 41,815 -
Notes
payable, related parties - 30,000 -
Total
liabilities - 71,815 -
$ 35,414 $ (71,815 ) $ - </t>
  </si>
  <si>
    <t>Convertible Note Payable (Tables)</t>
  </si>
  <si>
    <t>Convertible Note Payable Tables</t>
  </si>
  <si>
    <t>Summary of convertible note payable</t>
  </si>
  <si>
    <t xml:space="preserve">March
31, December
31,
2017 2016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308,750, consisting of $300,000 of principal and $8,750 of interest, was converted into
135,596,882 shares of common stock on various dates between November 21, 2016 and February 24, 2017. $ - $ 275,000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20,517, consisting of $105,000 of principal and $15,517 of interest, was converted
into an aggregate of 47,820,025 shares of common stock at various dates between November 8, 2016 and March 13, 2017. - 27,480
Total
convertible notes payable - 302,480
Less
unamortized derivative discounts: - 149,456
Convertible
notes payable - 153,024
Less:
current portion - 153,024
Convertible
notes payable, less current portion $ - $ - </t>
  </si>
  <si>
    <t xml:space="preserve">December
31, December
31,
2016 2015
On
October 10, 2016, the Company issued a 10% interest bearing; unsecured convertible promissory note with a face value of $300,000
(Seventh Redwood Note), which matures on October 10, 2017, pursuant 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which were
completed on, or about November 10, 2016. 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This settled the
dispute with Typenex. A total of $25,000 of principal was converted into 8,620,690 shares of common stock on November 21,
2016. $ 275,000 $ -
On
May 27, 2016, the Company received net proceeds of $85,000 in exchange for a 10% interest bearing; unsecured convertible promissory
note with a face value of $105,000 (Sixth Redwood Note), which matures on February 27, 2017.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06,879, consisting of $105,000 of principal and $1,879 of interest, was converted into an aggregate of 20,039,892
shares of common stock at various dates between July 13, 2016 and December 7, 2016. - -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1,070, consisting of $77,520 of principal and $3,550 of interest, was converted
into an aggregate of 32,647,975 shares of common stock at various dates between November 8, 2016 and December 22, 2016. 27,480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3,930, consisting of $78,750 of principal and $5,180 of interest, was converted into an aggregate of 20,628,179
shares of common stock at various dates between October 26, 2016 and December 7, 2016. -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83,357, consisting of $78,750 of principal and $4,607 of interest, was
converted into an aggregate of 17,926,514 shares of common stock at various dates between August 26, 2016 and December 7,
2016. -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31,250 of principal was converted into an aggregate of 23,360,868 shares of common stock at various dates
between July 11, 2016 and August 1, 2016. -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64,007, consisting of $157,500 of principal and $6,507 of interest, was
converted into an aggregate of 29,612,923 shares of common stock at various dates between April 6, 2016 and December 7, 2016. -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62,222, consisting of $55,000
of principal and $7,222 of interest, was converted into an aggregate of 12,359,944 shares of common stock at various dates
between March 2, 2016 and April 19, 2016. - 55,000
Total
convertible notes payable 302,480 288,000
Less
unamortized debt discounts:
Derivative
discounts 149,456 129,422
Discounts
on beneficial conversion feature - 81,648
Original
issue discounts - 13,164
Loan
origination discounts - 21,951
Convertible
notes payable 153,024 41,815
Less:
current portion 153,024 41,815
Convertible
notes payable, less current portion $ - $ - </t>
  </si>
  <si>
    <t>Interest expense related to the convertible debts</t>
  </si>
  <si>
    <t xml:space="preserve">March
31, March
31,
2017 2016
Interest
on convertible notes $ 2,691 $ 21,302
Interest
on related party loans 600 600
Amortization
of beneficial conversion feature - 76,754
Amortization
of OID - 10,832
Amortization
of loan origination costs - 16,512
Derivative
discounts 149,456 47,287
Total
interest expense $ 152,747 $ 173,287 </t>
  </si>
  <si>
    <t xml:space="preserve">December
31, December
31,
2016 2015
Interest
on judgment payable $ 13,141 $ -
Interest
on convertible notes 52,720 21,172
Interest
on related party loans 2,400 1,170
Amortization
of derivative discounts 551,149 578
Amortization
of loan origination costs 79,451 10,272
Amortization
of beneficial conversion feature 81,648 117,500
Amortization
of OID 36,914 14,384
Amortization
of warrants issued with convertible notes - 32,973
Total
interest expense $ 817,423 $ 198,049 </t>
  </si>
  <si>
    <t>Recognized interest expense</t>
  </si>
  <si>
    <t xml:space="preserve">December
31, December
31,
2016 2015
Derivative
discounts $ 571,183 $ 130,000
Beneficial
conversion feature discounts - 167,011
Original
issue discounts 23,750 21,037
Loan
origination costs 57,500 28,750
Total
debt discounts $ 652,433 $ 346,798 </t>
  </si>
  <si>
    <t>Notes Payable, Related Parties (Tables)</t>
  </si>
  <si>
    <t>Notes Payable Related Parties Tables</t>
  </si>
  <si>
    <t xml:space="preserve">March
31, December
31,
2017 2016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
  </si>
  <si>
    <t xml:space="preserve">December
31,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
  </si>
  <si>
    <t>Derivative Liabilities (Tables)</t>
  </si>
  <si>
    <t>Derivative Liabilities Tables</t>
  </si>
  <si>
    <t>Summary of Changes in fair market value Derivative Liability</t>
  </si>
  <si>
    <t xml:space="preserve">Derivative
Liability
Total
Balance, December
31, 2014 $ -
Increase
in derivative value due to issuances of convertible promissory notes 144,748
Change
in fair market value of derivative liabilities due to the mark to market adjustment 5,328
Debt
conversions -
Balance, December
31, 2015 $ 150,076
Increase
in derivative value due to issuances of convertible promissory notes 583,415
Change
in fair market value of derivative liabilities due to the mark to market adjustment 13,816
Debt
conversions (525,485 )
Balance, December
31, 2016 $ 221,822 </t>
  </si>
  <si>
    <t>Series A Convertible Preferred Stock Warrants (Tables)</t>
  </si>
  <si>
    <t>Series Convertible Preferred Stock Warrants Tables</t>
  </si>
  <si>
    <t>Summary of Activity outstanding series A Preferred stock warrants</t>
  </si>
  <si>
    <t xml:space="preserve"> Weighted
Average
Number
of Exercise
Shares Price
Balance,
December 31, 2014 2,000,000 $ 0.001
Warrants
expired - -
Warrants
granted - -
Warrants
exercised - -
Balance,
December 31, 2015 2,000,000 $ 0.001
Warrants
expired - -
Warrants
granted - -
Warrants
exercised (2,000,000 ) (0.001 )
Balance,
December 31, 2016 - $ -
Exercisable,
December 31, 2016 - $ - </t>
  </si>
  <si>
    <t>Common Stock Warrants (Tables)</t>
  </si>
  <si>
    <t>Common Stock Warrants Tables</t>
  </si>
  <si>
    <t>Summary of information Common Stock Warrants outstanding</t>
  </si>
  <si>
    <t xml:space="preserve">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001
 $1.45 30,690,000 4.91
years $ 0.24407 30,690,000 $ 0.24407 </t>
  </si>
  <si>
    <t>fair value of warrant grant is estimated weighted Average Assumptions</t>
  </si>
  <si>
    <t xml:space="preserve">December
31, December
31,
2016 2015
Average
risk-free interest rates N/A 1.75 %
Average
expected life (in years) N/A 9.22 </t>
  </si>
  <si>
    <t>Summary of Activity Outstanding Common stock warrants</t>
  </si>
  <si>
    <t xml:space="preserve">Weighted
Average
Number
of Exercise
Shares Price
Balance,
December 31, 2014 50,591,455 $ 0.1443
Warrants
expired (50,000 ) (0.25 )
Warrants
granted 7,050,000 0.0784
Warrants
exercised (4,000,000 ) (0.00001 )
Balance,
December 31, 2015 53,591,455 $ 0.1463
Warrants
cancelled (351,455 ) (0.18 )
Warrants
expired (300,000 ) (0.96 )
Warrants
exercised (22,250,000 ) (0.00001 )
Balance,
December 31, 2016 30,690,000 $ 0.24407
Exercisable,
December 31, 2016 30,690,000 $ 0.24407 </t>
  </si>
  <si>
    <t>Income Taxes (Tables)</t>
  </si>
  <si>
    <t>Income Taxes Tables</t>
  </si>
  <si>
    <t>Deferred tax asset</t>
  </si>
  <si>
    <t xml:space="preserve">March
31, December
31,
2017 2016
Deferred
tax assets:
Net
operating loss carry forwards $ 1,650,600 $ 1,516,900
Net
deferred tax assets before valuation allowance $ 1,650,600 $ 1,516,900
Less:
Valuation allowance (1,650,600 ) (1,516,900 )
Net
deferred tax assets $ - $ - </t>
  </si>
  <si>
    <t xml:space="preserve">December
31, December
31,
2016 2015
Deferred
tax assets:
Net
operating loss carry forwards $ 1,516,900 $ 932,050
Net
deferred tax assets before valuation allowance $ 1,516,900 $ 932,050
Less:
Valuation allowance (1,516,900 ) (932,050 )
Net
deferred tax assets $ - $ - </t>
  </si>
  <si>
    <t>Reconciliation between the amounts of income tax</t>
  </si>
  <si>
    <t xml:space="preserve">March
31, December
31,
2017 2016
Federal
and state statutory rate 35% 35%
Change
in valuation allowance on deferred tax assets (35%) (35%) </t>
  </si>
  <si>
    <t>December
31, December
31,
2016 2015
Federal
and state statutory rate 35 % 35 %
Change
in valuation allowance on deferred tax assets (35 %) (35 %)</t>
  </si>
  <si>
    <t>Nature of Business and Significant Accounting Policies (Details) - USD ($)</t>
  </si>
  <si>
    <t>Mar. 31, 2016</t>
  </si>
  <si>
    <t>Nature Of Business And Significant Accounting Policies Details</t>
  </si>
  <si>
    <t>Common stock issued for services</t>
  </si>
  <si>
    <t>Warrants issued for services, related parties</t>
  </si>
  <si>
    <t>Warrants issued for services</t>
  </si>
  <si>
    <t>Total stock based compensation</t>
  </si>
  <si>
    <t>Nature of Business and Significant Accounting Policies (Details Narrative) - USD ($)</t>
  </si>
  <si>
    <t>State of Incorporation</t>
  </si>
  <si>
    <t xml:space="preserve">Nevada </t>
  </si>
  <si>
    <t>Date of Incorporation</t>
  </si>
  <si>
    <t>May 10,
		2010</t>
  </si>
  <si>
    <t>Advertising and promotion expenses</t>
  </si>
  <si>
    <t>Minimum [Member]</t>
  </si>
  <si>
    <t>Ownership</t>
  </si>
  <si>
    <t>20.00%</t>
  </si>
  <si>
    <t>Maximum [Member]</t>
  </si>
  <si>
    <t>50.00%</t>
  </si>
  <si>
    <t>Going Concern (Details Narrative) - USD ($)</t>
  </si>
  <si>
    <t>Going Concern Details Narrative</t>
  </si>
  <si>
    <t>Working capital deficit</t>
  </si>
  <si>
    <t>Restatement (Details) - USD ($)</t>
  </si>
  <si>
    <t>Convertible notes payable, net of discounts of $245,345</t>
  </si>
  <si>
    <t>Preferred stock, $0.001 par value, 10,000,000 shares authorized, no shares issued and outstanding</t>
  </si>
  <si>
    <t>Common stock, $0.00001 par value, 1,000,000,000 shares authorized, 82,331,062 and 21,757,175 shares issued and outstanding at December 31, 2015 and 2014, respectively</t>
  </si>
  <si>
    <t>As Originally Reported [Member]</t>
  </si>
  <si>
    <t>Adjustment [Member]</t>
  </si>
  <si>
    <t>As Restated [Member]</t>
  </si>
  <si>
    <t>Restatement (Details 1) - USD ($)</t>
  </si>
  <si>
    <t>Other expense:</t>
  </si>
  <si>
    <t>Total other expenses</t>
  </si>
  <si>
    <t>Restatement (Details 2) - USD ($)</t>
  </si>
  <si>
    <t>Net loss for the year ended December 31, 2015</t>
  </si>
  <si>
    <t>Restatement (Details 3) - USD ($)</t>
  </si>
  <si>
    <t>Cashless exercise of common stock warrants</t>
  </si>
  <si>
    <t>Common stock issued for settlement of accounts payable</t>
  </si>
  <si>
    <t>Repayments from convertible notes payable</t>
  </si>
  <si>
    <t>Restatement (Details Narrative) - USD ($)</t>
  </si>
  <si>
    <t>Related Party (Details Narrative) - USD ($)</t>
  </si>
  <si>
    <t>Oct. 07, 2015</t>
  </si>
  <si>
    <t>Sep. 10, 2015</t>
  </si>
  <si>
    <t>Oct. 19, 2016</t>
  </si>
  <si>
    <t>Mar. 28, 2016</t>
  </si>
  <si>
    <t>Jan. 29, 2016</t>
  </si>
  <si>
    <t>Oct. 07, 2016</t>
  </si>
  <si>
    <t>Jul. 06, 2015</t>
  </si>
  <si>
    <t>Exercise price of warrants</t>
  </si>
  <si>
    <t>Foregoing warrants excercise price</t>
  </si>
  <si>
    <t>Warrants exercisable</t>
  </si>
  <si>
    <t>10 years</t>
  </si>
  <si>
    <t>Common stock warrants</t>
  </si>
  <si>
    <t>Common stock fair value</t>
  </si>
  <si>
    <t>Option-pricing per share</t>
  </si>
  <si>
    <t>Volatility rate</t>
  </si>
  <si>
    <t>232.00%</t>
  </si>
  <si>
    <t>Risk-free interest rate</t>
  </si>
  <si>
    <t>1.75%</t>
  </si>
  <si>
    <t>Expected term</t>
  </si>
  <si>
    <t>0 years</t>
  </si>
  <si>
    <t>9 years 2 months 19 days</t>
  </si>
  <si>
    <t>Stock-based compensation</t>
  </si>
  <si>
    <t>Notes Payable, Related Parties [Member]</t>
  </si>
  <si>
    <t>Chief Executive Officer [Member]</t>
  </si>
  <si>
    <t>Reimbursable expenses</t>
  </si>
  <si>
    <t>Unsecured loan</t>
  </si>
  <si>
    <t>Interest rate</t>
  </si>
  <si>
    <t>8.00%</t>
  </si>
  <si>
    <t>Chief Executive Officer [Member] | Notes Payable, Related Parties [Member]</t>
  </si>
  <si>
    <t>Board of Directors [Member]</t>
  </si>
  <si>
    <t>Amount owed</t>
  </si>
  <si>
    <t>Stock issued, shares</t>
  </si>
  <si>
    <t>Stock issued, value</t>
  </si>
  <si>
    <t>Board of Directors [Member] | Notes Payable, Related Parties [Member]</t>
  </si>
  <si>
    <t>Board of Directors [Member] | Series A Preferred Stock [Member]</t>
  </si>
  <si>
    <t>Board of Directors [Member] | October 1, 2015 [Member]</t>
  </si>
  <si>
    <t>Chief Executive Officer [Member] | Series A Preferred Stock [Member]</t>
  </si>
  <si>
    <t>Director [Member]</t>
  </si>
  <si>
    <t>Director [Member] | Notes Payable, Related Parties [Member]</t>
  </si>
  <si>
    <t>Richard Najarian [Member]</t>
  </si>
  <si>
    <t>Purchase shares of common stock</t>
  </si>
  <si>
    <t>Jay Rosen [Member]</t>
  </si>
  <si>
    <t>John Borza [Member]</t>
  </si>
  <si>
    <t>Heidi Carl [Member]</t>
  </si>
  <si>
    <t>Mitchell Felder [Member]</t>
  </si>
  <si>
    <t>William Hartman [Member]</t>
  </si>
  <si>
    <t>Fair Value of Financial Instruments (Details) - USD ($)</t>
  </si>
  <si>
    <t>Assets</t>
  </si>
  <si>
    <t>Liabilities</t>
  </si>
  <si>
    <t>Convertible note payable, net of discounts</t>
  </si>
  <si>
    <t>Fair Value, Measurements, Recurring [Member] | Level 1 [Member]</t>
  </si>
  <si>
    <t>Net assets and liabilities</t>
  </si>
  <si>
    <t>Fair Value, Measurements, Recurring [Member] | Level 2 [Member]</t>
  </si>
  <si>
    <t>Fair Value, Measurements, Recurring [Member] | Level 3 [Member]</t>
  </si>
  <si>
    <t>Joint Venture (Details Narrative) - USD ($)</t>
  </si>
  <si>
    <t>Sep. 13, 2016</t>
  </si>
  <si>
    <t>Strike price</t>
  </si>
  <si>
    <t>Capital contribution</t>
  </si>
  <si>
    <t>Capital description</t>
  </si>
  <si>
    <t>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t>
  </si>
  <si>
    <t>Premier [Member]</t>
  </si>
  <si>
    <t>Percentage of ownership in PBPMS</t>
  </si>
  <si>
    <t>Percentage of profit allocated from PBPMS</t>
  </si>
  <si>
    <t>89.00%</t>
  </si>
  <si>
    <t>ATS [Member]</t>
  </si>
  <si>
    <t>11.00%</t>
  </si>
  <si>
    <t>Convertible Notes Payable (Details) - USD ($)</t>
  </si>
  <si>
    <t>Total convertible note payable</t>
  </si>
  <si>
    <t>Less unamortized debt discounts: Derivative discounts</t>
  </si>
  <si>
    <t>Less unamortized debt discounts: Discount on beneficial conversion feature</t>
  </si>
  <si>
    <t>Less unamortized debt discounts: Original issue discount</t>
  </si>
  <si>
    <t>Loan origination discounts</t>
  </si>
  <si>
    <t>Convertible note payable</t>
  </si>
  <si>
    <t>Less: current portion</t>
  </si>
  <si>
    <t>Convertible note payable, less current portion</t>
  </si>
  <si>
    <t>On October 10, 2016 Unserured loan [Member]</t>
  </si>
  <si>
    <t>On May 27, 2016 Unserured loan [Member]</t>
  </si>
  <si>
    <t>On March 11, 2016 Unsecured loan [Member]</t>
  </si>
  <si>
    <t>On March 07, 2016 Unsecured loan [Member]</t>
  </si>
  <si>
    <t>On February 24, 2016 Unsecured loan [Member]</t>
  </si>
  <si>
    <t>On January 8, 2016 Unsecured loan [Member]</t>
  </si>
  <si>
    <t>On December 28, 2015 Unsecured loan [Member]</t>
  </si>
  <si>
    <t>On December 15, 2015 Unsecured loan [Member]</t>
  </si>
  <si>
    <t>On September 21, 2015 Unsecured loan [Member]</t>
  </si>
  <si>
    <t>On September 2, 2015 Unsecured loan [Member]</t>
  </si>
  <si>
    <t>Convertible Notes Payable (Details 1) - USD ($)</t>
  </si>
  <si>
    <t>Convertible Notes Payable Details 1</t>
  </si>
  <si>
    <t>Interest on judgment payable</t>
  </si>
  <si>
    <t>Interest on convertible notes</t>
  </si>
  <si>
    <t>Interest on related party loans</t>
  </si>
  <si>
    <t>Amortization of derivative discounts</t>
  </si>
  <si>
    <t>Amortization of beneficial conversion feature</t>
  </si>
  <si>
    <t>Amortization of OID</t>
  </si>
  <si>
    <t>Amortization of loan origination costs</t>
  </si>
  <si>
    <t>Derivative discounts</t>
  </si>
  <si>
    <t>Amortization of warrants</t>
  </si>
  <si>
    <t>Total interest expense</t>
  </si>
  <si>
    <t>Convertible Notes Payable (Details 2) - USD ($)</t>
  </si>
  <si>
    <t>Beneficial conversion feature discounts</t>
  </si>
  <si>
    <t>Original issue discounts</t>
  </si>
  <si>
    <t>Loan origination costs</t>
  </si>
  <si>
    <t>Total debt discounts</t>
  </si>
  <si>
    <t>Interest Expense [Member]</t>
  </si>
  <si>
    <t>Convertible Notes Payable (Details Narrative) - USD ($)</t>
  </si>
  <si>
    <t>Oct. 10, 2016</t>
  </si>
  <si>
    <t>Mar. 11, 2016</t>
  </si>
  <si>
    <t>Mar. 07, 2016</t>
  </si>
  <si>
    <t>Jan. 08, 2016</t>
  </si>
  <si>
    <t>Dec. 15, 2015</t>
  </si>
  <si>
    <t>Sep. 02, 2015</t>
  </si>
  <si>
    <t>Nov. 21, 2016</t>
  </si>
  <si>
    <t>May 27, 2016</t>
  </si>
  <si>
    <t>Feb. 24, 2016</t>
  </si>
  <si>
    <t>Dec. 28, 2015</t>
  </si>
  <si>
    <t>Sep. 21, 2015</t>
  </si>
  <si>
    <t>Debt discounts</t>
  </si>
  <si>
    <t>Loan Origination Cost Discounts</t>
  </si>
  <si>
    <t>Percentage of issued and outstanding shares</t>
  </si>
  <si>
    <t>4.99%</t>
  </si>
  <si>
    <t>Typenex [Member]</t>
  </si>
  <si>
    <t>Converted shares</t>
  </si>
  <si>
    <t>Converted amount</t>
  </si>
  <si>
    <t>November 21, 2016 and February 24, 2017 [Member] | Typenex [Member]</t>
  </si>
  <si>
    <t>Fifth Redwood Convertible Note | November 8, 2016 and March 13, 2017 [Member]</t>
  </si>
  <si>
    <t>First Redwood Note [Member]</t>
  </si>
  <si>
    <t>10.00%</t>
  </si>
  <si>
    <t>Face value</t>
  </si>
  <si>
    <t>Maturity date</t>
  </si>
  <si>
    <t>Sep. 28,
		2016</t>
  </si>
  <si>
    <t>Debt description</t>
  </si>
  <si>
    <t>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Net proceeds</t>
  </si>
  <si>
    <t>First Redwood Note [Member] | April 6, 2016 and December 7, 2016 [Member]</t>
  </si>
  <si>
    <t>Second Redwood Note [Member]</t>
  </si>
  <si>
    <t>Oct. 8,
		2016</t>
  </si>
  <si>
    <t>Second Redwood Note [Member] | July 11, 2016 and August 1, 2016 [Member]</t>
  </si>
  <si>
    <t>Third Redwood Note [Member]</t>
  </si>
  <si>
    <t>Nov. 22,
		2016</t>
  </si>
  <si>
    <t>Third Redwood Note [Member] | August 26, 2016 and December 7, 2016 [Member]</t>
  </si>
  <si>
    <t>Fourth Redwood Note [Member]</t>
  </si>
  <si>
    <t>Dec. 7,
		2016</t>
  </si>
  <si>
    <t>Fourth Redwood Note [Member] | October 26, 2016 and December 7, 2016 [Member]</t>
  </si>
  <si>
    <t>Fifth Redwood Note [Member]</t>
  </si>
  <si>
    <t>Dec. 11,
		2016</t>
  </si>
  <si>
    <t>Fifth Redwood Note [Member] | November 8, 2016 and December 22, 2016 [Member]</t>
  </si>
  <si>
    <t>Sixth Redwood Note [Member]</t>
  </si>
  <si>
    <t>Feb. 27,
		2017</t>
  </si>
  <si>
    <t>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Sixth Redwood Note [Member] | July 13, 2016 and December 7, 2016 [Member]</t>
  </si>
  <si>
    <t>First JMJ Note [Member]</t>
  </si>
  <si>
    <t>12.00%</t>
  </si>
  <si>
    <t>Sep. 1,
		2016</t>
  </si>
  <si>
    <t>Theprincipal and interest is convertible into shares of common stock at thediscretion of the note holder at a price equal to the greater of sixty percent(60%) of the lowest trading price of the Company&amp;#194;&amp;#146;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t>
  </si>
  <si>
    <t>Draw proceeds</t>
  </si>
  <si>
    <t>Common stock conversion basis</t>
  </si>
  <si>
    <t>TheCompany reserved at least 24 million shares of common stock for potentialconversions.</t>
  </si>
  <si>
    <t>First JMJ Note [Member] | March 2, 2016 and April 19, 2016 [Member]</t>
  </si>
  <si>
    <t>First Vis Vires Note [Member]</t>
  </si>
  <si>
    <t>Jun. 8,
		2016</t>
  </si>
  <si>
    <t>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t>
  </si>
  <si>
    <t>TheCompany must at all times reserve at least 20,250,000 shares of common stockfor potential conversions.</t>
  </si>
  <si>
    <t>Second JMJ Note [Member]</t>
  </si>
  <si>
    <t>Dec. 15,
		2016</t>
  </si>
  <si>
    <t>Theprincipal and interest was convertible into shares of common stock at thediscretion of the note holder at a price equal to the greater of sixty percent(60%) of the lowest trading price of the Company&amp;#194;&amp;#146;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t>
  </si>
  <si>
    <t>Seventh Redwood Note [Member]</t>
  </si>
  <si>
    <t>Oct. 10,
		2017</t>
  </si>
  <si>
    <t>Total amount paid</t>
  </si>
  <si>
    <t>The principal and interest of the Seventh Redwood Note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t>
  </si>
  <si>
    <t>Notes Payable, Related Parties (Details) - USD ($)</t>
  </si>
  <si>
    <t>Total notes payable, related parties</t>
  </si>
  <si>
    <t>Notes payable, related parties, less current portion</t>
  </si>
  <si>
    <t>First Redwood Convertible Note</t>
  </si>
  <si>
    <t>Notes Payable, Related Parties (Details Narrative) - USD ($)</t>
  </si>
  <si>
    <t>Directors [Member]</t>
  </si>
  <si>
    <t>Notes Payable, Related Parties [Member] | Chief Executive Officer [Member]</t>
  </si>
  <si>
    <t>Notes Payable, Related Parties [Member] | Board of Directors [Member]</t>
  </si>
  <si>
    <t>Notes Payable, Related Parties [Member] | Directors [Member]</t>
  </si>
  <si>
    <t>Derivative Liabilities (Details) - USD ($)</t>
  </si>
  <si>
    <t>Derivative Liabilities Details</t>
  </si>
  <si>
    <t>Beginning Balance</t>
  </si>
  <si>
    <t>Increase in derivative value due to issuances of convertible promissory notes</t>
  </si>
  <si>
    <t>Change in fair market value of derivative liabilities due to the mark to market adjustment</t>
  </si>
  <si>
    <t>Debt conversions</t>
  </si>
  <si>
    <t>Ending Balance</t>
  </si>
  <si>
    <t>Derivative Liabilities (Details Narrative) - USD ($)</t>
  </si>
  <si>
    <t>Change in fair value in excess of convertible notes</t>
  </si>
  <si>
    <t>Change in fair market value of the warrants adjustment</t>
  </si>
  <si>
    <t>Change in fair market value on convertible notes adjustment</t>
  </si>
  <si>
    <t>Volatility</t>
  </si>
  <si>
    <t>Maturity term</t>
  </si>
  <si>
    <t>2 years</t>
  </si>
  <si>
    <t>Warrant maturity date</t>
  </si>
  <si>
    <t>Mar. 30,
		2020</t>
  </si>
  <si>
    <t>Increase in trading fees (monthly)</t>
  </si>
  <si>
    <t>1.00%</t>
  </si>
  <si>
    <t>Default event, Description</t>
  </si>
  <si>
    <t>An event of default would occur -0-% of the time, increasing 1% per month to a maximum of 20%.</t>
  </si>
  <si>
    <t>Fundamental transaction, Description</t>
  </si>
  <si>
    <t>A change of control and fundamental transaction would occur initially -0-% of the time and increase monthly by -0-% to a maximum of -0-%.</t>
  </si>
  <si>
    <t>Reset event, Description</t>
  </si>
  <si>
    <t>Reset events were projected to occur by 12/31/17 and 12/31/18 ? the reset provision ends 3/30/19 and the option expires 3/30/20.</t>
  </si>
  <si>
    <t>Stock price</t>
  </si>
  <si>
    <t>145.00%</t>
  </si>
  <si>
    <t>Trading fees (monthly)</t>
  </si>
  <si>
    <t>Minimum [Member] | Historical Annual Volatility [Member]</t>
  </si>
  <si>
    <t>261.86%</t>
  </si>
  <si>
    <t>385.00%</t>
  </si>
  <si>
    <t>Maximum [Member] | Historical Annual Volatility [Member]</t>
  </si>
  <si>
    <t>261.99%</t>
  </si>
  <si>
    <t>Commitments and Contingencies (Details Narrative) - USD ($)</t>
  </si>
  <si>
    <t>May 09, 2012</t>
  </si>
  <si>
    <t>Jul. 28, 2016</t>
  </si>
  <si>
    <t>Dec. 13, 2016</t>
  </si>
  <si>
    <t>Agreement term</t>
  </si>
  <si>
    <t>10% Convertible note issued in settlement of judgment payable</t>
  </si>
  <si>
    <t>Collaborative Patent License Agreements [Member]</t>
  </si>
  <si>
    <t>Sales revenue gross</t>
  </si>
  <si>
    <t>5 years</t>
  </si>
  <si>
    <t>Typenex Judgment [Member]</t>
  </si>
  <si>
    <t>Judgment settlement amount</t>
  </si>
  <si>
    <t>Judgment award interest rate</t>
  </si>
  <si>
    <t>22.00%</t>
  </si>
  <si>
    <t>Judgment settlement expenses</t>
  </si>
  <si>
    <t>Stock Purchase Agreement [Member]</t>
  </si>
  <si>
    <t>Purchase of common stock</t>
  </si>
  <si>
    <t>Purchase of common stock discount rate</t>
  </si>
  <si>
    <t>Stock purchase agreement, Description</t>
  </si>
  <si>
    <t xml:space="preserve">common stock during the five (5) previous business days and in an amount of the lesser of (i) $150,000 or (ii) 100% of the average daily trading volume of our common stock in the ten (10) business days immediately preceding the date we give notice to Redwood. </t>
  </si>
  <si>
    <t>Stockholders Equity (Details Narrative) - USD ($)</t>
  </si>
  <si>
    <t>Jan. 10, 2017</t>
  </si>
  <si>
    <t>Nov. 14, 2016</t>
  </si>
  <si>
    <t>Nov. 08, 2016</t>
  </si>
  <si>
    <t>Aug. 12, 2016</t>
  </si>
  <si>
    <t>Apr. 11, 2016</t>
  </si>
  <si>
    <t>Mar. 02, 2016</t>
  </si>
  <si>
    <t>Feb. 12, 2016</t>
  </si>
  <si>
    <t>Feb. 10, 2016</t>
  </si>
  <si>
    <t>Dec. 08, 2015</t>
  </si>
  <si>
    <t>Dec. 04, 2015</t>
  </si>
  <si>
    <t>Dec. 02, 2015</t>
  </si>
  <si>
    <t>Dec. 01, 2015</t>
  </si>
  <si>
    <t>Nov. 12, 2015</t>
  </si>
  <si>
    <t>Nov. 11, 2015</t>
  </si>
  <si>
    <t>Nov. 09, 2015</t>
  </si>
  <si>
    <t>Nov. 06, 2015</t>
  </si>
  <si>
    <t>Nov. 02, 2015</t>
  </si>
  <si>
    <t>Oct. 13, 2015</t>
  </si>
  <si>
    <t>Oct. 08, 2015</t>
  </si>
  <si>
    <t>Sep. 03, 2015</t>
  </si>
  <si>
    <t>Aug. 12, 2015</t>
  </si>
  <si>
    <t>Aug. 04, 2015</t>
  </si>
  <si>
    <t>Jun. 03, 2015</t>
  </si>
  <si>
    <t>Mar. 30, 2017</t>
  </si>
  <si>
    <t>Feb. 13, 2017</t>
  </si>
  <si>
    <t>Dec. 23, 2016</t>
  </si>
  <si>
    <t>Nov. 22, 2016</t>
  </si>
  <si>
    <t>Jul. 21, 2016</t>
  </si>
  <si>
    <t>Apr. 19, 2016</t>
  </si>
  <si>
    <t>Mar. 17, 2016</t>
  </si>
  <si>
    <t>Dec. 24, 2015</t>
  </si>
  <si>
    <t>Nov. 25, 2015</t>
  </si>
  <si>
    <t>Nov. 17, 2015</t>
  </si>
  <si>
    <t>Nov. 16, 2015</t>
  </si>
  <si>
    <t>Oct. 27, 2015</t>
  </si>
  <si>
    <t>Oct. 26, 2015</t>
  </si>
  <si>
    <t>Oct. 19, 2015</t>
  </si>
  <si>
    <t>Sep. 18, 2015</t>
  </si>
  <si>
    <t>Aug. 26, 2015</t>
  </si>
  <si>
    <t>Aug. 25, 2015</t>
  </si>
  <si>
    <t>Aug. 17, 2015</t>
  </si>
  <si>
    <t>Jul. 23, 2015</t>
  </si>
  <si>
    <t>Jun. 25, 2015</t>
  </si>
  <si>
    <t>Feb. 24, 2015</t>
  </si>
  <si>
    <t>Jan. 30, 2015</t>
  </si>
  <si>
    <t>Mar. 13, 2017</t>
  </si>
  <si>
    <t>Dec. 22, 2016</t>
  </si>
  <si>
    <t>Warrant exercise price</t>
  </si>
  <si>
    <t>Warrant exercisable term</t>
  </si>
  <si>
    <t>Debt discount</t>
  </si>
  <si>
    <t>Series A Preferred Stock [Member]</t>
  </si>
  <si>
    <t>Series A Preferred Stock voting right</t>
  </si>
  <si>
    <t>100 votes per share</t>
  </si>
  <si>
    <t>Third Party [Member]</t>
  </si>
  <si>
    <t>Fair value of common stock</t>
  </si>
  <si>
    <t>Common stock issued to a third-party for services, Amount</t>
  </si>
  <si>
    <t>Common stock issued to a third-party for services, Shares</t>
  </si>
  <si>
    <t>Mr. Najarian [Member]</t>
  </si>
  <si>
    <t>Chairman, Board of Directors [Member]</t>
  </si>
  <si>
    <t>Chairman, Board of Directors [Member] | October 1, 2015 [Member]</t>
  </si>
  <si>
    <t>Chief Executive Officer [Member] | Preferred Stock Issuances for Exercise of Preferred Stock Warrants, Related Parties [Member]</t>
  </si>
  <si>
    <t>Board of Directors [Member] | Preferred Stock Issuances for Exercise of Preferred Stock Warrants, Related Parties [Member]</t>
  </si>
  <si>
    <t>Cancellation [Member]</t>
  </si>
  <si>
    <t>Exercise of Common Stock Warrants [Member]</t>
  </si>
  <si>
    <t>Cashless exercise of common stock warrants exercised shares</t>
  </si>
  <si>
    <t>Exercise of Common Stock Warrants [Member] | Chief Executive Officer [Member]</t>
  </si>
  <si>
    <t>Exercise of Common Stock Warrants [Member] | Board of Directors [Member]</t>
  </si>
  <si>
    <t>Securities Purchase Agreement [Member]</t>
  </si>
  <si>
    <t>Aggregate amount</t>
  </si>
  <si>
    <t>Deferred offering costs</t>
  </si>
  <si>
    <t>Exchange shares of common stock</t>
  </si>
  <si>
    <t>3 years</t>
  </si>
  <si>
    <t>Effective reset provision, Description</t>
  </si>
  <si>
    <t xml:space="preserve">purchase price of the common stock of each tranche to the lower of (i) $0.02 or (ii) a 50% discount to the average of the three lowest closing prices in the 20 trading days prior to the reset date, which is the earlier of (i) the 7 month anniversary of the closing of each tranche of this transaction or (ii) 20 trading days after the effectiveness of each tranche. </t>
  </si>
  <si>
    <t>Additional shares of common stock and warrant purchase</t>
  </si>
  <si>
    <t>Purchase price per share, Description</t>
  </si>
  <si>
    <t>Second Closing and Third Closing will be the lesser of (i) $0.02, subject to certain adjustments for stock splits and other similar transactions, or (ii) 50% of the closing price on the trading day immediately prior to the date of sale.</t>
  </si>
  <si>
    <t>Securities Purchase Agreement [Member] | Series A Preferred Stock [Member]</t>
  </si>
  <si>
    <t>Warrant purchase</t>
  </si>
  <si>
    <t>Securities Purchase Agreement [Member] | Series B Warrants [Member]</t>
  </si>
  <si>
    <t>Redwood Convertible Note</t>
  </si>
  <si>
    <t>Principal amount</t>
  </si>
  <si>
    <t>Accured Interest</t>
  </si>
  <si>
    <t>First LG Capital Note [Member]</t>
  </si>
  <si>
    <t>First LG Capital Note [Member] | Promissory note [Member]</t>
  </si>
  <si>
    <t>Conversion price</t>
  </si>
  <si>
    <t>Market price</t>
  </si>
  <si>
    <t>First Adar Bay Note [Member]</t>
  </si>
  <si>
    <t>First Adar Bay Note [Member] | Promissory note [Member]</t>
  </si>
  <si>
    <t>JMJ Financial [Member] | Promissory note [Member]</t>
  </si>
  <si>
    <t>Vis Vires Group, Inc [Member] | Promissory note [Member]</t>
  </si>
  <si>
    <t>First Typenex Note [Member]</t>
  </si>
  <si>
    <t>First Typenex Note [Member] | October 1, 2015 [Member]</t>
  </si>
  <si>
    <t>Redwood Fund III, Ltd One [Member]</t>
  </si>
  <si>
    <t>Common stock issued for debt financing, Shares</t>
  </si>
  <si>
    <t>Redwood Fund III, Ltd [Member]</t>
  </si>
  <si>
    <t>Series A Convertible Preferred Stock Warrants (Details ) - $ / shares</t>
  </si>
  <si>
    <t>Warrants granted weighted average exercise price</t>
  </si>
  <si>
    <t>Warrants exercisable weighted average exercise price, Ending balance</t>
  </si>
  <si>
    <t>Warrants outstanding, Beginning balance</t>
  </si>
  <si>
    <t>Warrants expired</t>
  </si>
  <si>
    <t>Warrants granted</t>
  </si>
  <si>
    <t>Warrants exercised</t>
  </si>
  <si>
    <t>Warrant outstanding, Ending balancre</t>
  </si>
  <si>
    <t>Exercisable</t>
  </si>
  <si>
    <t>Warrants outstanding weighted average exercise price, Beginning balance</t>
  </si>
  <si>
    <t>Warrants expired weighted average exercise price</t>
  </si>
  <si>
    <t>Warrants exercised weighted average exercise price</t>
  </si>
  <si>
    <t>Warrants outstanding weighted average exercise price, Ending balance</t>
  </si>
  <si>
    <t>Series A Convertible Preferred Stock Warrants (Details Narrative ) - USD ($)</t>
  </si>
  <si>
    <t>1 Months Ended</t>
  </si>
  <si>
    <t>Preferred Stock, Shares Issued</t>
  </si>
  <si>
    <t>Series A Preferred Stock [Member] | Chief Executive Officer [Member]</t>
  </si>
  <si>
    <t>Proceeds from preferred stock</t>
  </si>
  <si>
    <t>Series A Preferred Stock [Member] | Board of Directors [Member]</t>
  </si>
  <si>
    <t>Common Stock Warrants (Details) - Common Stock Warrants [Member]</t>
  </si>
  <si>
    <t>Dec. 31, 2016$ / sharesshares</t>
  </si>
  <si>
    <t>Shares Underlying Warrants Outstanding | shares</t>
  </si>
  <si>
    <t>Weighted Average Remaining Contractual Life</t>
  </si>
  <si>
    <t>4 years 10 months 28 days</t>
  </si>
  <si>
    <t>Weighted Average Excercise Price</t>
  </si>
  <si>
    <t>Shares Underlying Warrants Exercisable | shares</t>
  </si>
  <si>
    <t>Weighted Average Exercise Price</t>
  </si>
  <si>
    <t>Range of Exercise Prices</t>
  </si>
  <si>
    <t>Common Stock Warrants (Details 1)</t>
  </si>
  <si>
    <t>Common Stock Warrants Details 1</t>
  </si>
  <si>
    <t>Average risk-free interest rates</t>
  </si>
  <si>
    <t>Average expected life (in years)</t>
  </si>
  <si>
    <t>Common Stock Warrants (Details 2) - $ / shares</t>
  </si>
  <si>
    <t>Common Stock Warrants [Member]</t>
  </si>
  <si>
    <t>Warrants cancelled weighted average exercise price</t>
  </si>
  <si>
    <t>Common Stock Warrants (Details Narrative) - USD ($)</t>
  </si>
  <si>
    <t>Jul. 25, 2015</t>
  </si>
  <si>
    <t>Apr. 30, 2015</t>
  </si>
  <si>
    <t>Mar. 20, 2015</t>
  </si>
  <si>
    <t>Warrants to purchase common shares</t>
  </si>
  <si>
    <t>Exercise price</t>
  </si>
  <si>
    <t>Fair value of common stock warrants</t>
  </si>
  <si>
    <t>Fair value per share</t>
  </si>
  <si>
    <t>Professional fee</t>
  </si>
  <si>
    <t>Cancelled common shares</t>
  </si>
  <si>
    <t>Cancelled common shares description</t>
  </si>
  <si>
    <t>(i) $0.18, and (ii) 70%
of the Market Price, which is the average of the three (3) lowest VWAPs, not less than a fixed floor of $0.0001, during the twenty
(20) trading day period ending on the last complete trading day prior to the date the conversion notice is delivered, or 65% if
that price is less than $0.10 per share was cancelled during the year ended December 31, 2016 pursuant to the settlement reached
with Typenex</t>
  </si>
  <si>
    <t>Warrants Exercisable</t>
  </si>
  <si>
    <t>Warrants exercisable price</t>
  </si>
  <si>
    <t>Common shares issued</t>
  </si>
  <si>
    <t>Cashless exercise warrants</t>
  </si>
  <si>
    <t>Independent contractor One [Member]</t>
  </si>
  <si>
    <t>Professional fee related to related party</t>
  </si>
  <si>
    <t>Independent contractor [Member]</t>
  </si>
  <si>
    <t>7 years</t>
  </si>
  <si>
    <t>204.00%</t>
  </si>
  <si>
    <t>Call option value, per share</t>
  </si>
  <si>
    <t>Total call option value</t>
  </si>
  <si>
    <t>Stock based compensation expense</t>
  </si>
  <si>
    <t>Independent contractor [Member] | Common Stock Warrant [Member]</t>
  </si>
  <si>
    <t>Independent contractor [Member] | Common Stock Warrant One [Member]</t>
  </si>
  <si>
    <t>Independent contractor [Member] | Common Stock Warrant Two [Member]</t>
  </si>
  <si>
    <t>Independent contractor [Member] | Common Stock Warrant Three [Member]</t>
  </si>
  <si>
    <t>Scientific Advisory Board [Member]</t>
  </si>
  <si>
    <t>Proceeds from issuance</t>
  </si>
  <si>
    <t>Income Taxes (Details) - USD ($)</t>
  </si>
  <si>
    <t>Deferred tax assets:</t>
  </si>
  <si>
    <t>Net operating loss carry forwards</t>
  </si>
  <si>
    <t>Net deferred tax assets before valuation allowance</t>
  </si>
  <si>
    <t>Less: Valuation allowance</t>
  </si>
  <si>
    <t>Net deferred tax assets</t>
  </si>
  <si>
    <t>Income Taxes (Details 1)</t>
  </si>
  <si>
    <t>9 Months Ended</t>
  </si>
  <si>
    <t>Sep. 30, 2015</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i>
    <t>Subsequent Events (Narrative) - USD ($)</t>
  </si>
  <si>
    <t>Interest amount</t>
  </si>
  <si>
    <t>Subsequent Event [Member]</t>
  </si>
  <si>
    <t>Common Stock Issued for Debt Conversion, shares</t>
  </si>
  <si>
    <t>Common Stock Issued for Debt Conversion, value</t>
  </si>
  <si>
    <t>Principal debt amount</t>
  </si>
  <si>
    <t>Subsequent Event [Member] | Securities Purchase Agreement [Member]</t>
  </si>
  <si>
    <t>Exchange shares</t>
  </si>
  <si>
    <t>Proceeds from exchange shares</t>
  </si>
  <si>
    <t>Additional shares of our common stock and warrants value</t>
  </si>
  <si>
    <t>Per share purchase price description</t>
  </si>
  <si>
    <t>(i) $0.02, subject to
certain adjustments for stock splits and other similar transactions, or (ii) 50% of the closing price on the trading day immediately
prior to the date of sale</t>
  </si>
  <si>
    <t>Beneficial ownership percentage</t>
  </si>
  <si>
    <t>9.99%</t>
  </si>
  <si>
    <t>Draw down amount</t>
  </si>
  <si>
    <t>Subsequent Event [Member] | Securities Purchase Agreement [Member] | Series A Warrants [Member]</t>
  </si>
  <si>
    <t>Subsequent Event [Member] | Securities Purchase Agreement [Member] | Series B Warrant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_);(#,##0.0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5740</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2</v>
      </c>
      <c r="B1" s="2" t="s">
        <v>1</v>
      </c>
      <c r="C1" s="2" t="s">
        <v>63</v>
      </c>
    </row>
    <row r="2" spans="1:3">
      <c r="B2" s="2" t="s">
        <v>2</v>
      </c>
      <c r="C2" s="2" t="s">
        <v>24</v>
      </c>
    </row>
    <row r="3" spans="1:3">
      <c r="A3" s="3" t="s">
        <v>160</v>
      </c>
    </row>
    <row r="4" spans="1:3">
      <c r="A4" s="4" t="s">
        <v>173</v>
      </c>
      <c r="B4" s="4" t="s">
        <v>174</v>
      </c>
      <c r="C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76</v>
      </c>
      <c r="B1" s="2" t="s">
        <v>1</v>
      </c>
      <c r="C1" s="2" t="s">
        <v>63</v>
      </c>
    </row>
    <row r="2" spans="1:3">
      <c r="B2" s="2" t="s">
        <v>2</v>
      </c>
      <c r="C2" s="2" t="s">
        <v>24</v>
      </c>
    </row>
    <row r="3" spans="1:3">
      <c r="A3" s="3" t="s">
        <v>160</v>
      </c>
    </row>
    <row r="4" spans="1:3">
      <c r="A4" s="4" t="s">
        <v>177</v>
      </c>
      <c r="B4" s="4" t="s">
        <v>178</v>
      </c>
      <c r="C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0</v>
      </c>
      <c r="B1" s="2" t="s">
        <v>1</v>
      </c>
      <c r="C1" s="2" t="s">
        <v>63</v>
      </c>
    </row>
    <row r="2" spans="1:3">
      <c r="B2" s="2" t="s">
        <v>2</v>
      </c>
      <c r="C2" s="2" t="s">
        <v>24</v>
      </c>
    </row>
    <row r="3" spans="1:3">
      <c r="A3" s="3" t="s">
        <v>160</v>
      </c>
    </row>
    <row r="4" spans="1:3">
      <c r="A4" s="4" t="s">
        <v>181</v>
      </c>
      <c r="B4" s="4" t="s">
        <v>182</v>
      </c>
      <c r="C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4</v>
      </c>
      <c r="B1" s="2" t="s">
        <v>1</v>
      </c>
      <c r="C1" s="2" t="s">
        <v>63</v>
      </c>
    </row>
    <row r="2" spans="1:3">
      <c r="B2" s="2" t="s">
        <v>2</v>
      </c>
      <c r="C2" s="2" t="s">
        <v>24</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8</v>
      </c>
      <c r="B1" s="2" t="s">
        <v>1</v>
      </c>
      <c r="C1" s="2" t="s">
        <v>63</v>
      </c>
    </row>
    <row r="2" spans="1:3">
      <c r="B2" s="2" t="s">
        <v>2</v>
      </c>
      <c r="C2" s="2" t="s">
        <v>24</v>
      </c>
    </row>
    <row r="3" spans="1:3">
      <c r="A3" s="3" t="s">
        <v>160</v>
      </c>
    </row>
    <row r="4" spans="1:3">
      <c r="A4" s="4" t="s">
        <v>189</v>
      </c>
      <c r="B4" s="4" t="s">
        <v>190</v>
      </c>
      <c r="C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2</v>
      </c>
      <c r="B1" s="2" t="s">
        <v>1</v>
      </c>
      <c r="C1" s="2" t="s">
        <v>63</v>
      </c>
    </row>
    <row r="2" spans="1:3">
      <c r="B2" s="2" t="s">
        <v>2</v>
      </c>
      <c r="C2" s="2" t="s">
        <v>24</v>
      </c>
    </row>
    <row r="3" spans="1:3">
      <c r="A3" s="3" t="s">
        <v>160</v>
      </c>
    </row>
    <row r="4" spans="1:3">
      <c r="A4" s="4" t="s">
        <v>193</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6</v>
      </c>
      <c r="B1" s="2" t="s">
        <v>1</v>
      </c>
      <c r="C1" s="2" t="s">
        <v>63</v>
      </c>
    </row>
    <row r="2" spans="1:3">
      <c r="B2" s="2" t="s">
        <v>2</v>
      </c>
      <c r="C2" s="2" t="s">
        <v>24</v>
      </c>
    </row>
    <row r="3" spans="1:3">
      <c r="A3" s="3" t="s">
        <v>160</v>
      </c>
    </row>
    <row r="4" spans="1:3">
      <c r="A4" s="4" t="s">
        <v>197</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00</v>
      </c>
      <c r="B1" s="2" t="s">
        <v>1</v>
      </c>
      <c r="C1" s="2" t="s">
        <v>63</v>
      </c>
    </row>
    <row r="2" spans="1:3">
      <c r="B2" s="2" t="s">
        <v>2</v>
      </c>
      <c r="C2" s="2" t="s">
        <v>24</v>
      </c>
    </row>
    <row r="3" spans="1:3">
      <c r="A3" s="3" t="s">
        <v>160</v>
      </c>
    </row>
    <row r="4" spans="1:3">
      <c r="A4" s="4" t="s">
        <v>201</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4</v>
      </c>
      <c r="B1" s="2" t="s">
        <v>1</v>
      </c>
      <c r="C1" s="2" t="s">
        <v>63</v>
      </c>
    </row>
    <row r="2" spans="1:3">
      <c r="B2" s="2" t="s">
        <v>2</v>
      </c>
      <c r="C2" s="2" t="s">
        <v>24</v>
      </c>
    </row>
    <row r="3" spans="1:3">
      <c r="A3" s="3" t="s">
        <v>160</v>
      </c>
    </row>
    <row r="4" spans="1:3">
      <c r="A4" s="4" t="s">
        <v>205</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63</v>
      </c>
    </row>
    <row r="2" spans="1:2">
      <c r="B2" s="2" t="s">
        <v>24</v>
      </c>
    </row>
    <row r="3" spans="1:2">
      <c r="A3" s="3" t="s">
        <v>160</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v>
      </c>
      <c r="B1" s="2" t="s">
        <v>2</v>
      </c>
      <c r="C1" s="2" t="s">
        <v>24</v>
      </c>
      <c r="D1" s="2" t="s">
        <v>25</v>
      </c>
      <c r="E1" s="2" t="s">
        <v>26</v>
      </c>
    </row>
    <row r="2" spans="1:5">
      <c r="A2" s="3" t="s">
        <v>27</v>
      </c>
    </row>
    <row r="3" spans="1:5">
      <c r="A3" s="4" t="s">
        <v>28</v>
      </c>
      <c r="B3" s="7" t="n">
        <v>209885</v>
      </c>
      <c r="C3" s="7" t="n">
        <v>22437</v>
      </c>
      <c r="D3" s="7" t="n">
        <v>35414</v>
      </c>
    </row>
    <row r="4" spans="1:5">
      <c r="A4" s="4" t="s">
        <v>29</v>
      </c>
      <c r="B4" s="5" t="n">
        <v>9508</v>
      </c>
      <c r="C4" s="5" t="n">
        <v>11430</v>
      </c>
      <c r="D4" s="5" t="n">
        <v>9166</v>
      </c>
    </row>
    <row r="5" spans="1:5">
      <c r="A5" s="4" t="s">
        <v>30</v>
      </c>
      <c r="B5" s="5" t="n">
        <v>219393</v>
      </c>
      <c r="C5" s="5" t="n">
        <v>33867</v>
      </c>
      <c r="D5" s="5" t="n">
        <v>44580</v>
      </c>
    </row>
    <row r="6" spans="1:5">
      <c r="A6" s="4" t="s">
        <v>31</v>
      </c>
      <c r="B6" s="5" t="n">
        <v>4572</v>
      </c>
      <c r="C6" s="5" t="n">
        <v>5100</v>
      </c>
      <c r="D6" s="5" t="n">
        <v>3647</v>
      </c>
    </row>
    <row r="7" spans="1:5">
      <c r="A7" s="4" t="s">
        <v>32</v>
      </c>
      <c r="B7" s="5" t="n">
        <v>223965</v>
      </c>
      <c r="C7" s="5" t="n">
        <v>38967</v>
      </c>
      <c r="D7" s="5" t="n">
        <v>48227</v>
      </c>
    </row>
    <row r="8" spans="1:5">
      <c r="A8" s="3" t="s">
        <v>33</v>
      </c>
    </row>
    <row r="9" spans="1:5">
      <c r="A9" s="4" t="s">
        <v>34</v>
      </c>
      <c r="B9" s="5" t="n">
        <v>178443</v>
      </c>
      <c r="C9" s="5" t="n">
        <v>220740</v>
      </c>
      <c r="D9" s="5" t="n">
        <v>188265</v>
      </c>
    </row>
    <row r="10" spans="1:5">
      <c r="A10" s="4" t="s">
        <v>35</v>
      </c>
      <c r="B10" s="5" t="n">
        <v>52725</v>
      </c>
      <c r="C10" s="5" t="n">
        <v>52489</v>
      </c>
      <c r="D10" s="5" t="n">
        <v>54668</v>
      </c>
    </row>
    <row r="11" spans="1:5">
      <c r="A11" s="4" t="s">
        <v>36</v>
      </c>
      <c r="B11" s="4" t="s">
        <v>37</v>
      </c>
      <c r="C11" s="5" t="n">
        <v>18026</v>
      </c>
      <c r="D11" s="5" t="n">
        <v>7792</v>
      </c>
    </row>
    <row r="12" spans="1:5">
      <c r="A12" s="4" t="s">
        <v>38</v>
      </c>
      <c r="B12" s="5" t="n">
        <v>4170</v>
      </c>
      <c r="C12" s="5" t="n">
        <v>3570</v>
      </c>
      <c r="D12" s="5" t="n">
        <v>1170</v>
      </c>
    </row>
    <row r="13" spans="1:5">
      <c r="A13" s="4" t="s">
        <v>39</v>
      </c>
      <c r="B13" s="4" t="s">
        <v>37</v>
      </c>
      <c r="C13" s="5" t="n">
        <v>153024</v>
      </c>
      <c r="D13" s="5" t="n">
        <v>41815</v>
      </c>
    </row>
    <row r="14" spans="1:5">
      <c r="A14" s="4" t="s">
        <v>40</v>
      </c>
      <c r="B14" s="5" t="n">
        <v>30000</v>
      </c>
      <c r="C14" s="5" t="n">
        <v>30000</v>
      </c>
      <c r="D14" s="5" t="n">
        <v>30000</v>
      </c>
    </row>
    <row r="15" spans="1:5">
      <c r="A15" s="4" t="s">
        <v>41</v>
      </c>
      <c r="B15" s="5" t="n">
        <v>5092870</v>
      </c>
      <c r="C15" s="5" t="n">
        <v>221822</v>
      </c>
      <c r="D15" s="5" t="n">
        <v>150076</v>
      </c>
    </row>
    <row r="16" spans="1:5">
      <c r="A16" s="4" t="s">
        <v>42</v>
      </c>
      <c r="B16" s="5" t="n">
        <v>5358208</v>
      </c>
      <c r="C16" s="5" t="n">
        <v>699671</v>
      </c>
      <c r="D16" s="5" t="n">
        <v>473786</v>
      </c>
    </row>
    <row r="17" spans="1:5">
      <c r="A17" s="4" t="s">
        <v>43</v>
      </c>
      <c r="B17" s="5" t="n">
        <v>5358208</v>
      </c>
      <c r="C17" s="5" t="n">
        <v>699671</v>
      </c>
      <c r="D17" s="5" t="n">
        <v>473786</v>
      </c>
    </row>
    <row r="18" spans="1:5">
      <c r="A18" s="4" t="s">
        <v>44</v>
      </c>
      <c r="B18" s="4" t="s">
        <v>37</v>
      </c>
    </row>
    <row r="19" spans="1:5">
      <c r="A19" s="3" t="s">
        <v>45</v>
      </c>
    </row>
    <row r="20" spans="1:5">
      <c r="A20" s="4" t="s">
        <v>46</v>
      </c>
      <c r="B20" s="5" t="n">
        <v>2000</v>
      </c>
      <c r="C20" s="5" t="n">
        <v>2000</v>
      </c>
      <c r="D20" s="4" t="s">
        <v>37</v>
      </c>
    </row>
    <row r="21" spans="1:5">
      <c r="A21" s="4" t="s">
        <v>47</v>
      </c>
      <c r="B21" s="5" t="n">
        <v>4919</v>
      </c>
      <c r="C21" s="5" t="n">
        <v>3046</v>
      </c>
      <c r="D21" s="5" t="n">
        <v>823</v>
      </c>
    </row>
    <row r="22" spans="1:5">
      <c r="A22" s="4" t="s">
        <v>48</v>
      </c>
      <c r="B22" s="5" t="n">
        <v>12753194</v>
      </c>
      <c r="C22" s="5" t="n">
        <v>11899504</v>
      </c>
      <c r="D22" s="5" t="n">
        <v>10370651</v>
      </c>
    </row>
    <row r="23" spans="1:5">
      <c r="A23" s="4" t="s">
        <v>49</v>
      </c>
      <c r="B23" s="5" t="n">
        <v>-17894356</v>
      </c>
      <c r="C23" s="5" t="n">
        <v>-12565254</v>
      </c>
      <c r="D23" s="5" t="n">
        <v>-10797033</v>
      </c>
    </row>
    <row r="24" spans="1:5">
      <c r="A24" s="4" t="s">
        <v>50</v>
      </c>
      <c r="B24" s="5" t="n">
        <v>-5134243</v>
      </c>
      <c r="C24" s="5" t="n">
        <v>-660704</v>
      </c>
      <c r="D24" s="5" t="n">
        <v>-425559</v>
      </c>
      <c r="E24" s="7" t="n">
        <v>-67759</v>
      </c>
    </row>
    <row r="25" spans="1:5">
      <c r="A25" s="4" t="s">
        <v>51</v>
      </c>
      <c r="B25" s="7" t="n">
        <v>223965</v>
      </c>
      <c r="C25" s="7" t="n">
        <v>38967</v>
      </c>
      <c r="D25" s="7" t="n">
        <v>48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63</v>
      </c>
    </row>
    <row r="2" spans="1:2">
      <c r="B2" s="2" t="s">
        <v>24</v>
      </c>
    </row>
    <row r="3" spans="1:2">
      <c r="A3" s="3" t="s">
        <v>160</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4</v>
      </c>
      <c r="B1" s="2" t="s">
        <v>1</v>
      </c>
      <c r="C1" s="2" t="s">
        <v>63</v>
      </c>
    </row>
    <row r="2" spans="1:3">
      <c r="B2" s="2" t="s">
        <v>2</v>
      </c>
      <c r="C2" s="2" t="s">
        <v>24</v>
      </c>
    </row>
    <row r="3" spans="1:3">
      <c r="A3" s="3" t="s">
        <v>160</v>
      </c>
    </row>
    <row r="4" spans="1:3">
      <c r="A4" s="4" t="s">
        <v>215</v>
      </c>
      <c r="B4" s="4" t="s">
        <v>216</v>
      </c>
      <c r="C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70"/>
    <col customWidth="1" max="3" min="3" width="80"/>
  </cols>
  <sheetData>
    <row r="1" spans="1:3">
      <c r="A1" s="1" t="s">
        <v>218</v>
      </c>
      <c r="B1" s="2" t="s">
        <v>1</v>
      </c>
      <c r="C1" s="2" t="s">
        <v>63</v>
      </c>
    </row>
    <row r="2" spans="1:3">
      <c r="B2" s="2" t="s">
        <v>2</v>
      </c>
      <c r="C2" s="2" t="s">
        <v>24</v>
      </c>
    </row>
    <row r="3" spans="1:3">
      <c r="A3" s="3" t="s">
        <v>160</v>
      </c>
    </row>
    <row r="4" spans="1:3">
      <c r="A4" s="4" t="s">
        <v>219</v>
      </c>
      <c r="B4" s="4" t="s">
        <v>220</v>
      </c>
      <c r="C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2</v>
      </c>
      <c r="B1" s="2" t="s">
        <v>1</v>
      </c>
      <c r="C1" s="2" t="s">
        <v>63</v>
      </c>
    </row>
    <row r="2" spans="1:3">
      <c r="B2" s="2" t="s">
        <v>2</v>
      </c>
      <c r="C2" s="2" t="s">
        <v>24</v>
      </c>
    </row>
    <row r="3" spans="1:3">
      <c r="A3" s="3" t="s">
        <v>223</v>
      </c>
    </row>
    <row r="4" spans="1:3">
      <c r="A4" s="4" t="s">
        <v>224</v>
      </c>
      <c r="B4" s="4" t="s">
        <v>225</v>
      </c>
    </row>
    <row r="5" spans="1:3">
      <c r="A5" s="4" t="s">
        <v>226</v>
      </c>
      <c r="B5" s="4" t="s">
        <v>227</v>
      </c>
    </row>
    <row r="6" spans="1:3">
      <c r="A6" s="4" t="s">
        <v>228</v>
      </c>
      <c r="C6" s="4" t="s">
        <v>229</v>
      </c>
    </row>
    <row r="7" spans="1:3">
      <c r="A7" s="4" t="s">
        <v>230</v>
      </c>
      <c r="B7" s="4" t="s">
        <v>231</v>
      </c>
      <c r="C7" s="4" t="s">
        <v>231</v>
      </c>
    </row>
    <row r="8" spans="1:3">
      <c r="A8" s="4" t="s">
        <v>232</v>
      </c>
      <c r="B8" s="4" t="s">
        <v>233</v>
      </c>
      <c r="C8" s="4" t="s">
        <v>233</v>
      </c>
    </row>
    <row r="9" spans="1:3">
      <c r="A9" s="4" t="s">
        <v>176</v>
      </c>
      <c r="B9" s="4" t="s">
        <v>234</v>
      </c>
      <c r="C9" s="4" t="s">
        <v>234</v>
      </c>
    </row>
    <row r="10" spans="1:3">
      <c r="A10" s="4" t="s">
        <v>180</v>
      </c>
      <c r="B10" s="4" t="s">
        <v>235</v>
      </c>
      <c r="C10" s="4" t="s">
        <v>235</v>
      </c>
    </row>
    <row r="11" spans="1:3">
      <c r="A11" s="4" t="s">
        <v>236</v>
      </c>
      <c r="B11" s="4" t="s">
        <v>237</v>
      </c>
      <c r="C11" s="4" t="s">
        <v>237</v>
      </c>
    </row>
    <row r="12" spans="1:3">
      <c r="A12" s="4" t="s">
        <v>238</v>
      </c>
      <c r="B12" s="4" t="s">
        <v>239</v>
      </c>
      <c r="C12" s="4" t="s">
        <v>240</v>
      </c>
    </row>
    <row r="13" spans="1:3">
      <c r="A13" s="4" t="s">
        <v>241</v>
      </c>
      <c r="B13" s="4" t="s">
        <v>242</v>
      </c>
      <c r="C13" s="4" t="s">
        <v>243</v>
      </c>
    </row>
    <row r="14" spans="1:3">
      <c r="A14" s="4" t="s">
        <v>244</v>
      </c>
      <c r="B14" s="4" t="s">
        <v>245</v>
      </c>
      <c r="C14" s="4" t="s">
        <v>246</v>
      </c>
    </row>
    <row r="15" spans="1:3">
      <c r="A15" s="4" t="s">
        <v>214</v>
      </c>
      <c r="B15" s="4" t="s">
        <v>247</v>
      </c>
      <c r="C15" s="4" t="s">
        <v>247</v>
      </c>
    </row>
    <row r="16" spans="1:3">
      <c r="A16" s="4" t="s">
        <v>248</v>
      </c>
      <c r="B16" s="4" t="s">
        <v>249</v>
      </c>
      <c r="C16" s="4" t="s">
        <v>249</v>
      </c>
    </row>
    <row r="17" spans="1:3">
      <c r="A17" s="4" t="s">
        <v>250</v>
      </c>
      <c r="B17" s="4" t="s">
        <v>251</v>
      </c>
      <c r="C1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53</v>
      </c>
      <c r="B1" s="2" t="s">
        <v>1</v>
      </c>
      <c r="C1" s="2" t="s">
        <v>63</v>
      </c>
    </row>
    <row r="2" spans="1:3">
      <c r="B2" s="2" t="s">
        <v>2</v>
      </c>
      <c r="C2" s="2" t="s">
        <v>24</v>
      </c>
    </row>
    <row r="3" spans="1:3">
      <c r="A3" s="3" t="s">
        <v>254</v>
      </c>
    </row>
    <row r="4" spans="1:3">
      <c r="A4" s="4" t="s">
        <v>238</v>
      </c>
      <c r="B4" s="4" t="s">
        <v>255</v>
      </c>
      <c r="C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7</v>
      </c>
      <c r="B1" s="2" t="s">
        <v>1</v>
      </c>
      <c r="C1" s="2" t="s">
        <v>63</v>
      </c>
    </row>
    <row r="2" spans="1:3">
      <c r="B2" s="2" t="s">
        <v>2</v>
      </c>
      <c r="C2" s="2" t="s">
        <v>24</v>
      </c>
    </row>
    <row r="3" spans="1:3">
      <c r="A3" s="3" t="s">
        <v>258</v>
      </c>
    </row>
    <row r="4" spans="1:3">
      <c r="A4" s="4" t="s">
        <v>259</v>
      </c>
      <c r="B4" s="4" t="s">
        <v>260</v>
      </c>
      <c r="C4" s="4" t="s">
        <v>261</v>
      </c>
    </row>
    <row r="5" spans="1:3">
      <c r="A5" s="4" t="s">
        <v>262</v>
      </c>
      <c r="B5" s="4" t="s">
        <v>263</v>
      </c>
      <c r="C5" s="4" t="s">
        <v>264</v>
      </c>
    </row>
    <row r="6" spans="1:3">
      <c r="A6" s="4" t="s">
        <v>265</v>
      </c>
      <c r="C6" s="4" t="s">
        <v>266</v>
      </c>
    </row>
    <row r="7" spans="1:3">
      <c r="A7" s="4" t="s">
        <v>267</v>
      </c>
      <c r="B7" s="4" t="s">
        <v>268</v>
      </c>
      <c r="C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0</v>
      </c>
      <c r="B1" s="2" t="s">
        <v>1</v>
      </c>
      <c r="C1" s="2" t="s">
        <v>63</v>
      </c>
    </row>
    <row r="2" spans="1:3">
      <c r="B2" s="2" t="s">
        <v>2</v>
      </c>
      <c r="C2" s="2" t="s">
        <v>24</v>
      </c>
    </row>
    <row r="3" spans="1:3">
      <c r="A3" s="3" t="s">
        <v>271</v>
      </c>
    </row>
    <row r="4" spans="1:3">
      <c r="A4" s="4" t="s">
        <v>180</v>
      </c>
      <c r="B4" s="4" t="s">
        <v>272</v>
      </c>
      <c r="C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4</v>
      </c>
      <c r="B1" s="2" t="s">
        <v>1</v>
      </c>
      <c r="C1" s="2" t="s">
        <v>63</v>
      </c>
    </row>
    <row r="2" spans="1:3">
      <c r="B2" s="2" t="s">
        <v>2</v>
      </c>
      <c r="C2" s="2" t="s">
        <v>24</v>
      </c>
    </row>
    <row r="3" spans="1:3">
      <c r="A3" s="3" t="s">
        <v>275</v>
      </c>
    </row>
    <row r="4" spans="1:3">
      <c r="A4" s="4" t="s">
        <v>276</v>
      </c>
      <c r="B4" s="4" t="s">
        <v>277</v>
      </c>
      <c r="C4" s="4" t="s">
        <v>278</v>
      </c>
    </row>
    <row r="5" spans="1:3">
      <c r="A5" s="4" t="s">
        <v>279</v>
      </c>
      <c r="B5" s="4" t="s">
        <v>280</v>
      </c>
      <c r="C5" s="4" t="s">
        <v>281</v>
      </c>
    </row>
    <row r="6" spans="1:3">
      <c r="A6" s="4" t="s">
        <v>282</v>
      </c>
      <c r="C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84</v>
      </c>
      <c r="B1" s="2" t="s">
        <v>1</v>
      </c>
      <c r="C1" s="2" t="s">
        <v>63</v>
      </c>
    </row>
    <row r="2" spans="1:3">
      <c r="B2" s="2" t="s">
        <v>2</v>
      </c>
      <c r="C2" s="2" t="s">
        <v>24</v>
      </c>
    </row>
    <row r="3" spans="1:3">
      <c r="A3" s="3" t="s">
        <v>285</v>
      </c>
    </row>
    <row r="4" spans="1:3">
      <c r="A4" s="4" t="s">
        <v>40</v>
      </c>
      <c r="B4" s="4" t="s">
        <v>286</v>
      </c>
      <c r="C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88</v>
      </c>
      <c r="B1" s="2" t="s">
        <v>1</v>
      </c>
      <c r="C1" s="2" t="s">
        <v>63</v>
      </c>
    </row>
    <row r="2" spans="1:3">
      <c r="B2" s="2" t="s">
        <v>2</v>
      </c>
      <c r="C2" s="2" t="s">
        <v>24</v>
      </c>
    </row>
    <row r="3" spans="1:3">
      <c r="A3" s="3" t="s">
        <v>289</v>
      </c>
    </row>
    <row r="4" spans="1:3">
      <c r="A4" s="4" t="s">
        <v>290</v>
      </c>
      <c r="B4" s="4" t="s">
        <v>286</v>
      </c>
      <c r="C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2</v>
      </c>
      <c r="B1" s="2" t="s">
        <v>2</v>
      </c>
      <c r="C1" s="2" t="s">
        <v>24</v>
      </c>
      <c r="D1" s="2" t="s">
        <v>25</v>
      </c>
    </row>
    <row r="2" spans="1:4">
      <c r="A2" s="3" t="s">
        <v>33</v>
      </c>
    </row>
    <row r="3" spans="1:4">
      <c r="A3" s="4" t="s">
        <v>53</v>
      </c>
      <c r="B3" s="7" t="n">
        <v>0</v>
      </c>
      <c r="C3" s="7" t="n">
        <v>149456</v>
      </c>
      <c r="D3" s="7" t="n">
        <v>246185</v>
      </c>
    </row>
    <row r="4" spans="1:4">
      <c r="A4" s="3" t="s">
        <v>45</v>
      </c>
    </row>
    <row r="5" spans="1:4">
      <c r="A5" s="4" t="s">
        <v>54</v>
      </c>
      <c r="B5" s="8" t="n">
        <v>0.001</v>
      </c>
      <c r="C5" s="8" t="n">
        <v>0.001</v>
      </c>
      <c r="D5" s="8" t="n">
        <v>0.001</v>
      </c>
    </row>
    <row r="6" spans="1:4">
      <c r="A6" s="4" t="s">
        <v>55</v>
      </c>
      <c r="B6" s="5" t="n">
        <v>1000000000</v>
      </c>
      <c r="C6" s="5" t="n">
        <v>10000000</v>
      </c>
      <c r="D6" s="5" t="n">
        <v>10000000</v>
      </c>
    </row>
    <row r="7" spans="1:4">
      <c r="A7" s="4" t="s">
        <v>56</v>
      </c>
      <c r="B7" s="5" t="n">
        <v>2000000</v>
      </c>
      <c r="C7" s="5" t="n">
        <v>2000000</v>
      </c>
      <c r="D7" s="5" t="n">
        <v>0</v>
      </c>
    </row>
    <row r="8" spans="1:4">
      <c r="A8" s="4" t="s">
        <v>57</v>
      </c>
      <c r="B8" s="5" t="n">
        <v>2000000</v>
      </c>
      <c r="C8" s="5" t="n">
        <v>2000000</v>
      </c>
      <c r="D8" s="5" t="n">
        <v>0</v>
      </c>
    </row>
    <row r="9" spans="1:4">
      <c r="A9" s="4" t="s">
        <v>58</v>
      </c>
      <c r="B9" s="9" t="n">
        <v>1e-05</v>
      </c>
      <c r="C9" s="9" t="n">
        <v>1e-05</v>
      </c>
      <c r="D9" s="9" t="n">
        <v>1e-05</v>
      </c>
    </row>
    <row r="10" spans="1:4">
      <c r="A10" s="4" t="s">
        <v>59</v>
      </c>
      <c r="B10" s="5" t="n">
        <v>1000000000</v>
      </c>
      <c r="C10" s="5" t="n">
        <v>1000000000</v>
      </c>
      <c r="D10" s="5" t="n">
        <v>1000000000</v>
      </c>
    </row>
    <row r="11" spans="1:4">
      <c r="A11" s="4" t="s">
        <v>60</v>
      </c>
      <c r="B11" s="5" t="n">
        <v>491852004</v>
      </c>
      <c r="C11" s="5" t="n">
        <v>304556650</v>
      </c>
      <c r="D11" s="5" t="n">
        <v>82331062</v>
      </c>
    </row>
    <row r="12" spans="1:4">
      <c r="A12" s="4" t="s">
        <v>61</v>
      </c>
      <c r="B12" s="5" t="n">
        <v>491852004</v>
      </c>
      <c r="C12" s="5" t="n">
        <v>304556650</v>
      </c>
      <c r="D12" s="5" t="n">
        <v>82331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63</v>
      </c>
    </row>
    <row r="2" spans="1:2">
      <c r="B2" s="2" t="s">
        <v>24</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63</v>
      </c>
    </row>
    <row r="2" spans="1:2">
      <c r="B2" s="2" t="s">
        <v>24</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04</v>
      </c>
      <c r="B1" s="2" t="s">
        <v>1</v>
      </c>
      <c r="C1" s="2" t="s">
        <v>63</v>
      </c>
    </row>
    <row r="2" spans="1:3">
      <c r="B2" s="2" t="s">
        <v>2</v>
      </c>
      <c r="C2" s="2" t="s">
        <v>24</v>
      </c>
    </row>
    <row r="3" spans="1:3">
      <c r="A3" s="3" t="s">
        <v>305</v>
      </c>
    </row>
    <row r="4" spans="1:3">
      <c r="A4" s="4" t="s">
        <v>306</v>
      </c>
      <c r="B4" s="4" t="s">
        <v>307</v>
      </c>
      <c r="C4" s="4" t="s">
        <v>308</v>
      </c>
    </row>
    <row r="5" spans="1:3">
      <c r="A5" s="4" t="s">
        <v>309</v>
      </c>
      <c r="B5" s="4" t="s">
        <v>310</v>
      </c>
      <c r="C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312</v>
      </c>
      <c r="B1" s="2" t="s">
        <v>1</v>
      </c>
      <c r="D1" s="2" t="s">
        <v>63</v>
      </c>
    </row>
    <row r="2" spans="1:5">
      <c r="B2" s="2" t="s">
        <v>2</v>
      </c>
      <c r="C2" s="2" t="s">
        <v>313</v>
      </c>
      <c r="D2" s="2" t="s">
        <v>24</v>
      </c>
      <c r="E2" s="2" t="s">
        <v>25</v>
      </c>
    </row>
    <row r="3" spans="1:5">
      <c r="A3" s="3" t="s">
        <v>314</v>
      </c>
    </row>
    <row r="4" spans="1:5">
      <c r="A4" s="4" t="s">
        <v>315</v>
      </c>
      <c r="B4" s="4" t="s">
        <v>37</v>
      </c>
      <c r="C4" s="7" t="n">
        <v>58800</v>
      </c>
      <c r="D4" s="7" t="n">
        <v>70621</v>
      </c>
      <c r="E4" s="4" t="s">
        <v>37</v>
      </c>
    </row>
    <row r="5" spans="1:5">
      <c r="A5" s="4" t="s">
        <v>316</v>
      </c>
      <c r="B5" s="4" t="s">
        <v>37</v>
      </c>
      <c r="C5" s="5" t="n">
        <v>6507</v>
      </c>
      <c r="D5" s="5" t="n">
        <v>25030</v>
      </c>
      <c r="E5" s="5" t="n">
        <v>1529182</v>
      </c>
    </row>
    <row r="6" spans="1:5">
      <c r="A6" s="4" t="s">
        <v>317</v>
      </c>
      <c r="B6" s="4" t="s">
        <v>37</v>
      </c>
      <c r="C6" s="5" t="n">
        <v>-4589</v>
      </c>
      <c r="D6" s="5" t="n">
        <v>14739</v>
      </c>
      <c r="E6" s="5" t="n">
        <v>319986</v>
      </c>
    </row>
    <row r="7" spans="1:5">
      <c r="A7" s="4" t="s">
        <v>318</v>
      </c>
      <c r="B7" s="4" t="s">
        <v>37</v>
      </c>
      <c r="C7" s="7" t="n">
        <v>60718</v>
      </c>
      <c r="D7" s="7" t="n">
        <v>110390</v>
      </c>
      <c r="E7" s="7" t="n">
        <v>18491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9</v>
      </c>
      <c r="B1" s="2" t="s">
        <v>1</v>
      </c>
      <c r="D1" s="2" t="s">
        <v>63</v>
      </c>
    </row>
    <row r="2" spans="1:5">
      <c r="B2" s="2" t="s">
        <v>2</v>
      </c>
      <c r="C2" s="2" t="s">
        <v>313</v>
      </c>
      <c r="D2" s="2" t="s">
        <v>24</v>
      </c>
      <c r="E2" s="2" t="s">
        <v>25</v>
      </c>
    </row>
    <row r="3" spans="1:5">
      <c r="A3" s="4" t="s">
        <v>320</v>
      </c>
      <c r="D3" s="4" t="s">
        <v>321</v>
      </c>
    </row>
    <row r="4" spans="1:5">
      <c r="A4" s="4" t="s">
        <v>322</v>
      </c>
      <c r="D4" s="4" t="s">
        <v>323</v>
      </c>
    </row>
    <row r="5" spans="1:5">
      <c r="A5" s="4" t="s">
        <v>324</v>
      </c>
      <c r="B5" s="7" t="n">
        <v>67216</v>
      </c>
      <c r="C5" s="7" t="n">
        <v>9504</v>
      </c>
      <c r="D5" s="7" t="n">
        <v>82246</v>
      </c>
      <c r="E5" s="7" t="n">
        <v>59956</v>
      </c>
    </row>
    <row r="6" spans="1:5">
      <c r="A6" s="4" t="s">
        <v>325</v>
      </c>
    </row>
    <row r="7" spans="1:5">
      <c r="A7" s="4" t="s">
        <v>326</v>
      </c>
      <c r="B7" s="4" t="s">
        <v>327</v>
      </c>
    </row>
    <row r="8" spans="1:5">
      <c r="A8" s="4" t="s">
        <v>328</v>
      </c>
    </row>
    <row r="9" spans="1:5">
      <c r="A9" s="4" t="s">
        <v>326</v>
      </c>
      <c r="B9"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0</v>
      </c>
      <c r="B1" s="2" t="s">
        <v>2</v>
      </c>
      <c r="C1" s="2" t="s">
        <v>24</v>
      </c>
      <c r="D1" s="2" t="s">
        <v>25</v>
      </c>
    </row>
    <row r="2" spans="1:4">
      <c r="A2" s="3" t="s">
        <v>331</v>
      </c>
    </row>
    <row r="3" spans="1:4">
      <c r="A3" s="4" t="s">
        <v>49</v>
      </c>
      <c r="B3" s="7" t="n">
        <v>-17894356</v>
      </c>
      <c r="C3" s="7" t="n">
        <v>-12565254</v>
      </c>
      <c r="D3" s="7" t="n">
        <v>-10797033</v>
      </c>
    </row>
    <row r="4" spans="1:4">
      <c r="A4" s="4" t="s">
        <v>332</v>
      </c>
      <c r="B4" s="7" t="n">
        <v>-5138815</v>
      </c>
      <c r="C4" s="7" t="n">
        <v>-665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2</v>
      </c>
      <c r="C1" s="2" t="s">
        <v>24</v>
      </c>
      <c r="D1" s="2" t="s">
        <v>313</v>
      </c>
      <c r="E1" s="2" t="s">
        <v>25</v>
      </c>
      <c r="F1" s="2" t="s">
        <v>26</v>
      </c>
    </row>
    <row r="2" spans="1:6">
      <c r="A2" s="3" t="s">
        <v>27</v>
      </c>
    </row>
    <row r="3" spans="1:6">
      <c r="A3" s="4" t="s">
        <v>28</v>
      </c>
      <c r="B3" s="7" t="n">
        <v>209885</v>
      </c>
      <c r="C3" s="7" t="n">
        <v>22437</v>
      </c>
      <c r="E3" s="7" t="n">
        <v>35414</v>
      </c>
    </row>
    <row r="4" spans="1:6">
      <c r="A4" s="4" t="s">
        <v>29</v>
      </c>
      <c r="B4" s="5" t="n">
        <v>9508</v>
      </c>
      <c r="C4" s="5" t="n">
        <v>11430</v>
      </c>
      <c r="E4" s="5" t="n">
        <v>9166</v>
      </c>
    </row>
    <row r="5" spans="1:6">
      <c r="A5" s="4" t="s">
        <v>30</v>
      </c>
      <c r="B5" s="5" t="n">
        <v>219393</v>
      </c>
      <c r="C5" s="5" t="n">
        <v>33867</v>
      </c>
      <c r="E5" s="5" t="n">
        <v>44580</v>
      </c>
    </row>
    <row r="6" spans="1:6">
      <c r="A6" s="4" t="s">
        <v>31</v>
      </c>
      <c r="B6" s="5" t="n">
        <v>4572</v>
      </c>
      <c r="C6" s="5" t="n">
        <v>5100</v>
      </c>
      <c r="E6" s="5" t="n">
        <v>3647</v>
      </c>
    </row>
    <row r="7" spans="1:6">
      <c r="A7" s="4" t="s">
        <v>32</v>
      </c>
      <c r="B7" s="5" t="n">
        <v>223965</v>
      </c>
      <c r="C7" s="5" t="n">
        <v>38967</v>
      </c>
      <c r="E7" s="5" t="n">
        <v>48227</v>
      </c>
    </row>
    <row r="8" spans="1:6">
      <c r="A8" s="3" t="s">
        <v>33</v>
      </c>
    </row>
    <row r="9" spans="1:6">
      <c r="A9" s="4" t="s">
        <v>34</v>
      </c>
      <c r="B9" s="5" t="n">
        <v>178443</v>
      </c>
      <c r="C9" s="5" t="n">
        <v>220740</v>
      </c>
      <c r="E9" s="5" t="n">
        <v>188265</v>
      </c>
    </row>
    <row r="10" spans="1:6">
      <c r="A10" s="4" t="s">
        <v>35</v>
      </c>
      <c r="B10" s="5" t="n">
        <v>52725</v>
      </c>
      <c r="C10" s="5" t="n">
        <v>52489</v>
      </c>
      <c r="E10" s="5" t="n">
        <v>54668</v>
      </c>
    </row>
    <row r="11" spans="1:6">
      <c r="A11" s="4" t="s">
        <v>36</v>
      </c>
      <c r="B11" s="4" t="s">
        <v>37</v>
      </c>
      <c r="C11" s="5" t="n">
        <v>18026</v>
      </c>
      <c r="E11" s="5" t="n">
        <v>7792</v>
      </c>
    </row>
    <row r="12" spans="1:6">
      <c r="A12" s="4" t="s">
        <v>38</v>
      </c>
      <c r="B12" s="5" t="n">
        <v>4170</v>
      </c>
      <c r="C12" s="5" t="n">
        <v>3570</v>
      </c>
      <c r="E12" s="5" t="n">
        <v>1170</v>
      </c>
    </row>
    <row r="13" spans="1:6">
      <c r="A13" s="4" t="s">
        <v>334</v>
      </c>
      <c r="B13" s="4" t="s">
        <v>37</v>
      </c>
      <c r="C13" s="5" t="n">
        <v>153024</v>
      </c>
      <c r="E13" s="5" t="n">
        <v>41815</v>
      </c>
    </row>
    <row r="14" spans="1:6">
      <c r="A14" s="4" t="s">
        <v>40</v>
      </c>
      <c r="B14" s="5" t="n">
        <v>30000</v>
      </c>
      <c r="C14" s="5" t="n">
        <v>30000</v>
      </c>
      <c r="E14" s="5" t="n">
        <v>30000</v>
      </c>
    </row>
    <row r="15" spans="1:6">
      <c r="A15" s="4" t="s">
        <v>41</v>
      </c>
      <c r="B15" s="5" t="n">
        <v>5092870</v>
      </c>
      <c r="C15" s="5" t="n">
        <v>221822</v>
      </c>
      <c r="E15" s="5" t="n">
        <v>150076</v>
      </c>
    </row>
    <row r="16" spans="1:6">
      <c r="A16" s="4" t="s">
        <v>42</v>
      </c>
      <c r="B16" s="5" t="n">
        <v>5358208</v>
      </c>
      <c r="C16" s="5" t="n">
        <v>699671</v>
      </c>
      <c r="E16" s="5" t="n">
        <v>473786</v>
      </c>
    </row>
    <row r="17" spans="1:6">
      <c r="A17" s="4" t="s">
        <v>43</v>
      </c>
      <c r="B17" s="5" t="n">
        <v>5358208</v>
      </c>
      <c r="C17" s="5" t="n">
        <v>699671</v>
      </c>
      <c r="E17" s="5" t="n">
        <v>473786</v>
      </c>
    </row>
    <row r="18" spans="1:6">
      <c r="A18" s="4" t="s">
        <v>44</v>
      </c>
      <c r="B18" s="4" t="s">
        <v>37</v>
      </c>
    </row>
    <row r="19" spans="1:6">
      <c r="A19" s="3" t="s">
        <v>45</v>
      </c>
    </row>
    <row r="20" spans="1:6">
      <c r="A20" s="4" t="s">
        <v>335</v>
      </c>
      <c r="B20" s="5" t="n">
        <v>2000</v>
      </c>
      <c r="C20" s="5" t="n">
        <v>2000</v>
      </c>
      <c r="E20" s="4" t="s">
        <v>37</v>
      </c>
    </row>
    <row r="21" spans="1:6">
      <c r="A21" s="4" t="s">
        <v>336</v>
      </c>
      <c r="B21" s="5" t="n">
        <v>4919</v>
      </c>
      <c r="C21" s="5" t="n">
        <v>3046</v>
      </c>
      <c r="E21" s="5" t="n">
        <v>823</v>
      </c>
    </row>
    <row r="22" spans="1:6">
      <c r="A22" s="4" t="s">
        <v>48</v>
      </c>
      <c r="B22" s="5" t="n">
        <v>12753194</v>
      </c>
      <c r="C22" s="5" t="n">
        <v>11899504</v>
      </c>
      <c r="E22" s="5" t="n">
        <v>10370651</v>
      </c>
    </row>
    <row r="23" spans="1:6">
      <c r="A23" s="4" t="s">
        <v>49</v>
      </c>
      <c r="B23" s="5" t="n">
        <v>-17894356</v>
      </c>
      <c r="C23" s="5" t="n">
        <v>-12565254</v>
      </c>
      <c r="E23" s="5" t="n">
        <v>-10797033</v>
      </c>
    </row>
    <row r="24" spans="1:6">
      <c r="A24" s="4" t="s">
        <v>50</v>
      </c>
      <c r="B24" s="5" t="n">
        <v>-5134243</v>
      </c>
      <c r="C24" s="5" t="n">
        <v>-660704</v>
      </c>
      <c r="E24" s="5" t="n">
        <v>-425559</v>
      </c>
      <c r="F24" s="7" t="n">
        <v>-67759</v>
      </c>
    </row>
    <row r="25" spans="1:6">
      <c r="A25" s="4" t="s">
        <v>51</v>
      </c>
      <c r="B25" s="7" t="n">
        <v>223965</v>
      </c>
      <c r="C25" s="7" t="n">
        <v>38967</v>
      </c>
      <c r="E25" s="5" t="n">
        <v>48227</v>
      </c>
    </row>
    <row r="26" spans="1:6">
      <c r="A26" s="4" t="s">
        <v>337</v>
      </c>
    </row>
    <row r="27" spans="1:6">
      <c r="A27" s="3" t="s">
        <v>27</v>
      </c>
    </row>
    <row r="28" spans="1:6">
      <c r="A28" s="4" t="s">
        <v>28</v>
      </c>
      <c r="D28" s="7" t="n">
        <v>38669</v>
      </c>
      <c r="E28" s="5" t="n">
        <v>35414</v>
      </c>
    </row>
    <row r="29" spans="1:6">
      <c r="A29" s="4" t="s">
        <v>29</v>
      </c>
      <c r="D29" s="5" t="n">
        <v>15776</v>
      </c>
      <c r="E29" s="5" t="n">
        <v>9166</v>
      </c>
    </row>
    <row r="30" spans="1:6">
      <c r="A30" s="4" t="s">
        <v>30</v>
      </c>
      <c r="D30" s="5" t="n">
        <v>54445</v>
      </c>
      <c r="E30" s="5" t="n">
        <v>44580</v>
      </c>
    </row>
    <row r="31" spans="1:6">
      <c r="A31" s="4" t="s">
        <v>31</v>
      </c>
      <c r="D31" s="5" t="n">
        <v>6685</v>
      </c>
      <c r="E31" s="5" t="n">
        <v>3647</v>
      </c>
    </row>
    <row r="32" spans="1:6">
      <c r="A32" s="4" t="s">
        <v>32</v>
      </c>
      <c r="D32" s="5" t="n">
        <v>61130</v>
      </c>
      <c r="E32" s="5" t="n">
        <v>48227</v>
      </c>
    </row>
    <row r="33" spans="1:6">
      <c r="A33" s="3" t="s">
        <v>33</v>
      </c>
    </row>
    <row r="34" spans="1:6">
      <c r="A34" s="4" t="s">
        <v>34</v>
      </c>
      <c r="D34" s="5" t="n">
        <v>83422</v>
      </c>
      <c r="E34" s="5" t="n">
        <v>188265</v>
      </c>
    </row>
    <row r="35" spans="1:6">
      <c r="A35" s="4" t="s">
        <v>35</v>
      </c>
      <c r="D35" s="5" t="n">
        <v>50545</v>
      </c>
      <c r="E35" s="5" t="n">
        <v>54668</v>
      </c>
    </row>
    <row r="36" spans="1:6">
      <c r="A36" s="4" t="s">
        <v>36</v>
      </c>
      <c r="D36" s="5" t="n">
        <v>15554</v>
      </c>
      <c r="E36" s="5" t="n">
        <v>7792</v>
      </c>
    </row>
    <row r="37" spans="1:6">
      <c r="A37" s="4" t="s">
        <v>38</v>
      </c>
      <c r="D37" s="5" t="n">
        <v>1770</v>
      </c>
      <c r="E37" s="5" t="n">
        <v>1170</v>
      </c>
    </row>
    <row r="38" spans="1:6">
      <c r="A38" s="4" t="s">
        <v>334</v>
      </c>
      <c r="D38" s="5" t="n">
        <v>178368</v>
      </c>
      <c r="E38" s="5" t="n">
        <v>42655</v>
      </c>
    </row>
    <row r="39" spans="1:6">
      <c r="A39" s="4" t="s">
        <v>40</v>
      </c>
      <c r="D39" s="5" t="n">
        <v>30000</v>
      </c>
      <c r="E39" s="5" t="n">
        <v>30000</v>
      </c>
    </row>
    <row r="40" spans="1:6">
      <c r="A40" s="4" t="s">
        <v>41</v>
      </c>
      <c r="D40" s="4" t="s">
        <v>37</v>
      </c>
      <c r="E40" s="4" t="s">
        <v>37</v>
      </c>
    </row>
    <row r="41" spans="1:6">
      <c r="A41" s="4" t="s">
        <v>42</v>
      </c>
      <c r="D41" s="5" t="n">
        <v>359659</v>
      </c>
      <c r="E41" s="5" t="n">
        <v>324550</v>
      </c>
    </row>
    <row r="42" spans="1:6">
      <c r="A42" s="4" t="s">
        <v>43</v>
      </c>
      <c r="D42" s="5" t="n">
        <v>359659</v>
      </c>
      <c r="E42" s="5" t="n">
        <v>324550</v>
      </c>
    </row>
    <row r="43" spans="1:6">
      <c r="A43" s="4" t="s">
        <v>44</v>
      </c>
      <c r="D43" s="4" t="s">
        <v>37</v>
      </c>
    </row>
    <row r="44" spans="1:6">
      <c r="A44" s="3" t="s">
        <v>45</v>
      </c>
    </row>
    <row r="45" spans="1:6">
      <c r="A45" s="4" t="s">
        <v>335</v>
      </c>
      <c r="D45" s="5" t="n">
        <v>2000</v>
      </c>
      <c r="E45" s="4" t="s">
        <v>37</v>
      </c>
    </row>
    <row r="46" spans="1:6">
      <c r="A46" s="4" t="s">
        <v>336</v>
      </c>
      <c r="D46" s="5" t="n">
        <v>952</v>
      </c>
      <c r="E46" s="5" t="n">
        <v>823</v>
      </c>
    </row>
    <row r="47" spans="1:6">
      <c r="A47" s="4" t="s">
        <v>48</v>
      </c>
      <c r="D47" s="5" t="n">
        <v>10891465</v>
      </c>
      <c r="E47" s="5" t="n">
        <v>10500651</v>
      </c>
    </row>
    <row r="48" spans="1:6">
      <c r="A48" s="4" t="s">
        <v>49</v>
      </c>
      <c r="D48" s="5" t="n">
        <v>-11192946</v>
      </c>
      <c r="E48" s="5" t="n">
        <v>-10777797</v>
      </c>
    </row>
    <row r="49" spans="1:6">
      <c r="A49" s="4" t="s">
        <v>50</v>
      </c>
      <c r="D49" s="5" t="n">
        <v>-298529</v>
      </c>
      <c r="E49" s="5" t="n">
        <v>-276323</v>
      </c>
    </row>
    <row r="50" spans="1:6">
      <c r="A50" s="4" t="s">
        <v>51</v>
      </c>
      <c r="D50" s="5" t="n">
        <v>61130</v>
      </c>
      <c r="E50" s="5" t="n">
        <v>48227</v>
      </c>
    </row>
    <row r="51" spans="1:6">
      <c r="A51" s="4" t="s">
        <v>338</v>
      </c>
    </row>
    <row r="52" spans="1:6">
      <c r="A52" s="3" t="s">
        <v>27</v>
      </c>
    </row>
    <row r="53" spans="1:6">
      <c r="A53" s="4" t="s">
        <v>28</v>
      </c>
      <c r="D53" s="4" t="s">
        <v>37</v>
      </c>
      <c r="E53" s="4" t="s">
        <v>37</v>
      </c>
    </row>
    <row r="54" spans="1:6">
      <c r="A54" s="4" t="s">
        <v>29</v>
      </c>
      <c r="D54" s="4" t="s">
        <v>37</v>
      </c>
      <c r="E54" s="4" t="s">
        <v>37</v>
      </c>
    </row>
    <row r="55" spans="1:6">
      <c r="A55" s="4" t="s">
        <v>30</v>
      </c>
      <c r="D55" s="4" t="s">
        <v>37</v>
      </c>
      <c r="E55" s="4" t="s">
        <v>37</v>
      </c>
    </row>
    <row r="56" spans="1:6">
      <c r="A56" s="4" t="s">
        <v>31</v>
      </c>
      <c r="D56" s="4" t="s">
        <v>37</v>
      </c>
      <c r="E56" s="4" t="s">
        <v>37</v>
      </c>
    </row>
    <row r="57" spans="1:6">
      <c r="A57" s="4" t="s">
        <v>32</v>
      </c>
      <c r="D57" s="4" t="s">
        <v>37</v>
      </c>
      <c r="E57" s="4" t="s">
        <v>37</v>
      </c>
    </row>
    <row r="58" spans="1:6">
      <c r="A58" s="3" t="s">
        <v>33</v>
      </c>
    </row>
    <row r="59" spans="1:6">
      <c r="A59" s="4" t="s">
        <v>34</v>
      </c>
      <c r="D59" s="4" t="s">
        <v>37</v>
      </c>
      <c r="E59" s="4" t="s">
        <v>37</v>
      </c>
    </row>
    <row r="60" spans="1:6">
      <c r="A60" s="4" t="s">
        <v>35</v>
      </c>
      <c r="D60" s="4" t="s">
        <v>37</v>
      </c>
      <c r="E60" s="4" t="s">
        <v>37</v>
      </c>
    </row>
    <row r="61" spans="1:6">
      <c r="A61" s="4" t="s">
        <v>36</v>
      </c>
      <c r="D61" s="4" t="s">
        <v>37</v>
      </c>
      <c r="E61" s="4" t="s">
        <v>37</v>
      </c>
    </row>
    <row r="62" spans="1:6">
      <c r="A62" s="4" t="s">
        <v>38</v>
      </c>
      <c r="D62" s="4" t="s">
        <v>37</v>
      </c>
      <c r="E62" s="4" t="s">
        <v>37</v>
      </c>
    </row>
    <row r="63" spans="1:6">
      <c r="A63" s="4" t="s">
        <v>334</v>
      </c>
      <c r="D63" s="5" t="n">
        <v>-77235</v>
      </c>
      <c r="E63" s="5" t="n">
        <v>-840</v>
      </c>
    </row>
    <row r="64" spans="1:6">
      <c r="A64" s="4" t="s">
        <v>40</v>
      </c>
      <c r="D64" s="4" t="s">
        <v>37</v>
      </c>
      <c r="E64" s="4" t="s">
        <v>37</v>
      </c>
    </row>
    <row r="65" spans="1:6">
      <c r="A65" s="4" t="s">
        <v>41</v>
      </c>
      <c r="D65" s="5" t="n">
        <v>355574</v>
      </c>
      <c r="E65" s="5" t="n">
        <v>150076</v>
      </c>
    </row>
    <row r="66" spans="1:6">
      <c r="A66" s="4" t="s">
        <v>42</v>
      </c>
      <c r="D66" s="5" t="n">
        <v>278339</v>
      </c>
      <c r="E66" s="5" t="n">
        <v>149236</v>
      </c>
    </row>
    <row r="67" spans="1:6">
      <c r="A67" s="4" t="s">
        <v>43</v>
      </c>
      <c r="D67" s="5" t="n">
        <v>278339</v>
      </c>
      <c r="E67" s="5" t="n">
        <v>149236</v>
      </c>
    </row>
    <row r="68" spans="1:6">
      <c r="A68" s="4" t="s">
        <v>44</v>
      </c>
      <c r="D68" s="4" t="s">
        <v>37</v>
      </c>
    </row>
    <row r="69" spans="1:6">
      <c r="A69" s="3" t="s">
        <v>45</v>
      </c>
    </row>
    <row r="70" spans="1:6">
      <c r="A70" s="4" t="s">
        <v>335</v>
      </c>
      <c r="D70" s="4" t="s">
        <v>37</v>
      </c>
      <c r="E70" s="4" t="s">
        <v>37</v>
      </c>
    </row>
    <row r="71" spans="1:6">
      <c r="A71" s="4" t="s">
        <v>336</v>
      </c>
      <c r="D71" s="4" t="s">
        <v>37</v>
      </c>
      <c r="E71" s="4" t="s">
        <v>37</v>
      </c>
    </row>
    <row r="72" spans="1:6">
      <c r="A72" s="4" t="s">
        <v>48</v>
      </c>
      <c r="D72" s="5" t="n">
        <v>-404220</v>
      </c>
      <c r="E72" s="5" t="n">
        <v>-130000</v>
      </c>
    </row>
    <row r="73" spans="1:6">
      <c r="A73" s="4" t="s">
        <v>49</v>
      </c>
      <c r="D73" s="5" t="n">
        <v>125881</v>
      </c>
      <c r="E73" s="5" t="n">
        <v>-19236</v>
      </c>
    </row>
    <row r="74" spans="1:6">
      <c r="A74" s="4" t="s">
        <v>50</v>
      </c>
      <c r="D74" s="5" t="n">
        <v>-278339</v>
      </c>
      <c r="E74" s="5" t="n">
        <v>-149236</v>
      </c>
    </row>
    <row r="75" spans="1:6">
      <c r="A75" s="4" t="s">
        <v>51</v>
      </c>
      <c r="D75" s="4" t="s">
        <v>37</v>
      </c>
      <c r="E75" s="4" t="s">
        <v>37</v>
      </c>
    </row>
    <row r="76" spans="1:6">
      <c r="A76" s="4" t="s">
        <v>339</v>
      </c>
    </row>
    <row r="77" spans="1:6">
      <c r="A77" s="3" t="s">
        <v>27</v>
      </c>
    </row>
    <row r="78" spans="1:6">
      <c r="A78" s="4" t="s">
        <v>28</v>
      </c>
      <c r="D78" s="5" t="n">
        <v>38669</v>
      </c>
      <c r="E78" s="5" t="n">
        <v>35414</v>
      </c>
    </row>
    <row r="79" spans="1:6">
      <c r="A79" s="4" t="s">
        <v>29</v>
      </c>
      <c r="D79" s="5" t="n">
        <v>15776</v>
      </c>
      <c r="E79" s="5" t="n">
        <v>9166</v>
      </c>
    </row>
    <row r="80" spans="1:6">
      <c r="A80" s="4" t="s">
        <v>30</v>
      </c>
      <c r="D80" s="5" t="n">
        <v>54445</v>
      </c>
      <c r="E80" s="5" t="n">
        <v>44580</v>
      </c>
    </row>
    <row r="81" spans="1:6">
      <c r="A81" s="4" t="s">
        <v>31</v>
      </c>
      <c r="D81" s="5" t="n">
        <v>6685</v>
      </c>
      <c r="E81" s="5" t="n">
        <v>3647</v>
      </c>
    </row>
    <row r="82" spans="1:6">
      <c r="A82" s="4" t="s">
        <v>32</v>
      </c>
      <c r="D82" s="5" t="n">
        <v>61130</v>
      </c>
      <c r="E82" s="5" t="n">
        <v>48227</v>
      </c>
    </row>
    <row r="83" spans="1:6">
      <c r="A83" s="3" t="s">
        <v>33</v>
      </c>
    </row>
    <row r="84" spans="1:6">
      <c r="A84" s="4" t="s">
        <v>34</v>
      </c>
      <c r="D84" s="5" t="n">
        <v>83422</v>
      </c>
      <c r="E84" s="5" t="n">
        <v>188265</v>
      </c>
    </row>
    <row r="85" spans="1:6">
      <c r="A85" s="4" t="s">
        <v>35</v>
      </c>
      <c r="D85" s="5" t="n">
        <v>50545</v>
      </c>
      <c r="E85" s="5" t="n">
        <v>54668</v>
      </c>
    </row>
    <row r="86" spans="1:6">
      <c r="A86" s="4" t="s">
        <v>36</v>
      </c>
      <c r="D86" s="5" t="n">
        <v>15554</v>
      </c>
      <c r="E86" s="5" t="n">
        <v>7792</v>
      </c>
    </row>
    <row r="87" spans="1:6">
      <c r="A87" s="4" t="s">
        <v>38</v>
      </c>
      <c r="D87" s="5" t="n">
        <v>1770</v>
      </c>
      <c r="E87" s="5" t="n">
        <v>1170</v>
      </c>
    </row>
    <row r="88" spans="1:6">
      <c r="A88" s="4" t="s">
        <v>334</v>
      </c>
      <c r="D88" s="5" t="n">
        <v>101133</v>
      </c>
      <c r="E88" s="5" t="n">
        <v>41815</v>
      </c>
    </row>
    <row r="89" spans="1:6">
      <c r="A89" s="4" t="s">
        <v>40</v>
      </c>
      <c r="D89" s="5" t="n">
        <v>30000</v>
      </c>
      <c r="E89" s="5" t="n">
        <v>30000</v>
      </c>
    </row>
    <row r="90" spans="1:6">
      <c r="A90" s="4" t="s">
        <v>41</v>
      </c>
      <c r="D90" s="5" t="n">
        <v>355574</v>
      </c>
      <c r="E90" s="5" t="n">
        <v>150076</v>
      </c>
    </row>
    <row r="91" spans="1:6">
      <c r="A91" s="4" t="s">
        <v>42</v>
      </c>
      <c r="D91" s="5" t="n">
        <v>637998</v>
      </c>
      <c r="E91" s="5" t="n">
        <v>473786</v>
      </c>
    </row>
    <row r="92" spans="1:6">
      <c r="A92" s="4" t="s">
        <v>43</v>
      </c>
      <c r="D92" s="5" t="n">
        <v>637998</v>
      </c>
      <c r="E92" s="5" t="n">
        <v>473786</v>
      </c>
    </row>
    <row r="93" spans="1:6">
      <c r="A93" s="4" t="s">
        <v>44</v>
      </c>
      <c r="D93" s="4" t="s">
        <v>37</v>
      </c>
    </row>
    <row r="94" spans="1:6">
      <c r="A94" s="3" t="s">
        <v>45</v>
      </c>
    </row>
    <row r="95" spans="1:6">
      <c r="A95" s="4" t="s">
        <v>335</v>
      </c>
      <c r="D95" s="5" t="n">
        <v>2000</v>
      </c>
      <c r="E95" s="4" t="s">
        <v>37</v>
      </c>
    </row>
    <row r="96" spans="1:6">
      <c r="A96" s="4" t="s">
        <v>336</v>
      </c>
      <c r="D96" s="5" t="n">
        <v>952</v>
      </c>
      <c r="E96" s="5" t="n">
        <v>823</v>
      </c>
    </row>
    <row r="97" spans="1:6">
      <c r="A97" s="4" t="s">
        <v>48</v>
      </c>
      <c r="D97" s="5" t="n">
        <v>10487245</v>
      </c>
      <c r="E97" s="5" t="n">
        <v>10370651</v>
      </c>
    </row>
    <row r="98" spans="1:6">
      <c r="A98" s="4" t="s">
        <v>49</v>
      </c>
      <c r="D98" s="5" t="n">
        <v>-11067065</v>
      </c>
      <c r="E98" s="5" t="n">
        <v>-10797033</v>
      </c>
    </row>
    <row r="99" spans="1:6">
      <c r="A99" s="4" t="s">
        <v>50</v>
      </c>
      <c r="D99" s="5" t="n">
        <v>-576868</v>
      </c>
      <c r="E99" s="5" t="n">
        <v>-425559</v>
      </c>
    </row>
    <row r="100" spans="1:6">
      <c r="A100" s="4" t="s">
        <v>51</v>
      </c>
      <c r="D100" s="7" t="n">
        <v>61130</v>
      </c>
      <c r="E100" s="7" t="n">
        <v>482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 customWidth="1" max="5" min="5" width="14"/>
  </cols>
  <sheetData>
    <row r="1" spans="1:5">
      <c r="A1" s="1" t="s">
        <v>340</v>
      </c>
      <c r="B1" s="2" t="s">
        <v>1</v>
      </c>
      <c r="D1" s="2" t="s">
        <v>63</v>
      </c>
    </row>
    <row r="2" spans="1:5">
      <c r="B2" s="2" t="s">
        <v>2</v>
      </c>
      <c r="C2" s="2" t="s">
        <v>313</v>
      </c>
      <c r="D2" s="2" t="s">
        <v>24</v>
      </c>
      <c r="E2" s="2" t="s">
        <v>25</v>
      </c>
    </row>
    <row r="3" spans="1:5">
      <c r="A3" s="4" t="s">
        <v>65</v>
      </c>
      <c r="B3" s="4" t="s">
        <v>37</v>
      </c>
      <c r="D3" s="4" t="s">
        <v>37</v>
      </c>
      <c r="E3" s="4" t="s">
        <v>37</v>
      </c>
    </row>
    <row r="4" spans="1:5">
      <c r="A4" s="3" t="s">
        <v>66</v>
      </c>
    </row>
    <row r="5" spans="1:5">
      <c r="A5" s="4" t="s">
        <v>67</v>
      </c>
      <c r="B5" s="4" t="s">
        <v>37</v>
      </c>
      <c r="D5" s="5" t="n">
        <v>113862</v>
      </c>
      <c r="E5" s="5" t="n">
        <v>234095</v>
      </c>
    </row>
    <row r="6" spans="1:5">
      <c r="A6" s="4" t="s">
        <v>68</v>
      </c>
      <c r="B6" s="5" t="n">
        <v>33059</v>
      </c>
      <c r="D6" s="5" t="n">
        <v>191379</v>
      </c>
      <c r="E6" s="5" t="n">
        <v>133289</v>
      </c>
    </row>
    <row r="7" spans="1:5">
      <c r="A7" s="4" t="s">
        <v>69</v>
      </c>
      <c r="B7" s="5" t="n">
        <v>41147</v>
      </c>
      <c r="D7" s="5" t="n">
        <v>332650</v>
      </c>
      <c r="E7" s="5" t="n">
        <v>2015898</v>
      </c>
    </row>
    <row r="8" spans="1:5">
      <c r="A8" s="4" t="s">
        <v>70</v>
      </c>
      <c r="B8" s="5" t="n">
        <v>74206</v>
      </c>
      <c r="D8" s="5" t="n">
        <v>637891</v>
      </c>
      <c r="E8" s="5" t="n">
        <v>2383282</v>
      </c>
    </row>
    <row r="9" spans="1:5">
      <c r="A9" s="4" t="s">
        <v>71</v>
      </c>
      <c r="B9" s="5" t="n">
        <v>-74206</v>
      </c>
      <c r="D9" s="5" t="n">
        <v>-637891</v>
      </c>
      <c r="E9" s="5" t="n">
        <v>-2383282</v>
      </c>
    </row>
    <row r="10" spans="1:5">
      <c r="A10" s="3" t="s">
        <v>341</v>
      </c>
    </row>
    <row r="11" spans="1:5">
      <c r="A11" s="4" t="s">
        <v>73</v>
      </c>
      <c r="B11" s="5" t="n">
        <v>152747</v>
      </c>
      <c r="D11" s="5" t="n">
        <v>817423</v>
      </c>
      <c r="E11" s="5" t="n">
        <v>198049</v>
      </c>
    </row>
    <row r="12" spans="1:5">
      <c r="A12" s="4" t="s">
        <v>77</v>
      </c>
      <c r="B12" s="5" t="n">
        <v>-5100091</v>
      </c>
      <c r="C12" s="7" t="n">
        <v>-101329</v>
      </c>
      <c r="D12" s="5" t="n">
        <v>-26048</v>
      </c>
      <c r="E12" s="5" t="n">
        <v>-20076</v>
      </c>
    </row>
    <row r="13" spans="1:5">
      <c r="A13" s="4" t="s">
        <v>342</v>
      </c>
      <c r="B13" s="5" t="n">
        <v>-5254896</v>
      </c>
      <c r="D13" s="5" t="n">
        <v>-1130330</v>
      </c>
      <c r="E13" s="5" t="n">
        <v>-218125</v>
      </c>
    </row>
    <row r="14" spans="1:5">
      <c r="A14" s="4" t="s">
        <v>79</v>
      </c>
      <c r="B14" s="7" t="n">
        <v>-5329102</v>
      </c>
      <c r="D14" s="7" t="n">
        <v>-1768221</v>
      </c>
      <c r="E14" s="5" t="n">
        <v>-2601407</v>
      </c>
    </row>
    <row r="15" spans="1:5">
      <c r="A15" s="4" t="s">
        <v>337</v>
      </c>
    </row>
    <row r="16" spans="1:5">
      <c r="A16" s="4" t="s">
        <v>65</v>
      </c>
      <c r="C16" s="4" t="s">
        <v>37</v>
      </c>
      <c r="E16" s="4" t="s">
        <v>37</v>
      </c>
    </row>
    <row r="17" spans="1:5">
      <c r="A17" s="3" t="s">
        <v>66</v>
      </c>
    </row>
    <row r="18" spans="1:5">
      <c r="A18" s="4" t="s">
        <v>67</v>
      </c>
      <c r="C18" s="5" t="n">
        <v>10141</v>
      </c>
      <c r="E18" s="5" t="n">
        <v>234095</v>
      </c>
    </row>
    <row r="19" spans="1:5">
      <c r="A19" s="4" t="s">
        <v>68</v>
      </c>
      <c r="C19" s="5" t="n">
        <v>494485</v>
      </c>
      <c r="E19" s="5" t="n">
        <v>133289</v>
      </c>
    </row>
    <row r="20" spans="1:5">
      <c r="A20" s="4" t="s">
        <v>69</v>
      </c>
      <c r="C20" s="5" t="n">
        <v>138448</v>
      </c>
      <c r="E20" s="5" t="n">
        <v>2015898</v>
      </c>
    </row>
    <row r="21" spans="1:5">
      <c r="A21" s="4" t="s">
        <v>70</v>
      </c>
      <c r="C21" s="5" t="n">
        <v>198074</v>
      </c>
      <c r="E21" s="5" t="n">
        <v>2383282</v>
      </c>
    </row>
    <row r="22" spans="1:5">
      <c r="A22" s="4" t="s">
        <v>71</v>
      </c>
      <c r="C22" s="5" t="n">
        <v>-198074</v>
      </c>
      <c r="E22" s="5" t="n">
        <v>-2383282</v>
      </c>
    </row>
    <row r="23" spans="1:5">
      <c r="A23" s="3" t="s">
        <v>341</v>
      </c>
    </row>
    <row r="24" spans="1:5">
      <c r="A24" s="4" t="s">
        <v>73</v>
      </c>
      <c r="C24" s="5" t="n">
        <v>-217075</v>
      </c>
      <c r="E24" s="5" t="n">
        <v>-198889</v>
      </c>
    </row>
    <row r="25" spans="1:5">
      <c r="A25" s="4" t="s">
        <v>77</v>
      </c>
      <c r="C25" s="4" t="s">
        <v>37</v>
      </c>
      <c r="E25" s="4" t="s">
        <v>37</v>
      </c>
    </row>
    <row r="26" spans="1:5">
      <c r="A26" s="4" t="s">
        <v>342</v>
      </c>
      <c r="C26" s="5" t="n">
        <v>-217075</v>
      </c>
      <c r="E26" s="5" t="n">
        <v>-198889</v>
      </c>
    </row>
    <row r="27" spans="1:5">
      <c r="A27" s="4" t="s">
        <v>79</v>
      </c>
      <c r="C27" s="5" t="n">
        <v>-415149</v>
      </c>
      <c r="E27" s="5" t="n">
        <v>-2582171</v>
      </c>
    </row>
    <row r="28" spans="1:5">
      <c r="A28" s="4" t="s">
        <v>338</v>
      </c>
    </row>
    <row r="29" spans="1:5">
      <c r="A29" s="4" t="s">
        <v>65</v>
      </c>
      <c r="C29" s="4" t="s">
        <v>37</v>
      </c>
      <c r="E29" s="4" t="s">
        <v>37</v>
      </c>
    </row>
    <row r="30" spans="1:5">
      <c r="A30" s="3" t="s">
        <v>66</v>
      </c>
    </row>
    <row r="31" spans="1:5">
      <c r="A31" s="4" t="s">
        <v>67</v>
      </c>
      <c r="C31" s="4" t="s">
        <v>37</v>
      </c>
      <c r="E31" s="4" t="s">
        <v>37</v>
      </c>
    </row>
    <row r="32" spans="1:5">
      <c r="A32" s="4" t="s">
        <v>68</v>
      </c>
      <c r="C32" s="4" t="s">
        <v>37</v>
      </c>
      <c r="E32" s="4" t="s">
        <v>37</v>
      </c>
    </row>
    <row r="33" spans="1:5">
      <c r="A33" s="4" t="s">
        <v>69</v>
      </c>
      <c r="C33" s="4" t="s">
        <v>37</v>
      </c>
      <c r="E33" s="4" t="s">
        <v>37</v>
      </c>
    </row>
    <row r="34" spans="1:5">
      <c r="A34" s="4" t="s">
        <v>70</v>
      </c>
      <c r="C34" s="4" t="s">
        <v>37</v>
      </c>
      <c r="E34" s="4" t="s">
        <v>37</v>
      </c>
    </row>
    <row r="35" spans="1:5">
      <c r="A35" s="4" t="s">
        <v>71</v>
      </c>
      <c r="C35" s="4" t="s">
        <v>37</v>
      </c>
      <c r="E35" s="4" t="s">
        <v>37</v>
      </c>
    </row>
    <row r="36" spans="1:5">
      <c r="A36" s="3" t="s">
        <v>341</v>
      </c>
    </row>
    <row r="37" spans="1:5">
      <c r="A37" s="4" t="s">
        <v>73</v>
      </c>
      <c r="C37" s="5" t="n">
        <v>43788</v>
      </c>
      <c r="E37" s="5" t="n">
        <v>840</v>
      </c>
    </row>
    <row r="38" spans="1:5">
      <c r="A38" s="4" t="s">
        <v>77</v>
      </c>
      <c r="C38" s="5" t="n">
        <v>101329</v>
      </c>
      <c r="E38" s="5" t="n">
        <v>-20076</v>
      </c>
    </row>
    <row r="39" spans="1:5">
      <c r="A39" s="4" t="s">
        <v>342</v>
      </c>
      <c r="C39" s="5" t="n">
        <v>145117</v>
      </c>
      <c r="E39" s="5" t="n">
        <v>-19236</v>
      </c>
    </row>
    <row r="40" spans="1:5">
      <c r="A40" s="4" t="s">
        <v>79</v>
      </c>
      <c r="C40" s="5" t="n">
        <v>145117</v>
      </c>
      <c r="E40" s="5" t="n">
        <v>-19236</v>
      </c>
    </row>
    <row r="41" spans="1:5">
      <c r="A41" s="4" t="s">
        <v>339</v>
      </c>
    </row>
    <row r="42" spans="1:5">
      <c r="A42" s="4" t="s">
        <v>65</v>
      </c>
      <c r="C42" s="4" t="s">
        <v>37</v>
      </c>
      <c r="E42" s="4" t="s">
        <v>37</v>
      </c>
    </row>
    <row r="43" spans="1:5">
      <c r="A43" s="3" t="s">
        <v>66</v>
      </c>
    </row>
    <row r="44" spans="1:5">
      <c r="A44" s="4" t="s">
        <v>67</v>
      </c>
      <c r="C44" s="5" t="n">
        <v>10141</v>
      </c>
      <c r="E44" s="5" t="n">
        <v>234095</v>
      </c>
    </row>
    <row r="45" spans="1:5">
      <c r="A45" s="4" t="s">
        <v>68</v>
      </c>
      <c r="C45" s="5" t="n">
        <v>494485</v>
      </c>
      <c r="E45" s="5" t="n">
        <v>133289</v>
      </c>
    </row>
    <row r="46" spans="1:5">
      <c r="A46" s="4" t="s">
        <v>69</v>
      </c>
      <c r="C46" s="5" t="n">
        <v>138448</v>
      </c>
      <c r="E46" s="5" t="n">
        <v>2015898</v>
      </c>
    </row>
    <row r="47" spans="1:5">
      <c r="A47" s="4" t="s">
        <v>70</v>
      </c>
      <c r="C47" s="5" t="n">
        <v>198074</v>
      </c>
      <c r="E47" s="5" t="n">
        <v>2383282</v>
      </c>
    </row>
    <row r="48" spans="1:5">
      <c r="A48" s="4" t="s">
        <v>71</v>
      </c>
      <c r="C48" s="5" t="n">
        <v>-198074</v>
      </c>
      <c r="E48" s="5" t="n">
        <v>-2383282</v>
      </c>
    </row>
    <row r="49" spans="1:5">
      <c r="A49" s="3" t="s">
        <v>341</v>
      </c>
    </row>
    <row r="50" spans="1:5">
      <c r="A50" s="4" t="s">
        <v>73</v>
      </c>
      <c r="C50" s="5" t="n">
        <v>-173287</v>
      </c>
      <c r="E50" s="5" t="n">
        <v>-198049</v>
      </c>
    </row>
    <row r="51" spans="1:5">
      <c r="A51" s="4" t="s">
        <v>77</v>
      </c>
      <c r="C51" s="5" t="n">
        <v>101329</v>
      </c>
      <c r="E51" s="5" t="n">
        <v>-20076</v>
      </c>
    </row>
    <row r="52" spans="1:5">
      <c r="A52" s="4" t="s">
        <v>342</v>
      </c>
      <c r="C52" s="5" t="n">
        <v>-71958</v>
      </c>
      <c r="E52" s="5" t="n">
        <v>-218125</v>
      </c>
    </row>
    <row r="53" spans="1:5">
      <c r="A53" s="4" t="s">
        <v>79</v>
      </c>
      <c r="C53" s="7" t="n">
        <v>-270032</v>
      </c>
      <c r="E53" s="7" t="n">
        <v>-26014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43</v>
      </c>
      <c r="B1" s="2" t="s">
        <v>1</v>
      </c>
      <c r="D1" s="2" t="s">
        <v>63</v>
      </c>
    </row>
    <row r="2" spans="1:5">
      <c r="B2" s="2" t="s">
        <v>2</v>
      </c>
      <c r="C2" s="2" t="s">
        <v>313</v>
      </c>
      <c r="D2" s="2" t="s">
        <v>24</v>
      </c>
      <c r="E2" s="2" t="s">
        <v>25</v>
      </c>
    </row>
    <row r="3" spans="1:5">
      <c r="A3" s="4" t="s">
        <v>92</v>
      </c>
      <c r="E3" s="7" t="n">
        <v>167011</v>
      </c>
    </row>
    <row r="4" spans="1:5">
      <c r="A4" s="4" t="s">
        <v>344</v>
      </c>
      <c r="B4" s="7" t="n">
        <v>-5329102</v>
      </c>
      <c r="D4" s="7" t="n">
        <v>-1768221</v>
      </c>
      <c r="E4" s="5" t="n">
        <v>-2601407</v>
      </c>
    </row>
    <row r="5" spans="1:5">
      <c r="A5" s="4" t="s">
        <v>86</v>
      </c>
      <c r="B5" s="7" t="n">
        <v>-17894356</v>
      </c>
      <c r="D5" s="7" t="n">
        <v>-12565254</v>
      </c>
      <c r="E5" s="5" t="n">
        <v>-10797033</v>
      </c>
    </row>
    <row r="6" spans="1:5">
      <c r="A6" s="4" t="s">
        <v>337</v>
      </c>
    </row>
    <row r="7" spans="1:5">
      <c r="A7" s="4" t="s">
        <v>92</v>
      </c>
      <c r="E7" s="5" t="n">
        <v>297011</v>
      </c>
    </row>
    <row r="8" spans="1:5">
      <c r="A8" s="4" t="s">
        <v>85</v>
      </c>
      <c r="E8" s="5" t="n">
        <v>10500651</v>
      </c>
    </row>
    <row r="9" spans="1:5">
      <c r="A9" s="4" t="s">
        <v>344</v>
      </c>
      <c r="C9" s="7" t="n">
        <v>-415149</v>
      </c>
      <c r="E9" s="5" t="n">
        <v>-2582171</v>
      </c>
    </row>
    <row r="10" spans="1:5">
      <c r="A10" s="4" t="s">
        <v>86</v>
      </c>
      <c r="C10" s="5" t="n">
        <v>-11192946</v>
      </c>
      <c r="E10" s="5" t="n">
        <v>-10777797</v>
      </c>
    </row>
    <row r="11" spans="1:5">
      <c r="A11" s="4" t="s">
        <v>338</v>
      </c>
    </row>
    <row r="12" spans="1:5">
      <c r="A12" s="4" t="s">
        <v>92</v>
      </c>
      <c r="E12" s="5" t="n">
        <v>-130000</v>
      </c>
    </row>
    <row r="13" spans="1:5">
      <c r="A13" s="4" t="s">
        <v>85</v>
      </c>
      <c r="E13" s="5" t="n">
        <v>-130000</v>
      </c>
    </row>
    <row r="14" spans="1:5">
      <c r="A14" s="4" t="s">
        <v>344</v>
      </c>
      <c r="C14" s="5" t="n">
        <v>145117</v>
      </c>
      <c r="E14" s="5" t="n">
        <v>-19236</v>
      </c>
    </row>
    <row r="15" spans="1:5">
      <c r="A15" s="4" t="s">
        <v>86</v>
      </c>
      <c r="C15" s="5" t="n">
        <v>125881</v>
      </c>
      <c r="E15" s="5" t="n">
        <v>-19236</v>
      </c>
    </row>
    <row r="16" spans="1:5">
      <c r="A16" s="4" t="s">
        <v>339</v>
      </c>
    </row>
    <row r="17" spans="1:5">
      <c r="A17" s="4" t="s">
        <v>92</v>
      </c>
      <c r="E17" s="5" t="n">
        <v>167011</v>
      </c>
    </row>
    <row r="18" spans="1:5">
      <c r="A18" s="4" t="s">
        <v>85</v>
      </c>
      <c r="E18" s="5" t="n">
        <v>10370651</v>
      </c>
    </row>
    <row r="19" spans="1:5">
      <c r="A19" s="4" t="s">
        <v>344</v>
      </c>
      <c r="C19" s="5" t="n">
        <v>-270032</v>
      </c>
      <c r="E19" s="5" t="n">
        <v>-2601407</v>
      </c>
    </row>
    <row r="20" spans="1:5">
      <c r="A20" s="4" t="s">
        <v>86</v>
      </c>
      <c r="C20" s="7" t="n">
        <v>-11067065</v>
      </c>
      <c r="E20" s="7" t="n">
        <v>-10797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45</v>
      </c>
      <c r="B1" s="2" t="s">
        <v>1</v>
      </c>
      <c r="D1" s="2" t="s">
        <v>63</v>
      </c>
    </row>
    <row r="2" spans="1:5">
      <c r="B2" s="2" t="s">
        <v>2</v>
      </c>
      <c r="C2" s="2" t="s">
        <v>313</v>
      </c>
      <c r="D2" s="2" t="s">
        <v>24</v>
      </c>
      <c r="E2" s="2" t="s">
        <v>25</v>
      </c>
    </row>
    <row r="3" spans="1:5">
      <c r="A3" s="3" t="s">
        <v>118</v>
      </c>
    </row>
    <row r="4" spans="1:5">
      <c r="A4" s="4" t="s">
        <v>79</v>
      </c>
      <c r="B4" s="7" t="n">
        <v>-5329102</v>
      </c>
      <c r="D4" s="7" t="n">
        <v>-1768221</v>
      </c>
      <c r="E4" s="7" t="n">
        <v>-2601407</v>
      </c>
    </row>
    <row r="5" spans="1:5">
      <c r="A5" s="3" t="s">
        <v>119</v>
      </c>
    </row>
    <row r="6" spans="1:5">
      <c r="A6" s="4" t="s">
        <v>120</v>
      </c>
      <c r="B6" s="5" t="n">
        <v>528</v>
      </c>
      <c r="D6" s="5" t="n">
        <v>2083</v>
      </c>
      <c r="E6" s="5" t="n">
        <v>1462</v>
      </c>
    </row>
    <row r="7" spans="1:5">
      <c r="A7" s="4" t="s">
        <v>122</v>
      </c>
      <c r="B7" s="5" t="n">
        <v>5100091</v>
      </c>
      <c r="C7" s="7" t="n">
        <v>101329</v>
      </c>
      <c r="D7" s="5" t="n">
        <v>26048</v>
      </c>
      <c r="E7" s="5" t="n">
        <v>20076</v>
      </c>
    </row>
    <row r="8" spans="1:5">
      <c r="A8" s="4" t="s">
        <v>123</v>
      </c>
      <c r="B8" s="5" t="n">
        <v>149456</v>
      </c>
      <c r="D8" s="5" t="n">
        <v>749162</v>
      </c>
      <c r="E8" s="5" t="n">
        <v>175707</v>
      </c>
    </row>
    <row r="9" spans="1:5">
      <c r="A9" s="4" t="s">
        <v>125</v>
      </c>
      <c r="B9" s="4" t="s">
        <v>37</v>
      </c>
      <c r="D9" s="5" t="n">
        <v>25030</v>
      </c>
      <c r="E9" s="5" t="n">
        <v>1529182</v>
      </c>
    </row>
    <row r="10" spans="1:5">
      <c r="A10" s="4" t="s">
        <v>126</v>
      </c>
      <c r="B10" s="4" t="s">
        <v>37</v>
      </c>
      <c r="D10" s="5" t="n">
        <v>85360</v>
      </c>
      <c r="E10" s="5" t="n">
        <v>319986</v>
      </c>
    </row>
    <row r="11" spans="1:5">
      <c r="A11" s="3" t="s">
        <v>127</v>
      </c>
    </row>
    <row r="12" spans="1:5">
      <c r="A12" s="4" t="s">
        <v>128</v>
      </c>
      <c r="B12" s="5" t="n">
        <v>1922</v>
      </c>
      <c r="D12" s="5" t="n">
        <v>-2264</v>
      </c>
      <c r="E12" s="5" t="n">
        <v>284</v>
      </c>
    </row>
    <row r="13" spans="1:5">
      <c r="A13" s="3" t="s">
        <v>129</v>
      </c>
    </row>
    <row r="14" spans="1:5">
      <c r="A14" s="4" t="s">
        <v>130</v>
      </c>
      <c r="B14" s="5" t="n">
        <v>-42297</v>
      </c>
      <c r="D14" s="5" t="n">
        <v>32475</v>
      </c>
      <c r="E14" s="5" t="n">
        <v>40774</v>
      </c>
    </row>
    <row r="15" spans="1:5">
      <c r="A15" s="4" t="s">
        <v>35</v>
      </c>
      <c r="B15" s="5" t="n">
        <v>236</v>
      </c>
      <c r="D15" s="5" t="n">
        <v>11586</v>
      </c>
      <c r="E15" s="5" t="n">
        <v>29369</v>
      </c>
    </row>
    <row r="16" spans="1:5">
      <c r="A16" s="4" t="s">
        <v>36</v>
      </c>
      <c r="B16" s="5" t="n">
        <v>2691</v>
      </c>
      <c r="D16" s="5" t="n">
        <v>65860</v>
      </c>
      <c r="E16" s="5" t="n">
        <v>21172</v>
      </c>
    </row>
    <row r="17" spans="1:5">
      <c r="A17" s="4" t="s">
        <v>38</v>
      </c>
      <c r="B17" s="5" t="n">
        <v>600</v>
      </c>
      <c r="C17" s="5" t="n">
        <v>600</v>
      </c>
      <c r="D17" s="5" t="n">
        <v>2400</v>
      </c>
      <c r="E17" s="5" t="n">
        <v>1170</v>
      </c>
    </row>
    <row r="18" spans="1:5">
      <c r="A18" s="4" t="s">
        <v>132</v>
      </c>
      <c r="B18" s="5" t="n">
        <v>-113817</v>
      </c>
      <c r="D18" s="5" t="n">
        <v>-483622</v>
      </c>
      <c r="E18" s="5" t="n">
        <v>-462225</v>
      </c>
    </row>
    <row r="19" spans="1:5">
      <c r="A19" s="3" t="s">
        <v>133</v>
      </c>
    </row>
    <row r="20" spans="1:5">
      <c r="A20" s="4" t="s">
        <v>136</v>
      </c>
      <c r="B20" s="5" t="n">
        <v>-2058</v>
      </c>
      <c r="D20" s="5" t="n">
        <v>-3536</v>
      </c>
      <c r="E20" s="4" t="s">
        <v>37</v>
      </c>
    </row>
    <row r="21" spans="1:5">
      <c r="A21" s="3" t="s">
        <v>137</v>
      </c>
    </row>
    <row r="22" spans="1:5">
      <c r="A22" s="4" t="s">
        <v>139</v>
      </c>
      <c r="B22" s="4" t="s">
        <v>37</v>
      </c>
      <c r="D22" s="5" t="n">
        <v>2200</v>
      </c>
      <c r="E22" s="5" t="n">
        <v>40</v>
      </c>
    </row>
    <row r="23" spans="1:5">
      <c r="A23" s="4" t="s">
        <v>141</v>
      </c>
      <c r="B23" s="4" t="s">
        <v>37</v>
      </c>
      <c r="D23" s="5" t="n">
        <v>417500</v>
      </c>
      <c r="E23" s="5" t="n">
        <v>365000</v>
      </c>
    </row>
    <row r="24" spans="1:5">
      <c r="A24" s="4" t="s">
        <v>142</v>
      </c>
      <c r="B24" s="4" t="s">
        <v>37</v>
      </c>
      <c r="D24" s="4" t="s">
        <v>37</v>
      </c>
      <c r="E24" s="5" t="n">
        <v>30000</v>
      </c>
    </row>
    <row r="25" spans="1:5">
      <c r="A25" s="4" t="s">
        <v>144</v>
      </c>
      <c r="B25" s="5" t="n">
        <v>303323</v>
      </c>
      <c r="D25" s="5" t="n">
        <v>474181</v>
      </c>
      <c r="E25" s="5" t="n">
        <v>395040</v>
      </c>
    </row>
    <row r="26" spans="1:5">
      <c r="A26" s="4" t="s">
        <v>145</v>
      </c>
      <c r="B26" s="5" t="n">
        <v>187448</v>
      </c>
      <c r="D26" s="5" t="n">
        <v>-12977</v>
      </c>
      <c r="E26" s="5" t="n">
        <v>-67185</v>
      </c>
    </row>
    <row r="27" spans="1:5">
      <c r="A27" s="4" t="s">
        <v>146</v>
      </c>
      <c r="B27" s="5" t="n">
        <v>22437</v>
      </c>
      <c r="C27" s="5" t="n">
        <v>35414</v>
      </c>
      <c r="D27" s="5" t="n">
        <v>35414</v>
      </c>
      <c r="E27" s="5" t="n">
        <v>102599</v>
      </c>
    </row>
    <row r="28" spans="1:5">
      <c r="A28" s="4" t="s">
        <v>147</v>
      </c>
      <c r="B28" s="5" t="n">
        <v>209885</v>
      </c>
      <c r="D28" s="5" t="n">
        <v>22437</v>
      </c>
      <c r="E28" s="5" t="n">
        <v>35414</v>
      </c>
    </row>
    <row r="29" spans="1:5">
      <c r="A29" s="3" t="s">
        <v>148</v>
      </c>
    </row>
    <row r="30" spans="1:5">
      <c r="A30" s="4" t="s">
        <v>149</v>
      </c>
      <c r="B30" s="4" t="s">
        <v>37</v>
      </c>
      <c r="D30" s="5" t="n">
        <v>13539</v>
      </c>
      <c r="E30" s="4" t="s">
        <v>37</v>
      </c>
    </row>
    <row r="31" spans="1:5">
      <c r="A31" s="4" t="s">
        <v>150</v>
      </c>
      <c r="B31" s="4" t="s">
        <v>37</v>
      </c>
      <c r="D31" s="4" t="s">
        <v>37</v>
      </c>
      <c r="E31" s="4" t="s">
        <v>37</v>
      </c>
    </row>
    <row r="32" spans="1:5">
      <c r="A32" s="3" t="s">
        <v>151</v>
      </c>
    </row>
    <row r="33" spans="1:5">
      <c r="A33" s="4" t="s">
        <v>152</v>
      </c>
      <c r="B33" s="4" t="s">
        <v>37</v>
      </c>
      <c r="D33" s="4" t="s">
        <v>37</v>
      </c>
      <c r="E33" s="5" t="n">
        <v>167011</v>
      </c>
    </row>
    <row r="34" spans="1:5">
      <c r="A34" s="4" t="s">
        <v>153</v>
      </c>
      <c r="B34" s="4" t="s">
        <v>37</v>
      </c>
      <c r="D34" s="5" t="n">
        <v>571183</v>
      </c>
      <c r="E34" s="5" t="n">
        <v>130000</v>
      </c>
    </row>
    <row r="35" spans="1:5">
      <c r="A35" s="4" t="s">
        <v>155</v>
      </c>
      <c r="B35" s="5" t="n">
        <v>323197</v>
      </c>
      <c r="D35" s="5" t="n">
        <v>737716</v>
      </c>
      <c r="E35" s="5" t="n">
        <v>227388</v>
      </c>
    </row>
    <row r="36" spans="1:5">
      <c r="A36" s="4" t="s">
        <v>346</v>
      </c>
      <c r="B36" s="4" t="s">
        <v>37</v>
      </c>
      <c r="D36" s="5" t="n">
        <v>22</v>
      </c>
      <c r="E36" s="4" t="s">
        <v>37</v>
      </c>
    </row>
    <row r="37" spans="1:5">
      <c r="A37" s="4" t="s">
        <v>347</v>
      </c>
      <c r="B37" s="4" t="s">
        <v>37</v>
      </c>
      <c r="D37" s="5" t="n">
        <v>13765</v>
      </c>
      <c r="E37" s="4" t="s">
        <v>37</v>
      </c>
    </row>
    <row r="38" spans="1:5">
      <c r="A38" s="4" t="s">
        <v>337</v>
      </c>
    </row>
    <row r="39" spans="1:5">
      <c r="A39" s="3" t="s">
        <v>118</v>
      </c>
    </row>
    <row r="40" spans="1:5">
      <c r="A40" s="4" t="s">
        <v>79</v>
      </c>
      <c r="C40" s="5" t="n">
        <v>-415149</v>
      </c>
      <c r="E40" s="5" t="n">
        <v>-2582171</v>
      </c>
    </row>
    <row r="41" spans="1:5">
      <c r="A41" s="3" t="s">
        <v>119</v>
      </c>
    </row>
    <row r="42" spans="1:5">
      <c r="A42" s="4" t="s">
        <v>120</v>
      </c>
      <c r="C42" s="5" t="n">
        <v>498</v>
      </c>
      <c r="E42" s="5" t="n">
        <v>1462</v>
      </c>
    </row>
    <row r="43" spans="1:5">
      <c r="A43" s="4" t="s">
        <v>122</v>
      </c>
      <c r="C43" s="4" t="s">
        <v>37</v>
      </c>
      <c r="E43" s="4" t="s">
        <v>37</v>
      </c>
    </row>
    <row r="44" spans="1:5">
      <c r="A44" s="4" t="s">
        <v>123</v>
      </c>
      <c r="C44" s="5" t="n">
        <v>195173</v>
      </c>
      <c r="E44" s="5" t="n">
        <v>176547</v>
      </c>
    </row>
    <row r="45" spans="1:5">
      <c r="A45" s="4" t="s">
        <v>125</v>
      </c>
      <c r="C45" s="5" t="n">
        <v>6507</v>
      </c>
      <c r="E45" s="5" t="n">
        <v>1529182</v>
      </c>
    </row>
    <row r="46" spans="1:5">
      <c r="A46" s="4" t="s">
        <v>126</v>
      </c>
      <c r="C46" s="5" t="n">
        <v>54211</v>
      </c>
      <c r="E46" s="5" t="n">
        <v>319986</v>
      </c>
    </row>
    <row r="47" spans="1:5">
      <c r="A47" s="3" t="s">
        <v>127</v>
      </c>
    </row>
    <row r="48" spans="1:5">
      <c r="A48" s="4" t="s">
        <v>128</v>
      </c>
      <c r="C48" s="5" t="n">
        <v>-6610</v>
      </c>
      <c r="E48" s="5" t="n">
        <v>284</v>
      </c>
    </row>
    <row r="49" spans="1:5">
      <c r="A49" s="3" t="s">
        <v>129</v>
      </c>
    </row>
    <row r="50" spans="1:5">
      <c r="A50" s="4" t="s">
        <v>130</v>
      </c>
      <c r="C50" s="5" t="n">
        <v>-104843</v>
      </c>
      <c r="E50" s="5" t="n">
        <v>40774</v>
      </c>
    </row>
    <row r="51" spans="1:5">
      <c r="A51" s="4" t="s">
        <v>35</v>
      </c>
      <c r="C51" s="5" t="n">
        <v>9642</v>
      </c>
      <c r="E51" s="5" t="n">
        <v>29369</v>
      </c>
    </row>
    <row r="52" spans="1:5">
      <c r="A52" s="4" t="s">
        <v>36</v>
      </c>
      <c r="C52" s="5" t="n">
        <v>21301</v>
      </c>
      <c r="E52" s="5" t="n">
        <v>21172</v>
      </c>
    </row>
    <row r="53" spans="1:5">
      <c r="A53" s="4" t="s">
        <v>38</v>
      </c>
      <c r="C53" s="5" t="n">
        <v>600</v>
      </c>
      <c r="E53" s="5" t="n">
        <v>1170</v>
      </c>
    </row>
    <row r="54" spans="1:5">
      <c r="A54" s="4" t="s">
        <v>132</v>
      </c>
      <c r="C54" s="5" t="n">
        <v>-238670</v>
      </c>
      <c r="E54" s="5" t="n">
        <v>-462225</v>
      </c>
    </row>
    <row r="55" spans="1:5">
      <c r="A55" s="3" t="s">
        <v>133</v>
      </c>
    </row>
    <row r="56" spans="1:5">
      <c r="A56" s="4" t="s">
        <v>134</v>
      </c>
      <c r="C56" s="5" t="n">
        <v>-3536</v>
      </c>
    </row>
    <row r="57" spans="1:5">
      <c r="A57" s="4" t="s">
        <v>136</v>
      </c>
      <c r="C57" s="5" t="n">
        <v>-3536</v>
      </c>
    </row>
    <row r="58" spans="1:5">
      <c r="A58" s="3" t="s">
        <v>137</v>
      </c>
    </row>
    <row r="59" spans="1:5">
      <c r="A59" s="4" t="s">
        <v>139</v>
      </c>
      <c r="C59" s="5" t="n">
        <v>2000</v>
      </c>
      <c r="E59" s="5" t="n">
        <v>40</v>
      </c>
    </row>
    <row r="60" spans="1:5">
      <c r="A60" s="4" t="s">
        <v>141</v>
      </c>
      <c r="C60" s="5" t="n">
        <v>332500</v>
      </c>
      <c r="E60" s="5" t="n">
        <v>365000</v>
      </c>
    </row>
    <row r="61" spans="1:5">
      <c r="A61" s="4" t="s">
        <v>348</v>
      </c>
      <c r="C61" s="5" t="n">
        <v>-89039</v>
      </c>
    </row>
    <row r="62" spans="1:5">
      <c r="A62" s="4" t="s">
        <v>142</v>
      </c>
      <c r="E62" s="5" t="n">
        <v>30000</v>
      </c>
    </row>
    <row r="63" spans="1:5">
      <c r="A63" s="4" t="s">
        <v>144</v>
      </c>
      <c r="C63" s="5" t="n">
        <v>245461</v>
      </c>
      <c r="E63" s="5" t="n">
        <v>395040</v>
      </c>
    </row>
    <row r="64" spans="1:5">
      <c r="A64" s="4" t="s">
        <v>145</v>
      </c>
      <c r="C64" s="5" t="n">
        <v>3255</v>
      </c>
      <c r="E64" s="5" t="n">
        <v>-67185</v>
      </c>
    </row>
    <row r="65" spans="1:5">
      <c r="A65" s="4" t="s">
        <v>146</v>
      </c>
      <c r="C65" s="5" t="n">
        <v>35414</v>
      </c>
      <c r="D65" s="5" t="n">
        <v>35414</v>
      </c>
      <c r="E65" s="5" t="n">
        <v>102599</v>
      </c>
    </row>
    <row r="66" spans="1:5">
      <c r="A66" s="4" t="s">
        <v>147</v>
      </c>
      <c r="C66" s="5" t="n">
        <v>38669</v>
      </c>
      <c r="E66" s="5" t="n">
        <v>35414</v>
      </c>
    </row>
    <row r="67" spans="1:5">
      <c r="A67" s="3" t="s">
        <v>148</v>
      </c>
    </row>
    <row r="68" spans="1:5">
      <c r="A68" s="4" t="s">
        <v>149</v>
      </c>
      <c r="C68" s="5" t="n">
        <v>13539</v>
      </c>
      <c r="E68" s="4" t="s">
        <v>37</v>
      </c>
    </row>
    <row r="69" spans="1:5">
      <c r="A69" s="4" t="s">
        <v>150</v>
      </c>
      <c r="C69" s="4" t="s">
        <v>37</v>
      </c>
      <c r="E69" s="4" t="s">
        <v>37</v>
      </c>
    </row>
    <row r="70" spans="1:5">
      <c r="A70" s="3" t="s">
        <v>151</v>
      </c>
    </row>
    <row r="71" spans="1:5">
      <c r="A71" s="4" t="s">
        <v>152</v>
      </c>
      <c r="C71" s="5" t="n">
        <v>274220</v>
      </c>
      <c r="E71" s="5" t="n">
        <v>297011</v>
      </c>
    </row>
    <row r="72" spans="1:5">
      <c r="A72" s="4" t="s">
        <v>153</v>
      </c>
      <c r="C72" s="4" t="s">
        <v>37</v>
      </c>
      <c r="E72" s="4" t="s">
        <v>37</v>
      </c>
    </row>
    <row r="73" spans="1:5">
      <c r="A73" s="4" t="s">
        <v>155</v>
      </c>
      <c r="C73" s="5" t="n">
        <v>42240</v>
      </c>
      <c r="E73" s="5" t="n">
        <v>227388</v>
      </c>
    </row>
    <row r="74" spans="1:5">
      <c r="A74" s="4" t="s">
        <v>346</v>
      </c>
      <c r="C74" s="5" t="n">
        <v>22</v>
      </c>
    </row>
    <row r="75" spans="1:5">
      <c r="A75" s="4" t="s">
        <v>347</v>
      </c>
      <c r="C75" s="5" t="n">
        <v>13765</v>
      </c>
    </row>
    <row r="76" spans="1:5">
      <c r="A76" s="4" t="s">
        <v>338</v>
      </c>
    </row>
    <row r="77" spans="1:5">
      <c r="A77" s="3" t="s">
        <v>118</v>
      </c>
    </row>
    <row r="78" spans="1:5">
      <c r="A78" s="4" t="s">
        <v>79</v>
      </c>
      <c r="C78" s="5" t="n">
        <v>145117</v>
      </c>
      <c r="E78" s="5" t="n">
        <v>-19236</v>
      </c>
    </row>
    <row r="79" spans="1:5">
      <c r="A79" s="3" t="s">
        <v>119</v>
      </c>
    </row>
    <row r="80" spans="1:5">
      <c r="A80" s="4" t="s">
        <v>120</v>
      </c>
      <c r="C80" s="4" t="s">
        <v>37</v>
      </c>
      <c r="E80" s="4" t="s">
        <v>37</v>
      </c>
    </row>
    <row r="81" spans="1:5">
      <c r="A81" s="4" t="s">
        <v>122</v>
      </c>
      <c r="C81" s="5" t="n">
        <v>-101329</v>
      </c>
      <c r="E81" s="5" t="n">
        <v>20076</v>
      </c>
    </row>
    <row r="82" spans="1:5">
      <c r="A82" s="4" t="s">
        <v>123</v>
      </c>
      <c r="C82" s="5" t="n">
        <v>-43788</v>
      </c>
      <c r="E82" s="5" t="n">
        <v>-840</v>
      </c>
    </row>
    <row r="83" spans="1:5">
      <c r="A83" s="4" t="s">
        <v>125</v>
      </c>
      <c r="C83" s="4" t="s">
        <v>37</v>
      </c>
      <c r="E83" s="4" t="s">
        <v>37</v>
      </c>
    </row>
    <row r="84" spans="1:5">
      <c r="A84" s="4" t="s">
        <v>126</v>
      </c>
      <c r="C84" s="4" t="s">
        <v>37</v>
      </c>
      <c r="E84" s="4" t="s">
        <v>37</v>
      </c>
    </row>
    <row r="85" spans="1:5">
      <c r="A85" s="3" t="s">
        <v>127</v>
      </c>
    </row>
    <row r="86" spans="1:5">
      <c r="A86" s="4" t="s">
        <v>128</v>
      </c>
      <c r="C86" s="4" t="s">
        <v>37</v>
      </c>
      <c r="E86" s="4" t="s">
        <v>37</v>
      </c>
    </row>
    <row r="87" spans="1:5">
      <c r="A87" s="3" t="s">
        <v>129</v>
      </c>
    </row>
    <row r="88" spans="1:5">
      <c r="A88" s="4" t="s">
        <v>130</v>
      </c>
      <c r="C88" s="4" t="s">
        <v>37</v>
      </c>
      <c r="E88" s="4" t="s">
        <v>37</v>
      </c>
    </row>
    <row r="89" spans="1:5">
      <c r="A89" s="4" t="s">
        <v>35</v>
      </c>
      <c r="C89" s="4" t="s">
        <v>37</v>
      </c>
      <c r="E89" s="4" t="s">
        <v>37</v>
      </c>
    </row>
    <row r="90" spans="1:5">
      <c r="A90" s="4" t="s">
        <v>36</v>
      </c>
      <c r="C90" s="4" t="s">
        <v>37</v>
      </c>
      <c r="E90" s="4" t="s">
        <v>37</v>
      </c>
    </row>
    <row r="91" spans="1:5">
      <c r="A91" s="4" t="s">
        <v>38</v>
      </c>
      <c r="C91" s="4" t="s">
        <v>37</v>
      </c>
      <c r="E91" s="4" t="s">
        <v>37</v>
      </c>
    </row>
    <row r="92" spans="1:5">
      <c r="A92" s="4" t="s">
        <v>132</v>
      </c>
      <c r="C92" s="4" t="s">
        <v>37</v>
      </c>
      <c r="E92" s="4" t="s">
        <v>37</v>
      </c>
    </row>
    <row r="93" spans="1:5">
      <c r="A93" s="3" t="s">
        <v>133</v>
      </c>
    </row>
    <row r="94" spans="1:5">
      <c r="A94" s="4" t="s">
        <v>134</v>
      </c>
      <c r="C94" s="4" t="s">
        <v>37</v>
      </c>
    </row>
    <row r="95" spans="1:5">
      <c r="A95" s="4" t="s">
        <v>136</v>
      </c>
      <c r="C95" s="4" t="s">
        <v>37</v>
      </c>
    </row>
    <row r="96" spans="1:5">
      <c r="A96" s="3" t="s">
        <v>137</v>
      </c>
    </row>
    <row r="97" spans="1:5">
      <c r="A97" s="4" t="s">
        <v>139</v>
      </c>
      <c r="C97" s="4" t="s">
        <v>37</v>
      </c>
      <c r="E97" s="4" t="s">
        <v>37</v>
      </c>
    </row>
    <row r="98" spans="1:5">
      <c r="A98" s="4" t="s">
        <v>141</v>
      </c>
      <c r="C98" s="4" t="s">
        <v>37</v>
      </c>
      <c r="E98" s="4" t="s">
        <v>37</v>
      </c>
    </row>
    <row r="99" spans="1:5">
      <c r="A99" s="4" t="s">
        <v>348</v>
      </c>
      <c r="C99" s="4" t="s">
        <v>37</v>
      </c>
    </row>
    <row r="100" spans="1:5">
      <c r="A100" s="4" t="s">
        <v>142</v>
      </c>
      <c r="E100" s="4" t="s">
        <v>37</v>
      </c>
    </row>
    <row r="101" spans="1:5">
      <c r="A101" s="4" t="s">
        <v>144</v>
      </c>
      <c r="C101" s="4" t="s">
        <v>37</v>
      </c>
      <c r="E101" s="4" t="s">
        <v>37</v>
      </c>
    </row>
    <row r="102" spans="1:5">
      <c r="A102" s="4" t="s">
        <v>145</v>
      </c>
      <c r="C102" s="4" t="s">
        <v>37</v>
      </c>
      <c r="E102" s="4" t="s">
        <v>37</v>
      </c>
    </row>
    <row r="103" spans="1:5">
      <c r="A103" s="4" t="s">
        <v>146</v>
      </c>
      <c r="C103" s="4" t="s">
        <v>37</v>
      </c>
      <c r="D103" s="4" t="s">
        <v>37</v>
      </c>
      <c r="E103" s="4" t="s">
        <v>37</v>
      </c>
    </row>
    <row r="104" spans="1:5">
      <c r="A104" s="4" t="s">
        <v>147</v>
      </c>
      <c r="C104" s="4" t="s">
        <v>37</v>
      </c>
      <c r="E104" s="4" t="s">
        <v>37</v>
      </c>
    </row>
    <row r="105" spans="1:5">
      <c r="A105" s="3" t="s">
        <v>148</v>
      </c>
    </row>
    <row r="106" spans="1:5">
      <c r="A106" s="4" t="s">
        <v>149</v>
      </c>
      <c r="C106" s="4" t="s">
        <v>37</v>
      </c>
      <c r="E106" s="4" t="s">
        <v>37</v>
      </c>
    </row>
    <row r="107" spans="1:5">
      <c r="A107" s="4" t="s">
        <v>150</v>
      </c>
      <c r="C107" s="4" t="s">
        <v>37</v>
      </c>
      <c r="E107" s="4" t="s">
        <v>37</v>
      </c>
    </row>
    <row r="108" spans="1:5">
      <c r="A108" s="3" t="s">
        <v>151</v>
      </c>
    </row>
    <row r="109" spans="1:5">
      <c r="A109" s="4" t="s">
        <v>152</v>
      </c>
      <c r="C109" s="5" t="n">
        <v>-274220</v>
      </c>
      <c r="E109" s="5" t="n">
        <v>-130000</v>
      </c>
    </row>
    <row r="110" spans="1:5">
      <c r="A110" s="4" t="s">
        <v>153</v>
      </c>
      <c r="C110" s="5" t="n">
        <v>306827</v>
      </c>
      <c r="E110" s="5" t="n">
        <v>130000</v>
      </c>
    </row>
    <row r="111" spans="1:5">
      <c r="A111" s="4" t="s">
        <v>155</v>
      </c>
      <c r="C111" s="4" t="s">
        <v>37</v>
      </c>
      <c r="E111" s="4" t="s">
        <v>37</v>
      </c>
    </row>
    <row r="112" spans="1:5">
      <c r="A112" s="4" t="s">
        <v>346</v>
      </c>
      <c r="C112" s="4" t="s">
        <v>37</v>
      </c>
    </row>
    <row r="113" spans="1:5">
      <c r="A113" s="4" t="s">
        <v>347</v>
      </c>
      <c r="C113" s="4" t="s">
        <v>37</v>
      </c>
    </row>
    <row r="114" spans="1:5">
      <c r="A114" s="4" t="s">
        <v>339</v>
      </c>
    </row>
    <row r="115" spans="1:5">
      <c r="A115" s="3" t="s">
        <v>118</v>
      </c>
    </row>
    <row r="116" spans="1:5">
      <c r="A116" s="4" t="s">
        <v>79</v>
      </c>
      <c r="C116" s="5" t="n">
        <v>-270032</v>
      </c>
      <c r="E116" s="5" t="n">
        <v>-2601407</v>
      </c>
    </row>
    <row r="117" spans="1:5">
      <c r="A117" s="3" t="s">
        <v>119</v>
      </c>
    </row>
    <row r="118" spans="1:5">
      <c r="A118" s="4" t="s">
        <v>120</v>
      </c>
      <c r="C118" s="5" t="n">
        <v>498</v>
      </c>
      <c r="E118" s="5" t="n">
        <v>1462</v>
      </c>
    </row>
    <row r="119" spans="1:5">
      <c r="A119" s="4" t="s">
        <v>122</v>
      </c>
      <c r="C119" s="5" t="n">
        <v>-101329</v>
      </c>
      <c r="E119" s="5" t="n">
        <v>20076</v>
      </c>
    </row>
    <row r="120" spans="1:5">
      <c r="A120" s="4" t="s">
        <v>123</v>
      </c>
      <c r="C120" s="5" t="n">
        <v>151385</v>
      </c>
      <c r="E120" s="5" t="n">
        <v>175707</v>
      </c>
    </row>
    <row r="121" spans="1:5">
      <c r="A121" s="4" t="s">
        <v>125</v>
      </c>
      <c r="C121" s="5" t="n">
        <v>6507</v>
      </c>
      <c r="E121" s="5" t="n">
        <v>1529182</v>
      </c>
    </row>
    <row r="122" spans="1:5">
      <c r="A122" s="4" t="s">
        <v>126</v>
      </c>
      <c r="C122" s="5" t="n">
        <v>54211</v>
      </c>
      <c r="E122" s="5" t="n">
        <v>319986</v>
      </c>
    </row>
    <row r="123" spans="1:5">
      <c r="A123" s="3" t="s">
        <v>127</v>
      </c>
    </row>
    <row r="124" spans="1:5">
      <c r="A124" s="4" t="s">
        <v>128</v>
      </c>
      <c r="C124" s="5" t="n">
        <v>-6610</v>
      </c>
      <c r="E124" s="5" t="n">
        <v>284</v>
      </c>
    </row>
    <row r="125" spans="1:5">
      <c r="A125" s="3" t="s">
        <v>129</v>
      </c>
    </row>
    <row r="126" spans="1:5">
      <c r="A126" s="4" t="s">
        <v>130</v>
      </c>
      <c r="C126" s="5" t="n">
        <v>-104843</v>
      </c>
      <c r="E126" s="5" t="n">
        <v>40774</v>
      </c>
    </row>
    <row r="127" spans="1:5">
      <c r="A127" s="4" t="s">
        <v>35</v>
      </c>
      <c r="C127" s="5" t="n">
        <v>9642</v>
      </c>
      <c r="E127" s="5" t="n">
        <v>29369</v>
      </c>
    </row>
    <row r="128" spans="1:5">
      <c r="A128" s="4" t="s">
        <v>36</v>
      </c>
      <c r="C128" s="5" t="n">
        <v>21301</v>
      </c>
      <c r="E128" s="5" t="n">
        <v>21172</v>
      </c>
    </row>
    <row r="129" spans="1:5">
      <c r="A129" s="4" t="s">
        <v>38</v>
      </c>
      <c r="C129" s="5" t="n">
        <v>600</v>
      </c>
      <c r="E129" s="5" t="n">
        <v>1170</v>
      </c>
    </row>
    <row r="130" spans="1:5">
      <c r="A130" s="4" t="s">
        <v>132</v>
      </c>
      <c r="C130" s="5" t="n">
        <v>-238670</v>
      </c>
      <c r="E130" s="5" t="n">
        <v>-462225</v>
      </c>
    </row>
    <row r="131" spans="1:5">
      <c r="A131" s="3" t="s">
        <v>133</v>
      </c>
    </row>
    <row r="132" spans="1:5">
      <c r="A132" s="4" t="s">
        <v>134</v>
      </c>
      <c r="C132" s="5" t="n">
        <v>-3536</v>
      </c>
    </row>
    <row r="133" spans="1:5">
      <c r="A133" s="4" t="s">
        <v>136</v>
      </c>
      <c r="C133" s="5" t="n">
        <v>-3536</v>
      </c>
    </row>
    <row r="134" spans="1:5">
      <c r="A134" s="3" t="s">
        <v>137</v>
      </c>
    </row>
    <row r="135" spans="1:5">
      <c r="A135" s="4" t="s">
        <v>139</v>
      </c>
      <c r="C135" s="5" t="n">
        <v>2000</v>
      </c>
      <c r="E135" s="5" t="n">
        <v>40</v>
      </c>
    </row>
    <row r="136" spans="1:5">
      <c r="A136" s="4" t="s">
        <v>141</v>
      </c>
      <c r="C136" s="5" t="n">
        <v>332500</v>
      </c>
      <c r="E136" s="5" t="n">
        <v>365000</v>
      </c>
    </row>
    <row r="137" spans="1:5">
      <c r="A137" s="4" t="s">
        <v>348</v>
      </c>
      <c r="C137" s="5" t="n">
        <v>-89039</v>
      </c>
    </row>
    <row r="138" spans="1:5">
      <c r="A138" s="4" t="s">
        <v>142</v>
      </c>
      <c r="E138" s="5" t="n">
        <v>30000</v>
      </c>
    </row>
    <row r="139" spans="1:5">
      <c r="A139" s="4" t="s">
        <v>144</v>
      </c>
      <c r="C139" s="5" t="n">
        <v>245461</v>
      </c>
      <c r="E139" s="5" t="n">
        <v>395040</v>
      </c>
    </row>
    <row r="140" spans="1:5">
      <c r="A140" s="4" t="s">
        <v>145</v>
      </c>
      <c r="C140" s="5" t="n">
        <v>3255</v>
      </c>
      <c r="E140" s="5" t="n">
        <v>-67185</v>
      </c>
    </row>
    <row r="141" spans="1:5">
      <c r="A141" s="4" t="s">
        <v>146</v>
      </c>
      <c r="C141" s="5" t="n">
        <v>35414</v>
      </c>
      <c r="D141" s="7" t="n">
        <v>35414</v>
      </c>
      <c r="E141" s="5" t="n">
        <v>102599</v>
      </c>
    </row>
    <row r="142" spans="1:5">
      <c r="A142" s="4" t="s">
        <v>147</v>
      </c>
      <c r="C142" s="5" t="n">
        <v>38669</v>
      </c>
      <c r="E142" s="5" t="n">
        <v>35414</v>
      </c>
    </row>
    <row r="143" spans="1:5">
      <c r="A143" s="3" t="s">
        <v>148</v>
      </c>
    </row>
    <row r="144" spans="1:5">
      <c r="A144" s="4" t="s">
        <v>149</v>
      </c>
      <c r="C144" s="5" t="n">
        <v>13539</v>
      </c>
      <c r="E144" s="4" t="s">
        <v>37</v>
      </c>
    </row>
    <row r="145" spans="1:5">
      <c r="A145" s="4" t="s">
        <v>150</v>
      </c>
      <c r="C145" s="4" t="s">
        <v>37</v>
      </c>
      <c r="E145" s="4" t="s">
        <v>37</v>
      </c>
    </row>
    <row r="146" spans="1:5">
      <c r="A146" s="3" t="s">
        <v>151</v>
      </c>
    </row>
    <row r="147" spans="1:5">
      <c r="A147" s="4" t="s">
        <v>152</v>
      </c>
      <c r="C147" s="4" t="s">
        <v>37</v>
      </c>
      <c r="E147" s="5" t="n">
        <v>167011</v>
      </c>
    </row>
    <row r="148" spans="1:5">
      <c r="A148" s="4" t="s">
        <v>153</v>
      </c>
      <c r="C148" s="5" t="n">
        <v>306827</v>
      </c>
      <c r="E148" s="5" t="n">
        <v>130000</v>
      </c>
    </row>
    <row r="149" spans="1:5">
      <c r="A149" s="4" t="s">
        <v>155</v>
      </c>
      <c r="C149" s="5" t="n">
        <v>42240</v>
      </c>
      <c r="E149" s="7" t="n">
        <v>227388</v>
      </c>
    </row>
    <row r="150" spans="1:5">
      <c r="A150" s="4" t="s">
        <v>346</v>
      </c>
      <c r="C150" s="5" t="n">
        <v>22</v>
      </c>
    </row>
    <row r="151" spans="1:5">
      <c r="A151" s="4" t="s">
        <v>347</v>
      </c>
      <c r="C151" s="7" t="n">
        <v>137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2</v>
      </c>
      <c r="B1" s="2" t="s">
        <v>1</v>
      </c>
      <c r="C1" s="2" t="s">
        <v>63</v>
      </c>
    </row>
    <row r="2" spans="1:4">
      <c r="B2" s="2" t="s">
        <v>2</v>
      </c>
      <c r="C2" s="2" t="s">
        <v>24</v>
      </c>
      <c r="D2" s="2" t="s">
        <v>25</v>
      </c>
    </row>
    <row r="3" spans="1:4">
      <c r="A3" s="3" t="s">
        <v>64</v>
      </c>
    </row>
    <row r="4" spans="1:4">
      <c r="A4" s="4" t="s">
        <v>65</v>
      </c>
      <c r="B4" s="4" t="s">
        <v>37</v>
      </c>
      <c r="C4" s="4" t="s">
        <v>37</v>
      </c>
      <c r="D4" s="4" t="s">
        <v>37</v>
      </c>
    </row>
    <row r="5" spans="1:4">
      <c r="A5" s="3" t="s">
        <v>66</v>
      </c>
    </row>
    <row r="6" spans="1:4">
      <c r="A6" s="4" t="s">
        <v>67</v>
      </c>
      <c r="B6" s="4" t="s">
        <v>37</v>
      </c>
      <c r="C6" s="5" t="n">
        <v>113862</v>
      </c>
      <c r="D6" s="5" t="n">
        <v>234095</v>
      </c>
    </row>
    <row r="7" spans="1:4">
      <c r="A7" s="4" t="s">
        <v>68</v>
      </c>
      <c r="B7" s="5" t="n">
        <v>33059</v>
      </c>
      <c r="C7" s="5" t="n">
        <v>191379</v>
      </c>
      <c r="D7" s="5" t="n">
        <v>133289</v>
      </c>
    </row>
    <row r="8" spans="1:4">
      <c r="A8" s="4" t="s">
        <v>69</v>
      </c>
      <c r="B8" s="5" t="n">
        <v>41147</v>
      </c>
      <c r="C8" s="5" t="n">
        <v>332650</v>
      </c>
      <c r="D8" s="5" t="n">
        <v>2015898</v>
      </c>
    </row>
    <row r="9" spans="1:4">
      <c r="A9" s="4" t="s">
        <v>70</v>
      </c>
      <c r="B9" s="5" t="n">
        <v>74206</v>
      </c>
      <c r="C9" s="5" t="n">
        <v>637891</v>
      </c>
      <c r="D9" s="5" t="n">
        <v>2383282</v>
      </c>
    </row>
    <row r="10" spans="1:4">
      <c r="A10" s="4" t="s">
        <v>71</v>
      </c>
      <c r="B10" s="5" t="n">
        <v>-74206</v>
      </c>
      <c r="C10" s="5" t="n">
        <v>-637891</v>
      </c>
      <c r="D10" s="5" t="n">
        <v>-2383282</v>
      </c>
    </row>
    <row r="11" spans="1:4">
      <c r="A11" s="3" t="s">
        <v>72</v>
      </c>
    </row>
    <row r="12" spans="1:4">
      <c r="A12" s="4" t="s">
        <v>73</v>
      </c>
      <c r="B12" s="5" t="n">
        <v>-152747</v>
      </c>
      <c r="C12" s="5" t="n">
        <v>-817423</v>
      </c>
      <c r="D12" s="5" t="n">
        <v>-198049</v>
      </c>
    </row>
    <row r="13" spans="1:4">
      <c r="A13" s="4" t="s">
        <v>74</v>
      </c>
      <c r="B13" s="4" t="s">
        <v>37</v>
      </c>
      <c r="C13" s="5" t="n">
        <v>-340647</v>
      </c>
      <c r="D13" s="4" t="s">
        <v>37</v>
      </c>
    </row>
    <row r="14" spans="1:4">
      <c r="A14" s="4" t="s">
        <v>75</v>
      </c>
      <c r="B14" s="4" t="s">
        <v>37</v>
      </c>
      <c r="C14" s="5" t="n">
        <v>53788</v>
      </c>
      <c r="D14" s="4" t="s">
        <v>37</v>
      </c>
    </row>
    <row r="15" spans="1:4">
      <c r="A15" s="4" t="s">
        <v>76</v>
      </c>
      <c r="B15" s="5" t="n">
        <v>-2058</v>
      </c>
    </row>
    <row r="16" spans="1:4">
      <c r="A16" s="4" t="s">
        <v>77</v>
      </c>
      <c r="B16" s="5" t="n">
        <v>-5100091</v>
      </c>
      <c r="C16" s="5" t="n">
        <v>-26048</v>
      </c>
      <c r="D16" s="5" t="n">
        <v>-20076</v>
      </c>
    </row>
    <row r="17" spans="1:4">
      <c r="A17" s="4" t="s">
        <v>78</v>
      </c>
      <c r="B17" s="5" t="n">
        <v>-5254896</v>
      </c>
      <c r="C17" s="5" t="n">
        <v>-1130330</v>
      </c>
      <c r="D17" s="5" t="n">
        <v>-218125</v>
      </c>
    </row>
    <row r="18" spans="1:4">
      <c r="A18" s="4" t="s">
        <v>79</v>
      </c>
      <c r="B18" s="7" t="n">
        <v>-5329102</v>
      </c>
      <c r="C18" s="7" t="n">
        <v>-1768221</v>
      </c>
      <c r="D18" s="7" t="n">
        <v>-2601407</v>
      </c>
    </row>
    <row r="19" spans="1:4">
      <c r="A19" s="4" t="s">
        <v>80</v>
      </c>
      <c r="B19" s="5" t="n">
        <v>401283532</v>
      </c>
      <c r="C19" s="5" t="n">
        <v>151651420</v>
      </c>
      <c r="D19" s="5" t="n">
        <v>31264255</v>
      </c>
    </row>
    <row r="20" spans="1:4">
      <c r="A20" s="4" t="s">
        <v>81</v>
      </c>
      <c r="B20" s="10" t="n">
        <v>-0.01</v>
      </c>
      <c r="C20" s="10" t="n">
        <v>-0.01</v>
      </c>
      <c r="D20" s="10" t="n">
        <v>-0.0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349</v>
      </c>
      <c r="B1" s="2" t="s">
        <v>1</v>
      </c>
      <c r="D1" s="2" t="s">
        <v>63</v>
      </c>
    </row>
    <row r="2" spans="1:5">
      <c r="B2" s="2" t="s">
        <v>2</v>
      </c>
      <c r="C2" s="2" t="s">
        <v>313</v>
      </c>
      <c r="D2" s="2" t="s">
        <v>24</v>
      </c>
      <c r="E2" s="2" t="s">
        <v>25</v>
      </c>
    </row>
    <row r="3" spans="1:5">
      <c r="A3" s="4" t="s">
        <v>86</v>
      </c>
      <c r="B3" s="7" t="n">
        <v>-17894356</v>
      </c>
      <c r="D3" s="7" t="n">
        <v>-12565254</v>
      </c>
      <c r="E3" s="7" t="n">
        <v>-10797033</v>
      </c>
    </row>
    <row r="4" spans="1:5">
      <c r="A4" s="4" t="s">
        <v>344</v>
      </c>
      <c r="B4" s="7" t="n">
        <v>-5329102</v>
      </c>
      <c r="D4" s="7" t="n">
        <v>-1768221</v>
      </c>
      <c r="E4" s="5" t="n">
        <v>-2601407</v>
      </c>
    </row>
    <row r="5" spans="1:5">
      <c r="A5" s="4" t="s">
        <v>337</v>
      </c>
    </row>
    <row r="6" spans="1:5">
      <c r="A6" s="4" t="s">
        <v>86</v>
      </c>
      <c r="C6" s="7" t="n">
        <v>-11192946</v>
      </c>
      <c r="E6" s="5" t="n">
        <v>-10777797</v>
      </c>
    </row>
    <row r="7" spans="1:5">
      <c r="A7" s="4" t="s">
        <v>344</v>
      </c>
      <c r="C7" s="5" t="n">
        <v>-415149</v>
      </c>
      <c r="E7" s="5" t="n">
        <v>-2582171</v>
      </c>
    </row>
    <row r="8" spans="1:5">
      <c r="A8" s="4" t="s">
        <v>85</v>
      </c>
      <c r="E8" s="5" t="n">
        <v>10500651</v>
      </c>
    </row>
    <row r="9" spans="1:5">
      <c r="A9" s="4" t="s">
        <v>338</v>
      </c>
    </row>
    <row r="10" spans="1:5">
      <c r="A10" s="4" t="s">
        <v>86</v>
      </c>
      <c r="C10" s="5" t="n">
        <v>125881</v>
      </c>
      <c r="E10" s="5" t="n">
        <v>-19236</v>
      </c>
    </row>
    <row r="11" spans="1:5">
      <c r="A11" s="4" t="s">
        <v>344</v>
      </c>
      <c r="C11" s="5" t="n">
        <v>145117</v>
      </c>
      <c r="E11" s="5" t="n">
        <v>-19236</v>
      </c>
    </row>
    <row r="12" spans="1:5">
      <c r="A12" s="4" t="s">
        <v>85</v>
      </c>
      <c r="E12" s="5" t="n">
        <v>-130000</v>
      </c>
    </row>
    <row r="13" spans="1:5">
      <c r="A13" s="4" t="s">
        <v>339</v>
      </c>
    </row>
    <row r="14" spans="1:5">
      <c r="A14" s="4" t="s">
        <v>86</v>
      </c>
      <c r="C14" s="5" t="n">
        <v>-11067065</v>
      </c>
      <c r="E14" s="5" t="n">
        <v>-10797033</v>
      </c>
    </row>
    <row r="15" spans="1:5">
      <c r="A15" s="4" t="s">
        <v>344</v>
      </c>
      <c r="C15" s="7" t="n">
        <v>-270032</v>
      </c>
      <c r="E15" s="5" t="n">
        <v>-2601407</v>
      </c>
    </row>
    <row r="16" spans="1:5">
      <c r="A16" s="4" t="s">
        <v>85</v>
      </c>
      <c r="E16" s="7" t="n">
        <v>103706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350</v>
      </c>
      <c r="B1" s="2" t="s">
        <v>351</v>
      </c>
      <c r="C1" s="2" t="s">
        <v>351</v>
      </c>
      <c r="D1" s="2" t="s">
        <v>352</v>
      </c>
      <c r="E1" s="2" t="s">
        <v>353</v>
      </c>
      <c r="F1" s="2" t="s">
        <v>354</v>
      </c>
      <c r="G1" s="2" t="s">
        <v>355</v>
      </c>
      <c r="H1" s="2" t="s">
        <v>2</v>
      </c>
      <c r="I1" s="2" t="s">
        <v>24</v>
      </c>
      <c r="J1" s="2" t="s">
        <v>25</v>
      </c>
      <c r="K1" s="2" t="s">
        <v>356</v>
      </c>
      <c r="L1" s="2" t="s">
        <v>357</v>
      </c>
    </row>
    <row r="2" spans="1:12">
      <c r="A2" s="4" t="s">
        <v>358</v>
      </c>
      <c r="C2" s="10" t="n">
        <v>0.05</v>
      </c>
    </row>
    <row r="3" spans="1:12">
      <c r="A3" s="4" t="s">
        <v>359</v>
      </c>
      <c r="B3" s="10" t="n">
        <v>0.05</v>
      </c>
      <c r="C3" s="10" t="n">
        <v>0.05</v>
      </c>
    </row>
    <row r="4" spans="1:12">
      <c r="A4" s="4" t="s">
        <v>360</v>
      </c>
      <c r="B4" s="4" t="s">
        <v>361</v>
      </c>
    </row>
    <row r="5" spans="1:12">
      <c r="A5" s="4" t="s">
        <v>362</v>
      </c>
      <c r="B5" s="5" t="n">
        <v>3750000</v>
      </c>
      <c r="C5" s="5" t="n">
        <v>3750000</v>
      </c>
      <c r="H5" s="5" t="n">
        <v>1250000</v>
      </c>
      <c r="I5" s="5" t="n">
        <v>1250000</v>
      </c>
    </row>
    <row r="6" spans="1:12">
      <c r="A6" s="4" t="s">
        <v>363</v>
      </c>
      <c r="B6" s="7" t="n">
        <v>31109</v>
      </c>
      <c r="C6" s="7" t="n">
        <v>31109</v>
      </c>
    </row>
    <row r="7" spans="1:12">
      <c r="A7" s="4" t="s">
        <v>364</v>
      </c>
      <c r="B7" s="11" t="n">
        <v>0.0083</v>
      </c>
      <c r="C7" s="11" t="n">
        <v>0.0083</v>
      </c>
    </row>
    <row r="8" spans="1:12">
      <c r="A8" s="4" t="s">
        <v>365</v>
      </c>
      <c r="B8" s="4" t="s">
        <v>366</v>
      </c>
      <c r="C8" s="4" t="s">
        <v>366</v>
      </c>
    </row>
    <row r="9" spans="1:12">
      <c r="A9" s="4" t="s">
        <v>367</v>
      </c>
      <c r="B9" s="4" t="s">
        <v>368</v>
      </c>
      <c r="C9" s="4" t="s">
        <v>368</v>
      </c>
      <c r="I9" s="4" t="s">
        <v>37</v>
      </c>
      <c r="J9" s="4" t="s">
        <v>368</v>
      </c>
    </row>
    <row r="10" spans="1:12">
      <c r="A10" s="4" t="s">
        <v>369</v>
      </c>
      <c r="B10" s="4" t="s">
        <v>361</v>
      </c>
      <c r="C10" s="4" t="s">
        <v>361</v>
      </c>
      <c r="I10" s="4" t="s">
        <v>370</v>
      </c>
      <c r="J10" s="4" t="s">
        <v>371</v>
      </c>
    </row>
    <row r="11" spans="1:12">
      <c r="A11" s="4" t="s">
        <v>372</v>
      </c>
      <c r="I11" s="7" t="n">
        <v>25030</v>
      </c>
      <c r="J11" s="7" t="n">
        <v>1529182</v>
      </c>
    </row>
    <row r="12" spans="1:12">
      <c r="A12" s="4" t="s">
        <v>38</v>
      </c>
      <c r="H12" s="7" t="n">
        <v>4170</v>
      </c>
      <c r="I12" s="5" t="n">
        <v>3570</v>
      </c>
      <c r="J12" s="5" t="n">
        <v>1170</v>
      </c>
    </row>
    <row r="13" spans="1:12">
      <c r="A13" s="4" t="s">
        <v>373</v>
      </c>
    </row>
    <row r="14" spans="1:12">
      <c r="A14" s="4" t="s">
        <v>38</v>
      </c>
      <c r="I14" s="5" t="n">
        <v>3570</v>
      </c>
    </row>
    <row r="15" spans="1:12">
      <c r="A15" s="4" t="s">
        <v>374</v>
      </c>
    </row>
    <row r="16" spans="1:12">
      <c r="A16" s="4" t="s">
        <v>375</v>
      </c>
      <c r="H16" s="5" t="n">
        <v>481</v>
      </c>
      <c r="I16" s="5" t="n">
        <v>306</v>
      </c>
      <c r="J16" s="5" t="n">
        <v>3265</v>
      </c>
    </row>
    <row r="17" spans="1:12">
      <c r="A17" s="4" t="s">
        <v>376</v>
      </c>
      <c r="L17" s="7" t="n">
        <v>10000</v>
      </c>
    </row>
    <row r="18" spans="1:12">
      <c r="A18" s="4" t="s">
        <v>377</v>
      </c>
      <c r="L18" s="4" t="s">
        <v>378</v>
      </c>
    </row>
    <row r="19" spans="1:12">
      <c r="A19" s="4" t="s">
        <v>379</v>
      </c>
    </row>
    <row r="20" spans="1:12">
      <c r="A20" s="4" t="s">
        <v>376</v>
      </c>
      <c r="L20" s="7" t="n">
        <v>10000</v>
      </c>
    </row>
    <row r="21" spans="1:12">
      <c r="A21" s="4" t="s">
        <v>380</v>
      </c>
    </row>
    <row r="22" spans="1:12">
      <c r="A22" s="4" t="s">
        <v>381</v>
      </c>
      <c r="H22" s="5" t="n">
        <v>46016</v>
      </c>
      <c r="J22" s="5" t="n">
        <v>37486</v>
      </c>
    </row>
    <row r="23" spans="1:12">
      <c r="A23" s="4" t="s">
        <v>375</v>
      </c>
      <c r="H23" s="5" t="n">
        <v>6228</v>
      </c>
      <c r="I23" s="7" t="n">
        <v>6167</v>
      </c>
      <c r="J23" s="7" t="n">
        <v>13917</v>
      </c>
    </row>
    <row r="24" spans="1:12">
      <c r="A24" s="4" t="s">
        <v>376</v>
      </c>
      <c r="L24" s="7" t="n">
        <v>10000</v>
      </c>
    </row>
    <row r="25" spans="1:12">
      <c r="A25" s="4" t="s">
        <v>377</v>
      </c>
      <c r="L25" s="4" t="s">
        <v>378</v>
      </c>
    </row>
    <row r="26" spans="1:12">
      <c r="A26" s="4" t="s">
        <v>382</v>
      </c>
      <c r="D26" s="5" t="n">
        <v>1000000</v>
      </c>
      <c r="E26" s="5" t="n">
        <v>4000000</v>
      </c>
    </row>
    <row r="27" spans="1:12">
      <c r="A27" s="4" t="s">
        <v>383</v>
      </c>
      <c r="D27" s="7" t="n">
        <v>10</v>
      </c>
      <c r="E27" s="7" t="n">
        <v>40</v>
      </c>
    </row>
    <row r="28" spans="1:12">
      <c r="A28" s="4" t="s">
        <v>358</v>
      </c>
      <c r="D28" s="9" t="n">
        <v>1e-05</v>
      </c>
      <c r="E28" s="9" t="n">
        <v>1e-05</v>
      </c>
    </row>
    <row r="29" spans="1:12">
      <c r="A29" s="4" t="s">
        <v>38</v>
      </c>
      <c r="H29" s="7" t="n">
        <v>4170</v>
      </c>
    </row>
    <row r="30" spans="1:12">
      <c r="A30" s="4" t="s">
        <v>384</v>
      </c>
    </row>
    <row r="31" spans="1:12">
      <c r="A31" s="4" t="s">
        <v>376</v>
      </c>
      <c r="L31" s="7" t="n">
        <v>10000</v>
      </c>
    </row>
    <row r="32" spans="1:12">
      <c r="A32" s="4" t="s">
        <v>385</v>
      </c>
    </row>
    <row r="33" spans="1:12">
      <c r="A33" s="4" t="s">
        <v>382</v>
      </c>
      <c r="G33" s="5" t="n">
        <v>1000000</v>
      </c>
    </row>
    <row r="34" spans="1:12">
      <c r="A34" s="4" t="s">
        <v>383</v>
      </c>
      <c r="G34" s="7" t="n">
        <v>1000</v>
      </c>
    </row>
    <row r="35" spans="1:12">
      <c r="A35" s="4" t="s">
        <v>358</v>
      </c>
      <c r="G35" s="8" t="n">
        <v>0.001</v>
      </c>
    </row>
    <row r="36" spans="1:12">
      <c r="A36" s="4" t="s">
        <v>386</v>
      </c>
    </row>
    <row r="37" spans="1:12">
      <c r="A37" s="4" t="s">
        <v>382</v>
      </c>
      <c r="I37" s="5" t="n">
        <v>3000000</v>
      </c>
    </row>
    <row r="38" spans="1:12">
      <c r="A38" s="4" t="s">
        <v>383</v>
      </c>
      <c r="I38" s="7" t="n">
        <v>30</v>
      </c>
    </row>
    <row r="39" spans="1:12">
      <c r="A39" s="4" t="s">
        <v>358</v>
      </c>
      <c r="I39" s="9" t="n">
        <v>1e-05</v>
      </c>
    </row>
    <row r="40" spans="1:12">
      <c r="A40" s="4" t="s">
        <v>374</v>
      </c>
    </row>
    <row r="41" spans="1:12">
      <c r="A41" s="4" t="s">
        <v>382</v>
      </c>
      <c r="E41" s="5" t="n">
        <v>4000000</v>
      </c>
    </row>
    <row r="42" spans="1:12">
      <c r="A42" s="4" t="s">
        <v>383</v>
      </c>
      <c r="E42" s="7" t="n">
        <v>40</v>
      </c>
    </row>
    <row r="43" spans="1:12">
      <c r="A43" s="4" t="s">
        <v>358</v>
      </c>
      <c r="E43" s="9" t="n">
        <v>1e-05</v>
      </c>
    </row>
    <row r="44" spans="1:12">
      <c r="A44" s="4" t="s">
        <v>387</v>
      </c>
    </row>
    <row r="45" spans="1:12">
      <c r="A45" s="4" t="s">
        <v>382</v>
      </c>
      <c r="G45" s="5" t="n">
        <v>1000000</v>
      </c>
    </row>
    <row r="46" spans="1:12">
      <c r="A46" s="4" t="s">
        <v>383</v>
      </c>
      <c r="G46" s="7" t="n">
        <v>1000</v>
      </c>
    </row>
    <row r="47" spans="1:12">
      <c r="A47" s="4" t="s">
        <v>358</v>
      </c>
      <c r="G47" s="8" t="n">
        <v>0.001</v>
      </c>
    </row>
    <row r="48" spans="1:12">
      <c r="A48" s="4" t="s">
        <v>388</v>
      </c>
    </row>
    <row r="49" spans="1:12">
      <c r="A49" s="4" t="s">
        <v>376</v>
      </c>
      <c r="L49" s="7" t="n">
        <v>10000</v>
      </c>
    </row>
    <row r="50" spans="1:12">
      <c r="A50" s="4" t="s">
        <v>377</v>
      </c>
      <c r="L50" s="4" t="s">
        <v>378</v>
      </c>
    </row>
    <row r="51" spans="1:12">
      <c r="A51" s="4" t="s">
        <v>389</v>
      </c>
    </row>
    <row r="52" spans="1:12">
      <c r="A52" s="4" t="s">
        <v>376</v>
      </c>
      <c r="L52" s="7" t="n">
        <v>10000</v>
      </c>
    </row>
    <row r="53" spans="1:12">
      <c r="A53" s="4" t="s">
        <v>390</v>
      </c>
    </row>
    <row r="54" spans="1:12">
      <c r="A54" s="4" t="s">
        <v>382</v>
      </c>
      <c r="F54" s="5" t="n">
        <v>600000</v>
      </c>
    </row>
    <row r="55" spans="1:12">
      <c r="A55" s="4" t="s">
        <v>383</v>
      </c>
      <c r="F55" s="7" t="n">
        <v>13765</v>
      </c>
    </row>
    <row r="56" spans="1:12">
      <c r="A56" s="4" t="s">
        <v>391</v>
      </c>
      <c r="B56" s="5" t="n">
        <v>200000</v>
      </c>
      <c r="C56" s="5" t="n">
        <v>200000</v>
      </c>
    </row>
    <row r="57" spans="1:12">
      <c r="A57" s="4" t="s">
        <v>363</v>
      </c>
      <c r="F57" s="7" t="n">
        <v>9120</v>
      </c>
    </row>
    <row r="58" spans="1:12">
      <c r="A58" s="4" t="s">
        <v>392</v>
      </c>
    </row>
    <row r="59" spans="1:12">
      <c r="A59" s="4" t="s">
        <v>391</v>
      </c>
      <c r="B59" s="5" t="n">
        <v>200000</v>
      </c>
      <c r="C59" s="5" t="n">
        <v>200000</v>
      </c>
    </row>
    <row r="60" spans="1:12">
      <c r="A60" s="4" t="s">
        <v>393</v>
      </c>
    </row>
    <row r="61" spans="1:12">
      <c r="A61" s="4" t="s">
        <v>391</v>
      </c>
      <c r="B61" s="5" t="n">
        <v>600000</v>
      </c>
      <c r="C61" s="5" t="n">
        <v>600000</v>
      </c>
    </row>
    <row r="62" spans="1:12">
      <c r="A62" s="4" t="s">
        <v>394</v>
      </c>
    </row>
    <row r="63" spans="1:12">
      <c r="A63" s="4" t="s">
        <v>391</v>
      </c>
      <c r="B63" s="5" t="n">
        <v>750000</v>
      </c>
      <c r="C63" s="5" t="n">
        <v>750000</v>
      </c>
    </row>
    <row r="64" spans="1:12">
      <c r="A64" s="4" t="s">
        <v>395</v>
      </c>
    </row>
    <row r="65" spans="1:12">
      <c r="A65" s="4" t="s">
        <v>391</v>
      </c>
      <c r="B65" s="5" t="n">
        <v>1000000</v>
      </c>
      <c r="C65" s="5" t="n">
        <v>1000000</v>
      </c>
    </row>
    <row r="66" spans="1:12">
      <c r="A66" s="4" t="s">
        <v>396</v>
      </c>
    </row>
    <row r="67" spans="1:12">
      <c r="A67" s="4" t="s">
        <v>391</v>
      </c>
      <c r="K67" s="5"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97</v>
      </c>
      <c r="B1" s="2" t="s">
        <v>2</v>
      </c>
      <c r="C1" s="2" t="s">
        <v>24</v>
      </c>
      <c r="D1" s="2" t="s">
        <v>25</v>
      </c>
    </row>
    <row r="2" spans="1:4">
      <c r="A2" s="3" t="s">
        <v>398</v>
      </c>
    </row>
    <row r="3" spans="1:4">
      <c r="A3" s="4" t="s">
        <v>28</v>
      </c>
      <c r="B3" s="7" t="n">
        <v>209885</v>
      </c>
      <c r="C3" s="7" t="n">
        <v>22437</v>
      </c>
      <c r="D3" s="7" t="n">
        <v>35414</v>
      </c>
    </row>
    <row r="4" spans="1:4">
      <c r="A4" s="3" t="s">
        <v>399</v>
      </c>
    </row>
    <row r="5" spans="1:4">
      <c r="A5" s="4" t="s">
        <v>400</v>
      </c>
      <c r="B5" s="4" t="s">
        <v>37</v>
      </c>
      <c r="C5" s="5" t="n">
        <v>153024</v>
      </c>
      <c r="D5" s="5" t="n">
        <v>41815</v>
      </c>
    </row>
    <row r="6" spans="1:4">
      <c r="A6" s="4" t="s">
        <v>40</v>
      </c>
      <c r="C6" s="4" t="s">
        <v>37</v>
      </c>
      <c r="D6" s="4" t="s">
        <v>37</v>
      </c>
    </row>
    <row r="7" spans="1:4">
      <c r="A7" s="4" t="s">
        <v>401</v>
      </c>
    </row>
    <row r="8" spans="1:4">
      <c r="A8" s="3" t="s">
        <v>398</v>
      </c>
    </row>
    <row r="9" spans="1:4">
      <c r="A9" s="4" t="s">
        <v>28</v>
      </c>
      <c r="B9" s="5" t="n">
        <v>209885</v>
      </c>
      <c r="C9" s="5" t="n">
        <v>22437</v>
      </c>
      <c r="D9" s="5" t="n">
        <v>35414</v>
      </c>
    </row>
    <row r="10" spans="1:4">
      <c r="A10" s="4" t="s">
        <v>32</v>
      </c>
      <c r="B10" s="5" t="n">
        <v>209885</v>
      </c>
      <c r="C10" s="5" t="n">
        <v>22437</v>
      </c>
      <c r="D10" s="5" t="n">
        <v>35414</v>
      </c>
    </row>
    <row r="11" spans="1:4">
      <c r="A11" s="3" t="s">
        <v>399</v>
      </c>
    </row>
    <row r="12" spans="1:4">
      <c r="A12" s="4" t="s">
        <v>400</v>
      </c>
      <c r="B12" s="4" t="s">
        <v>37</v>
      </c>
      <c r="C12" s="4" t="s">
        <v>37</v>
      </c>
      <c r="D12" s="4" t="s">
        <v>37</v>
      </c>
    </row>
    <row r="13" spans="1:4">
      <c r="A13" s="4" t="s">
        <v>40</v>
      </c>
      <c r="B13" s="4" t="s">
        <v>37</v>
      </c>
      <c r="C13" s="4" t="s">
        <v>37</v>
      </c>
      <c r="D13" s="4" t="s">
        <v>37</v>
      </c>
    </row>
    <row r="14" spans="1:4">
      <c r="A14" s="4" t="s">
        <v>43</v>
      </c>
      <c r="B14" s="4" t="s">
        <v>37</v>
      </c>
      <c r="C14" s="4" t="s">
        <v>37</v>
      </c>
      <c r="D14" s="4" t="s">
        <v>37</v>
      </c>
    </row>
    <row r="15" spans="1:4">
      <c r="A15" s="4" t="s">
        <v>402</v>
      </c>
      <c r="B15" s="5" t="n">
        <v>209885</v>
      </c>
      <c r="C15" s="5" t="n">
        <v>22437</v>
      </c>
      <c r="D15" s="5" t="n">
        <v>35414</v>
      </c>
    </row>
    <row r="16" spans="1:4">
      <c r="A16" s="4" t="s">
        <v>403</v>
      </c>
    </row>
    <row r="17" spans="1:4">
      <c r="A17" s="3" t="s">
        <v>398</v>
      </c>
    </row>
    <row r="18" spans="1:4">
      <c r="A18" s="4" t="s">
        <v>28</v>
      </c>
      <c r="B18" s="4" t="s">
        <v>37</v>
      </c>
      <c r="C18" s="4" t="s">
        <v>37</v>
      </c>
      <c r="D18" s="4" t="s">
        <v>37</v>
      </c>
    </row>
    <row r="19" spans="1:4">
      <c r="A19" s="4" t="s">
        <v>32</v>
      </c>
      <c r="B19" s="4" t="s">
        <v>37</v>
      </c>
      <c r="C19" s="4" t="s">
        <v>37</v>
      </c>
      <c r="D19" s="4" t="s">
        <v>37</v>
      </c>
    </row>
    <row r="20" spans="1:4">
      <c r="A20" s="3" t="s">
        <v>399</v>
      </c>
    </row>
    <row r="21" spans="1:4">
      <c r="A21" s="4" t="s">
        <v>400</v>
      </c>
      <c r="B21" s="5" t="n">
        <v>30000</v>
      </c>
      <c r="C21" s="5" t="n">
        <v>153024</v>
      </c>
      <c r="D21" s="5" t="n">
        <v>41815</v>
      </c>
    </row>
    <row r="22" spans="1:4">
      <c r="A22" s="4" t="s">
        <v>40</v>
      </c>
      <c r="B22" s="4" t="s">
        <v>37</v>
      </c>
      <c r="C22" s="5" t="n">
        <v>30000</v>
      </c>
      <c r="D22" s="5" t="n">
        <v>30000</v>
      </c>
    </row>
    <row r="23" spans="1:4">
      <c r="A23" s="4" t="s">
        <v>43</v>
      </c>
      <c r="B23" s="5" t="n">
        <v>30000</v>
      </c>
      <c r="C23" s="5" t="n">
        <v>183024</v>
      </c>
      <c r="D23" s="5" t="n">
        <v>71815</v>
      </c>
    </row>
    <row r="24" spans="1:4">
      <c r="A24" s="4" t="s">
        <v>402</v>
      </c>
      <c r="B24" s="5" t="n">
        <v>-30000</v>
      </c>
      <c r="C24" s="5" t="n">
        <v>-183024</v>
      </c>
      <c r="D24" s="5" t="n">
        <v>-71815</v>
      </c>
    </row>
    <row r="25" spans="1:4">
      <c r="A25" s="4" t="s">
        <v>404</v>
      </c>
    </row>
    <row r="26" spans="1:4">
      <c r="A26" s="3" t="s">
        <v>398</v>
      </c>
    </row>
    <row r="27" spans="1:4">
      <c r="A27" s="4" t="s">
        <v>28</v>
      </c>
      <c r="B27" s="4" t="s">
        <v>37</v>
      </c>
      <c r="C27" s="4" t="s">
        <v>37</v>
      </c>
      <c r="D27" s="4" t="s">
        <v>37</v>
      </c>
    </row>
    <row r="28" spans="1:4">
      <c r="A28" s="4" t="s">
        <v>32</v>
      </c>
      <c r="B28" s="4" t="s">
        <v>37</v>
      </c>
      <c r="C28" s="4" t="s">
        <v>37</v>
      </c>
      <c r="D28" s="4" t="s">
        <v>37</v>
      </c>
    </row>
    <row r="29" spans="1:4">
      <c r="A29" s="3" t="s">
        <v>399</v>
      </c>
    </row>
    <row r="30" spans="1:4">
      <c r="A30" s="4" t="s">
        <v>400</v>
      </c>
      <c r="B30" s="4" t="s">
        <v>37</v>
      </c>
      <c r="C30" s="4" t="s">
        <v>37</v>
      </c>
      <c r="D30" s="4" t="s">
        <v>37</v>
      </c>
    </row>
    <row r="31" spans="1:4">
      <c r="A31" s="4" t="s">
        <v>40</v>
      </c>
      <c r="B31" s="5" t="n">
        <v>5092870</v>
      </c>
      <c r="C31" s="4" t="s">
        <v>37</v>
      </c>
      <c r="D31" s="4" t="s">
        <v>37</v>
      </c>
    </row>
    <row r="32" spans="1:4">
      <c r="A32" s="4" t="s">
        <v>43</v>
      </c>
      <c r="B32" s="5" t="n">
        <v>5092870</v>
      </c>
      <c r="C32" s="4" t="s">
        <v>37</v>
      </c>
      <c r="D32" s="4" t="s">
        <v>37</v>
      </c>
    </row>
    <row r="33" spans="1:4">
      <c r="A33" s="4" t="s">
        <v>402</v>
      </c>
      <c r="B33" s="7" t="n">
        <v>-5092870</v>
      </c>
      <c r="C33" s="4" t="s">
        <v>37</v>
      </c>
      <c r="D33"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 customWidth="1" max="5" min="5" width="14"/>
  </cols>
  <sheetData>
    <row r="1" spans="1:5">
      <c r="A1" s="1" t="s">
        <v>405</v>
      </c>
      <c r="B1" s="2" t="s">
        <v>1</v>
      </c>
      <c r="C1" s="2" t="s">
        <v>63</v>
      </c>
    </row>
    <row r="2" spans="1:5">
      <c r="B2" s="2" t="s">
        <v>2</v>
      </c>
      <c r="C2" s="2" t="s">
        <v>24</v>
      </c>
      <c r="D2" s="2" t="s">
        <v>406</v>
      </c>
      <c r="E2" s="2" t="s">
        <v>351</v>
      </c>
    </row>
    <row r="3" spans="1:5">
      <c r="A3" s="4" t="s">
        <v>362</v>
      </c>
      <c r="B3" s="5" t="n">
        <v>1250000</v>
      </c>
      <c r="C3" s="5" t="n">
        <v>1250000</v>
      </c>
      <c r="E3" s="5" t="n">
        <v>3750000</v>
      </c>
    </row>
    <row r="4" spans="1:5">
      <c r="A4" s="4" t="s">
        <v>407</v>
      </c>
      <c r="B4" s="10" t="n">
        <v>0.05</v>
      </c>
      <c r="C4" s="10" t="n">
        <v>0.05</v>
      </c>
    </row>
    <row r="5" spans="1:5">
      <c r="A5" s="4" t="s">
        <v>408</v>
      </c>
      <c r="B5" s="7" t="n">
        <v>25000</v>
      </c>
      <c r="C5" s="7" t="n">
        <v>25000</v>
      </c>
    </row>
    <row r="6" spans="1:5">
      <c r="A6" s="4" t="s">
        <v>409</v>
      </c>
      <c r="B6" s="4" t="s">
        <v>410</v>
      </c>
      <c r="C6" s="4" t="s">
        <v>410</v>
      </c>
    </row>
    <row r="7" spans="1:5">
      <c r="A7" s="4" t="s">
        <v>76</v>
      </c>
      <c r="B7" s="7" t="n">
        <v>-2058</v>
      </c>
    </row>
    <row r="8" spans="1:5">
      <c r="A8" s="4" t="s">
        <v>411</v>
      </c>
    </row>
    <row r="9" spans="1:5">
      <c r="A9" s="4" t="s">
        <v>412</v>
      </c>
      <c r="D9" s="4" t="s">
        <v>329</v>
      </c>
    </row>
    <row r="10" spans="1:5">
      <c r="A10" s="4" t="s">
        <v>413</v>
      </c>
      <c r="D10" s="4" t="s">
        <v>414</v>
      </c>
    </row>
    <row r="11" spans="1:5">
      <c r="A11" s="4" t="s">
        <v>415</v>
      </c>
    </row>
    <row r="12" spans="1:5">
      <c r="A12" s="4" t="s">
        <v>412</v>
      </c>
      <c r="D12" s="4" t="s">
        <v>329</v>
      </c>
    </row>
    <row r="13" spans="1:5">
      <c r="A13" s="4" t="s">
        <v>413</v>
      </c>
      <c r="D13"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7</v>
      </c>
      <c r="B1" s="2" t="s">
        <v>2</v>
      </c>
      <c r="C1" s="2" t="s">
        <v>24</v>
      </c>
      <c r="D1" s="2" t="s">
        <v>25</v>
      </c>
    </row>
    <row r="2" spans="1:4">
      <c r="A2" s="4" t="s">
        <v>418</v>
      </c>
      <c r="B2" s="4" t="s">
        <v>37</v>
      </c>
      <c r="C2" s="7" t="n">
        <v>302480</v>
      </c>
      <c r="D2" s="7" t="n">
        <v>288000</v>
      </c>
    </row>
    <row r="3" spans="1:4">
      <c r="A3" s="4" t="s">
        <v>419</v>
      </c>
      <c r="B3" s="4" t="s">
        <v>37</v>
      </c>
      <c r="C3" s="5" t="n">
        <v>149456</v>
      </c>
      <c r="D3" s="5" t="n">
        <v>129422</v>
      </c>
    </row>
    <row r="4" spans="1:4">
      <c r="A4" s="4" t="s">
        <v>420</v>
      </c>
      <c r="C4" s="4" t="s">
        <v>37</v>
      </c>
      <c r="D4" s="5" t="n">
        <v>81648</v>
      </c>
    </row>
    <row r="5" spans="1:4">
      <c r="A5" s="4" t="s">
        <v>421</v>
      </c>
      <c r="C5" s="4" t="s">
        <v>37</v>
      </c>
      <c r="D5" s="5" t="n">
        <v>13164</v>
      </c>
    </row>
    <row r="6" spans="1:4">
      <c r="A6" s="4" t="s">
        <v>422</v>
      </c>
      <c r="C6" s="4" t="s">
        <v>37</v>
      </c>
      <c r="D6" s="5" t="n">
        <v>21951</v>
      </c>
    </row>
    <row r="7" spans="1:4">
      <c r="A7" s="4" t="s">
        <v>423</v>
      </c>
      <c r="B7" s="4" t="s">
        <v>37</v>
      </c>
      <c r="C7" s="5" t="n">
        <v>153024</v>
      </c>
      <c r="D7" s="5" t="n">
        <v>41815</v>
      </c>
    </row>
    <row r="8" spans="1:4">
      <c r="A8" s="4" t="s">
        <v>424</v>
      </c>
      <c r="B8" s="4" t="s">
        <v>37</v>
      </c>
      <c r="C8" s="5" t="n">
        <v>153024</v>
      </c>
      <c r="D8" s="5" t="n">
        <v>41815</v>
      </c>
    </row>
    <row r="9" spans="1:4">
      <c r="A9" s="4" t="s">
        <v>425</v>
      </c>
      <c r="B9" s="4" t="s">
        <v>37</v>
      </c>
      <c r="C9" s="4" t="s">
        <v>37</v>
      </c>
      <c r="D9" s="4" t="s">
        <v>37</v>
      </c>
    </row>
    <row r="10" spans="1:4">
      <c r="A10" s="4" t="s">
        <v>426</v>
      </c>
    </row>
    <row r="11" spans="1:4">
      <c r="A11" s="4" t="s">
        <v>418</v>
      </c>
      <c r="B11" s="4" t="s">
        <v>37</v>
      </c>
      <c r="C11" s="5" t="n">
        <v>275000</v>
      </c>
      <c r="D11" s="4" t="s">
        <v>37</v>
      </c>
    </row>
    <row r="12" spans="1:4">
      <c r="A12" s="4" t="s">
        <v>427</v>
      </c>
    </row>
    <row r="13" spans="1:4">
      <c r="A13" s="4" t="s">
        <v>418</v>
      </c>
      <c r="C13" s="4" t="s">
        <v>37</v>
      </c>
      <c r="D13" s="4" t="s">
        <v>37</v>
      </c>
    </row>
    <row r="14" spans="1:4">
      <c r="A14" s="4" t="s">
        <v>428</v>
      </c>
    </row>
    <row r="15" spans="1:4">
      <c r="A15" s="4" t="s">
        <v>418</v>
      </c>
      <c r="B15" s="4" t="s">
        <v>37</v>
      </c>
      <c r="C15" s="5" t="n">
        <v>27480</v>
      </c>
      <c r="D15" s="4" t="s">
        <v>37</v>
      </c>
    </row>
    <row r="16" spans="1:4">
      <c r="A16" s="4" t="s">
        <v>429</v>
      </c>
    </row>
    <row r="17" spans="1:4">
      <c r="A17" s="4" t="s">
        <v>418</v>
      </c>
      <c r="C17" s="4" t="s">
        <v>37</v>
      </c>
      <c r="D17" s="4" t="s">
        <v>37</v>
      </c>
    </row>
    <row r="18" spans="1:4">
      <c r="A18" s="4" t="s">
        <v>430</v>
      </c>
    </row>
    <row r="19" spans="1:4">
      <c r="A19" s="4" t="s">
        <v>418</v>
      </c>
      <c r="C19" s="4" t="s">
        <v>37</v>
      </c>
      <c r="D19" s="4" t="s">
        <v>37</v>
      </c>
    </row>
    <row r="20" spans="1:4">
      <c r="A20" s="4" t="s">
        <v>431</v>
      </c>
    </row>
    <row r="21" spans="1:4">
      <c r="A21" s="4" t="s">
        <v>418</v>
      </c>
      <c r="C21" s="4" t="s">
        <v>37</v>
      </c>
      <c r="D21" s="4" t="s">
        <v>37</v>
      </c>
    </row>
    <row r="22" spans="1:4">
      <c r="A22" s="4" t="s">
        <v>432</v>
      </c>
    </row>
    <row r="23" spans="1:4">
      <c r="A23" s="4" t="s">
        <v>418</v>
      </c>
      <c r="C23" s="4" t="s">
        <v>37</v>
      </c>
      <c r="D23" s="5" t="n">
        <v>157500</v>
      </c>
    </row>
    <row r="24" spans="1:4">
      <c r="A24" s="4" t="s">
        <v>433</v>
      </c>
    </row>
    <row r="25" spans="1:4">
      <c r="A25" s="4" t="s">
        <v>418</v>
      </c>
      <c r="C25" s="4" t="s">
        <v>37</v>
      </c>
      <c r="D25" s="5" t="n">
        <v>27500</v>
      </c>
    </row>
    <row r="26" spans="1:4">
      <c r="A26" s="4" t="s">
        <v>434</v>
      </c>
    </row>
    <row r="27" spans="1:4">
      <c r="A27" s="4" t="s">
        <v>418</v>
      </c>
      <c r="C27" s="4" t="s">
        <v>37</v>
      </c>
      <c r="D27" s="5" t="n">
        <v>48000</v>
      </c>
    </row>
    <row r="28" spans="1:4">
      <c r="A28" s="4" t="s">
        <v>435</v>
      </c>
    </row>
    <row r="29" spans="1:4">
      <c r="A29" s="4" t="s">
        <v>418</v>
      </c>
      <c r="C29" s="4" t="s">
        <v>37</v>
      </c>
      <c r="D29" s="7" t="n">
        <v>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436</v>
      </c>
      <c r="B1" s="2" t="s">
        <v>1</v>
      </c>
      <c r="D1" s="2" t="s">
        <v>63</v>
      </c>
    </row>
    <row r="2" spans="1:5">
      <c r="B2" s="2" t="s">
        <v>2</v>
      </c>
      <c r="C2" s="2" t="s">
        <v>313</v>
      </c>
      <c r="D2" s="2" t="s">
        <v>24</v>
      </c>
      <c r="E2" s="2" t="s">
        <v>25</v>
      </c>
    </row>
    <row r="3" spans="1:5">
      <c r="A3" s="3" t="s">
        <v>437</v>
      </c>
    </row>
    <row r="4" spans="1:5">
      <c r="A4" s="4" t="s">
        <v>438</v>
      </c>
      <c r="D4" s="7" t="n">
        <v>13141</v>
      </c>
      <c r="E4" s="4" t="s">
        <v>37</v>
      </c>
    </row>
    <row r="5" spans="1:5">
      <c r="A5" s="4" t="s">
        <v>439</v>
      </c>
      <c r="B5" s="7" t="n">
        <v>2691</v>
      </c>
      <c r="C5" s="7" t="n">
        <v>21302</v>
      </c>
      <c r="D5" s="5" t="n">
        <v>52720</v>
      </c>
      <c r="E5" s="5" t="n">
        <v>21172</v>
      </c>
    </row>
    <row r="6" spans="1:5">
      <c r="A6" s="4" t="s">
        <v>440</v>
      </c>
      <c r="B6" s="5" t="n">
        <v>600</v>
      </c>
      <c r="C6" s="5" t="n">
        <v>600</v>
      </c>
      <c r="D6" s="5" t="n">
        <v>2400</v>
      </c>
      <c r="E6" s="5" t="n">
        <v>1170</v>
      </c>
    </row>
    <row r="7" spans="1:5">
      <c r="A7" s="4" t="s">
        <v>441</v>
      </c>
      <c r="D7" s="5" t="n">
        <v>551149</v>
      </c>
      <c r="E7" s="5" t="n">
        <v>578</v>
      </c>
    </row>
    <row r="8" spans="1:5">
      <c r="A8" s="4" t="s">
        <v>442</v>
      </c>
      <c r="B8" s="4" t="s">
        <v>37</v>
      </c>
      <c r="C8" s="5" t="n">
        <v>76754</v>
      </c>
      <c r="D8" s="5" t="n">
        <v>79451</v>
      </c>
      <c r="E8" s="5" t="n">
        <v>10272</v>
      </c>
    </row>
    <row r="9" spans="1:5">
      <c r="A9" s="4" t="s">
        <v>443</v>
      </c>
      <c r="B9" s="4" t="s">
        <v>37</v>
      </c>
      <c r="C9" s="5" t="n">
        <v>10832</v>
      </c>
      <c r="D9" s="5" t="n">
        <v>81648</v>
      </c>
      <c r="E9" s="5" t="n">
        <v>117500</v>
      </c>
    </row>
    <row r="10" spans="1:5">
      <c r="A10" s="4" t="s">
        <v>444</v>
      </c>
      <c r="B10" s="4" t="s">
        <v>37</v>
      </c>
      <c r="C10" s="5" t="n">
        <v>16512</v>
      </c>
      <c r="D10" s="5" t="n">
        <v>36914</v>
      </c>
      <c r="E10" s="5" t="n">
        <v>14384</v>
      </c>
    </row>
    <row r="11" spans="1:5">
      <c r="A11" s="4" t="s">
        <v>445</v>
      </c>
      <c r="B11" s="5" t="n">
        <v>149456</v>
      </c>
      <c r="C11" s="5" t="n">
        <v>47287</v>
      </c>
    </row>
    <row r="12" spans="1:5">
      <c r="A12" s="4" t="s">
        <v>446</v>
      </c>
      <c r="D12" s="4" t="s">
        <v>37</v>
      </c>
      <c r="E12" s="5" t="n">
        <v>32973</v>
      </c>
    </row>
    <row r="13" spans="1:5">
      <c r="A13" s="4" t="s">
        <v>447</v>
      </c>
      <c r="B13" s="7" t="n">
        <v>152747</v>
      </c>
      <c r="C13" s="7" t="n">
        <v>173287</v>
      </c>
      <c r="D13" s="7" t="n">
        <v>817423</v>
      </c>
      <c r="E13" s="7" t="n">
        <v>1980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48</v>
      </c>
      <c r="B1" s="2" t="s">
        <v>2</v>
      </c>
      <c r="C1" s="2" t="s">
        <v>24</v>
      </c>
      <c r="D1" s="2" t="s">
        <v>25</v>
      </c>
    </row>
    <row r="2" spans="1:4">
      <c r="A2" s="4" t="s">
        <v>445</v>
      </c>
      <c r="B2" s="4" t="s">
        <v>37</v>
      </c>
      <c r="C2" s="7" t="n">
        <v>149456</v>
      </c>
      <c r="D2" s="7" t="n">
        <v>129422</v>
      </c>
    </row>
    <row r="3" spans="1:4">
      <c r="A3" s="4" t="s">
        <v>449</v>
      </c>
      <c r="C3" s="4" t="s">
        <v>37</v>
      </c>
      <c r="D3" s="5" t="n">
        <v>81648</v>
      </c>
    </row>
    <row r="4" spans="1:4">
      <c r="A4" s="4" t="s">
        <v>450</v>
      </c>
      <c r="C4" s="4" t="s">
        <v>37</v>
      </c>
      <c r="D4" s="5" t="n">
        <v>13164</v>
      </c>
    </row>
    <row r="5" spans="1:4">
      <c r="A5" s="4" t="s">
        <v>451</v>
      </c>
      <c r="C5" s="4" t="s">
        <v>37</v>
      </c>
      <c r="D5" s="5" t="n">
        <v>21951</v>
      </c>
    </row>
    <row r="6" spans="1:4">
      <c r="A6" s="4" t="s">
        <v>452</v>
      </c>
      <c r="B6" s="4" t="s">
        <v>37</v>
      </c>
      <c r="C6" s="5" t="n">
        <v>153024</v>
      </c>
      <c r="D6" s="5" t="n">
        <v>41815</v>
      </c>
    </row>
    <row r="7" spans="1:4">
      <c r="A7" s="4" t="s">
        <v>453</v>
      </c>
    </row>
    <row r="8" spans="1:4">
      <c r="A8" s="4" t="s">
        <v>445</v>
      </c>
      <c r="C8" s="5" t="n">
        <v>571183</v>
      </c>
      <c r="D8" s="5" t="n">
        <v>130000</v>
      </c>
    </row>
    <row r="9" spans="1:4">
      <c r="A9" s="4" t="s">
        <v>449</v>
      </c>
      <c r="C9" s="4" t="s">
        <v>37</v>
      </c>
      <c r="D9" s="5" t="n">
        <v>167011</v>
      </c>
    </row>
    <row r="10" spans="1:4">
      <c r="A10" s="4" t="s">
        <v>450</v>
      </c>
      <c r="C10" s="5" t="n">
        <v>23750</v>
      </c>
      <c r="D10" s="5" t="n">
        <v>21037</v>
      </c>
    </row>
    <row r="11" spans="1:4">
      <c r="A11" s="4" t="s">
        <v>451</v>
      </c>
      <c r="C11" s="5" t="n">
        <v>57500</v>
      </c>
      <c r="D11" s="5" t="n">
        <v>28750</v>
      </c>
    </row>
    <row r="12" spans="1:4">
      <c r="A12" s="4" t="s">
        <v>452</v>
      </c>
      <c r="C12" s="7" t="n">
        <v>652433</v>
      </c>
      <c r="D12" s="7" t="n">
        <v>3467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 customWidth="1" max="12" min="12" width="80"/>
    <col customWidth="1" max="13" min="13" width="14"/>
    <col customWidth="1" max="14" min="14" width="14"/>
  </cols>
  <sheetData>
    <row r="1" spans="1:14">
      <c r="A1" s="1" t="s">
        <v>454</v>
      </c>
      <c r="B1" s="2" t="s">
        <v>455</v>
      </c>
      <c r="C1" s="2" t="s">
        <v>456</v>
      </c>
      <c r="D1" s="2" t="s">
        <v>457</v>
      </c>
      <c r="E1" s="2" t="s">
        <v>458</v>
      </c>
      <c r="F1" s="2" t="s">
        <v>459</v>
      </c>
      <c r="G1" s="2" t="s">
        <v>460</v>
      </c>
      <c r="H1" s="2" t="s">
        <v>461</v>
      </c>
      <c r="I1" s="2" t="s">
        <v>462</v>
      </c>
      <c r="J1" s="2" t="s">
        <v>463</v>
      </c>
      <c r="K1" s="2" t="s">
        <v>464</v>
      </c>
      <c r="L1" s="2" t="s">
        <v>465</v>
      </c>
      <c r="M1" s="2" t="s">
        <v>24</v>
      </c>
      <c r="N1" s="2" t="s">
        <v>25</v>
      </c>
    </row>
    <row r="2" spans="1:14">
      <c r="A2" s="4" t="s">
        <v>466</v>
      </c>
      <c r="M2" s="7" t="n">
        <v>652433</v>
      </c>
      <c r="N2" s="7" t="n">
        <v>346798</v>
      </c>
    </row>
    <row r="3" spans="1:14">
      <c r="A3" s="4" t="s">
        <v>92</v>
      </c>
      <c r="N3" s="5" t="n">
        <v>167011</v>
      </c>
    </row>
    <row r="4" spans="1:14">
      <c r="A4" s="4" t="s">
        <v>467</v>
      </c>
      <c r="M4" s="5" t="n">
        <v>57500</v>
      </c>
      <c r="N4" s="5" t="n">
        <v>28750</v>
      </c>
    </row>
    <row r="5" spans="1:14">
      <c r="A5" s="4" t="s">
        <v>73</v>
      </c>
      <c r="M5" s="7" t="n">
        <v>749162</v>
      </c>
      <c r="N5" s="7" t="n">
        <v>175707</v>
      </c>
    </row>
    <row r="6" spans="1:14">
      <c r="A6" s="4" t="s">
        <v>468</v>
      </c>
      <c r="M6" s="4" t="s">
        <v>469</v>
      </c>
    </row>
    <row r="7" spans="1:14">
      <c r="A7" s="4" t="s">
        <v>470</v>
      </c>
    </row>
    <row r="8" spans="1:14">
      <c r="A8" s="4" t="s">
        <v>471</v>
      </c>
      <c r="H8" s="5" t="n">
        <v>8620690</v>
      </c>
    </row>
    <row r="9" spans="1:14">
      <c r="A9" s="4" t="s">
        <v>472</v>
      </c>
      <c r="H9" s="7" t="n">
        <v>25000</v>
      </c>
    </row>
    <row r="10" spans="1:14">
      <c r="A10" s="4" t="s">
        <v>473</v>
      </c>
    </row>
    <row r="11" spans="1:14">
      <c r="A11" s="4" t="s">
        <v>471</v>
      </c>
      <c r="B11" s="5" t="n">
        <v>135596882</v>
      </c>
    </row>
    <row r="12" spans="1:14">
      <c r="A12" s="4" t="s">
        <v>472</v>
      </c>
      <c r="B12" s="7" t="n">
        <v>300000</v>
      </c>
    </row>
    <row r="13" spans="1:14">
      <c r="A13" s="4" t="s">
        <v>73</v>
      </c>
      <c r="B13" s="5" t="n">
        <v>8750</v>
      </c>
    </row>
    <row r="14" spans="1:14">
      <c r="A14" s="4" t="s">
        <v>87</v>
      </c>
      <c r="B14" s="7" t="n">
        <v>308750</v>
      </c>
    </row>
    <row r="15" spans="1:14">
      <c r="A15" s="4" t="s">
        <v>474</v>
      </c>
    </row>
    <row r="16" spans="1:14">
      <c r="A16" s="4" t="s">
        <v>471</v>
      </c>
      <c r="C16" s="5" t="n">
        <v>47820025</v>
      </c>
    </row>
    <row r="17" spans="1:14">
      <c r="A17" s="4" t="s">
        <v>472</v>
      </c>
      <c r="C17" s="7" t="n">
        <v>105000</v>
      </c>
    </row>
    <row r="18" spans="1:14">
      <c r="A18" s="4" t="s">
        <v>73</v>
      </c>
      <c r="C18" s="5" t="n">
        <v>15517</v>
      </c>
    </row>
    <row r="19" spans="1:14">
      <c r="A19" s="4" t="s">
        <v>87</v>
      </c>
      <c r="C19" s="7" t="n">
        <v>120517</v>
      </c>
    </row>
    <row r="20" spans="1:14">
      <c r="A20" s="4" t="s">
        <v>475</v>
      </c>
    </row>
    <row r="21" spans="1:14">
      <c r="A21" s="4" t="s">
        <v>377</v>
      </c>
      <c r="K21" s="4" t="s">
        <v>476</v>
      </c>
    </row>
    <row r="22" spans="1:14">
      <c r="A22" s="4" t="s">
        <v>477</v>
      </c>
      <c r="K22" s="7" t="n">
        <v>157500</v>
      </c>
    </row>
    <row r="23" spans="1:14">
      <c r="A23" s="4" t="s">
        <v>478</v>
      </c>
      <c r="K23" s="4" t="s">
        <v>479</v>
      </c>
    </row>
    <row r="24" spans="1:14">
      <c r="A24" s="4" t="s">
        <v>480</v>
      </c>
      <c r="K24" s="4" t="s">
        <v>481</v>
      </c>
    </row>
    <row r="25" spans="1:14">
      <c r="A25" s="4" t="s">
        <v>482</v>
      </c>
      <c r="K25" s="7" t="n">
        <v>130000</v>
      </c>
    </row>
    <row r="26" spans="1:14">
      <c r="A26" s="4" t="s">
        <v>483</v>
      </c>
    </row>
    <row r="27" spans="1:14">
      <c r="A27" s="4" t="s">
        <v>471</v>
      </c>
      <c r="K27" s="5" t="n">
        <v>29612923</v>
      </c>
    </row>
    <row r="28" spans="1:14">
      <c r="A28" s="4" t="s">
        <v>472</v>
      </c>
      <c r="K28" s="7" t="n">
        <v>157500</v>
      </c>
    </row>
    <row r="29" spans="1:14">
      <c r="A29" s="4" t="s">
        <v>73</v>
      </c>
      <c r="K29" s="5" t="n">
        <v>6507</v>
      </c>
    </row>
    <row r="30" spans="1:14">
      <c r="A30" s="4" t="s">
        <v>87</v>
      </c>
      <c r="K30" s="7" t="n">
        <v>164007</v>
      </c>
    </row>
    <row r="31" spans="1:14">
      <c r="A31" s="4" t="s">
        <v>484</v>
      </c>
    </row>
    <row r="32" spans="1:14">
      <c r="A32" s="4" t="s">
        <v>377</v>
      </c>
      <c r="E32" s="4" t="s">
        <v>476</v>
      </c>
    </row>
    <row r="33" spans="1:14">
      <c r="A33" s="4" t="s">
        <v>477</v>
      </c>
      <c r="E33" s="7" t="n">
        <v>131250</v>
      </c>
    </row>
    <row r="34" spans="1:14">
      <c r="A34" s="4" t="s">
        <v>478</v>
      </c>
      <c r="E34" s="4" t="s">
        <v>485</v>
      </c>
    </row>
    <row r="35" spans="1:14">
      <c r="A35" s="4" t="s">
        <v>480</v>
      </c>
      <c r="E35" s="4" t="s">
        <v>481</v>
      </c>
    </row>
    <row r="36" spans="1:14">
      <c r="A36" s="4" t="s">
        <v>482</v>
      </c>
      <c r="E36" s="7" t="n">
        <v>107500</v>
      </c>
    </row>
    <row r="37" spans="1:14">
      <c r="A37" s="4" t="s">
        <v>486</v>
      </c>
    </row>
    <row r="38" spans="1:14">
      <c r="A38" s="4" t="s">
        <v>471</v>
      </c>
      <c r="E38" s="5" t="n">
        <v>23360868</v>
      </c>
    </row>
    <row r="39" spans="1:14">
      <c r="A39" s="4" t="s">
        <v>472</v>
      </c>
      <c r="E39" s="7" t="n">
        <v>131250</v>
      </c>
    </row>
    <row r="40" spans="1:14">
      <c r="A40" s="4" t="s">
        <v>487</v>
      </c>
    </row>
    <row r="41" spans="1:14">
      <c r="A41" s="4" t="s">
        <v>377</v>
      </c>
      <c r="J41" s="4" t="s">
        <v>476</v>
      </c>
    </row>
    <row r="42" spans="1:14">
      <c r="A42" s="4" t="s">
        <v>477</v>
      </c>
      <c r="J42" s="7" t="n">
        <v>78750</v>
      </c>
    </row>
    <row r="43" spans="1:14">
      <c r="A43" s="4" t="s">
        <v>478</v>
      </c>
      <c r="J43" s="4" t="s">
        <v>488</v>
      </c>
    </row>
    <row r="44" spans="1:14">
      <c r="A44" s="4" t="s">
        <v>480</v>
      </c>
      <c r="J44" s="4" t="s">
        <v>481</v>
      </c>
    </row>
    <row r="45" spans="1:14">
      <c r="A45" s="4" t="s">
        <v>482</v>
      </c>
      <c r="J45" s="7" t="n">
        <v>67500</v>
      </c>
    </row>
    <row r="46" spans="1:14">
      <c r="A46" s="4" t="s">
        <v>489</v>
      </c>
    </row>
    <row r="47" spans="1:14">
      <c r="A47" s="4" t="s">
        <v>471</v>
      </c>
      <c r="J47" s="5" t="n">
        <v>17926514</v>
      </c>
    </row>
    <row r="48" spans="1:14">
      <c r="A48" s="4" t="s">
        <v>472</v>
      </c>
      <c r="J48" s="7" t="n">
        <v>78750</v>
      </c>
    </row>
    <row r="49" spans="1:14">
      <c r="A49" s="4" t="s">
        <v>73</v>
      </c>
      <c r="J49" s="5" t="n">
        <v>4607</v>
      </c>
    </row>
    <row r="50" spans="1:14">
      <c r="A50" s="4" t="s">
        <v>87</v>
      </c>
      <c r="J50" s="7" t="n">
        <v>83357</v>
      </c>
    </row>
    <row r="51" spans="1:14">
      <c r="A51" s="4" t="s">
        <v>490</v>
      </c>
    </row>
    <row r="52" spans="1:14">
      <c r="A52" s="4" t="s">
        <v>377</v>
      </c>
      <c r="D52" s="4" t="s">
        <v>476</v>
      </c>
    </row>
    <row r="53" spans="1:14">
      <c r="A53" s="4" t="s">
        <v>477</v>
      </c>
      <c r="D53" s="7" t="n">
        <v>78750</v>
      </c>
    </row>
    <row r="54" spans="1:14">
      <c r="A54" s="4" t="s">
        <v>478</v>
      </c>
      <c r="D54" s="4" t="s">
        <v>491</v>
      </c>
    </row>
    <row r="55" spans="1:14">
      <c r="A55" s="4" t="s">
        <v>480</v>
      </c>
      <c r="D55" s="4" t="s">
        <v>481</v>
      </c>
    </row>
    <row r="56" spans="1:14">
      <c r="A56" s="4" t="s">
        <v>482</v>
      </c>
      <c r="D56" s="7" t="n">
        <v>67500</v>
      </c>
    </row>
    <row r="57" spans="1:14">
      <c r="A57" s="4" t="s">
        <v>492</v>
      </c>
    </row>
    <row r="58" spans="1:14">
      <c r="A58" s="4" t="s">
        <v>471</v>
      </c>
      <c r="D58" s="5" t="n">
        <v>20628179</v>
      </c>
    </row>
    <row r="59" spans="1:14">
      <c r="A59" s="4" t="s">
        <v>472</v>
      </c>
      <c r="D59" s="7" t="n">
        <v>78750</v>
      </c>
    </row>
    <row r="60" spans="1:14">
      <c r="A60" s="4" t="s">
        <v>73</v>
      </c>
      <c r="D60" s="5" t="n">
        <v>5180</v>
      </c>
    </row>
    <row r="61" spans="1:14">
      <c r="A61" s="4" t="s">
        <v>87</v>
      </c>
      <c r="D61" s="7" t="n">
        <v>83930</v>
      </c>
    </row>
    <row r="62" spans="1:14">
      <c r="A62" s="4" t="s">
        <v>493</v>
      </c>
    </row>
    <row r="63" spans="1:14">
      <c r="A63" s="4" t="s">
        <v>377</v>
      </c>
      <c r="C63" s="4" t="s">
        <v>476</v>
      </c>
    </row>
    <row r="64" spans="1:14">
      <c r="A64" s="4" t="s">
        <v>477</v>
      </c>
      <c r="C64" s="7" t="n">
        <v>105000</v>
      </c>
    </row>
    <row r="65" spans="1:14">
      <c r="A65" s="4" t="s">
        <v>478</v>
      </c>
      <c r="C65" s="4" t="s">
        <v>494</v>
      </c>
    </row>
    <row r="66" spans="1:14">
      <c r="A66" s="4" t="s">
        <v>480</v>
      </c>
      <c r="C66" s="4" t="s">
        <v>481</v>
      </c>
    </row>
    <row r="67" spans="1:14">
      <c r="A67" s="4" t="s">
        <v>482</v>
      </c>
      <c r="C67" s="7" t="n">
        <v>90000</v>
      </c>
    </row>
    <row r="68" spans="1:14">
      <c r="A68" s="4" t="s">
        <v>495</v>
      </c>
    </row>
    <row r="69" spans="1:14">
      <c r="A69" s="4" t="s">
        <v>471</v>
      </c>
      <c r="C69" s="5" t="n">
        <v>32647975</v>
      </c>
    </row>
    <row r="70" spans="1:14">
      <c r="A70" s="4" t="s">
        <v>472</v>
      </c>
      <c r="C70" s="7" t="n">
        <v>77520</v>
      </c>
    </row>
    <row r="71" spans="1:14">
      <c r="A71" s="4" t="s">
        <v>73</v>
      </c>
      <c r="C71" s="5" t="n">
        <v>3550</v>
      </c>
    </row>
    <row r="72" spans="1:14">
      <c r="A72" s="4" t="s">
        <v>87</v>
      </c>
      <c r="C72" s="7" t="n">
        <v>81070</v>
      </c>
    </row>
    <row r="73" spans="1:14">
      <c r="A73" s="4" t="s">
        <v>496</v>
      </c>
    </row>
    <row r="74" spans="1:14">
      <c r="A74" s="4" t="s">
        <v>377</v>
      </c>
      <c r="I74" s="4" t="s">
        <v>476</v>
      </c>
    </row>
    <row r="75" spans="1:14">
      <c r="A75" s="4" t="s">
        <v>477</v>
      </c>
      <c r="I75" s="7" t="n">
        <v>105000</v>
      </c>
    </row>
    <row r="76" spans="1:14">
      <c r="A76" s="4" t="s">
        <v>478</v>
      </c>
      <c r="I76" s="4" t="s">
        <v>497</v>
      </c>
    </row>
    <row r="77" spans="1:14">
      <c r="A77" s="4" t="s">
        <v>480</v>
      </c>
      <c r="I77" s="4" t="s">
        <v>498</v>
      </c>
    </row>
    <row r="78" spans="1:14">
      <c r="A78" s="4" t="s">
        <v>482</v>
      </c>
      <c r="I78" s="7" t="n">
        <v>85000</v>
      </c>
    </row>
    <row r="79" spans="1:14">
      <c r="A79" s="4" t="s">
        <v>499</v>
      </c>
    </row>
    <row r="80" spans="1:14">
      <c r="A80" s="4" t="s">
        <v>471</v>
      </c>
      <c r="I80" s="5" t="n">
        <v>20039892</v>
      </c>
    </row>
    <row r="81" spans="1:14">
      <c r="A81" s="4" t="s">
        <v>472</v>
      </c>
      <c r="I81" s="7" t="n">
        <v>105000</v>
      </c>
    </row>
    <row r="82" spans="1:14">
      <c r="A82" s="4" t="s">
        <v>73</v>
      </c>
      <c r="I82" s="5" t="n">
        <v>1879</v>
      </c>
    </row>
    <row r="83" spans="1:14">
      <c r="A83" s="4" t="s">
        <v>87</v>
      </c>
      <c r="I83" s="7" t="n">
        <v>106879</v>
      </c>
    </row>
    <row r="84" spans="1:14">
      <c r="A84" s="4" t="s">
        <v>500</v>
      </c>
    </row>
    <row r="85" spans="1:14">
      <c r="A85" s="4" t="s">
        <v>467</v>
      </c>
      <c r="G85" s="7" t="n">
        <v>5000</v>
      </c>
    </row>
    <row r="86" spans="1:14">
      <c r="A86" s="4" t="s">
        <v>377</v>
      </c>
      <c r="G86" s="4" t="s">
        <v>501</v>
      </c>
    </row>
    <row r="87" spans="1:14">
      <c r="A87" s="4" t="s">
        <v>477</v>
      </c>
      <c r="G87" s="7" t="n">
        <v>55000</v>
      </c>
    </row>
    <row r="88" spans="1:14">
      <c r="A88" s="4" t="s">
        <v>478</v>
      </c>
      <c r="G88" s="4" t="s">
        <v>502</v>
      </c>
    </row>
    <row r="89" spans="1:14">
      <c r="A89" s="4" t="s">
        <v>480</v>
      </c>
      <c r="G89" s="4" t="s">
        <v>503</v>
      </c>
    </row>
    <row r="90" spans="1:14">
      <c r="A90" s="4" t="s">
        <v>504</v>
      </c>
      <c r="G90" s="7" t="n">
        <v>250000</v>
      </c>
    </row>
    <row r="91" spans="1:14">
      <c r="A91" s="4" t="s">
        <v>482</v>
      </c>
      <c r="G91" s="7" t="n">
        <v>50000</v>
      </c>
    </row>
    <row r="92" spans="1:14">
      <c r="A92" s="4" t="s">
        <v>468</v>
      </c>
      <c r="G92" s="4" t="s">
        <v>469</v>
      </c>
    </row>
    <row r="93" spans="1:14">
      <c r="A93" s="4" t="s">
        <v>505</v>
      </c>
      <c r="G93" s="4" t="s">
        <v>506</v>
      </c>
    </row>
    <row r="94" spans="1:14">
      <c r="A94" s="4" t="s">
        <v>507</v>
      </c>
    </row>
    <row r="95" spans="1:14">
      <c r="A95" s="4" t="s">
        <v>471</v>
      </c>
      <c r="G95" s="5" t="n">
        <v>12359944</v>
      </c>
    </row>
    <row r="96" spans="1:14">
      <c r="A96" s="4" t="s">
        <v>472</v>
      </c>
      <c r="G96" s="7" t="n">
        <v>55000</v>
      </c>
    </row>
    <row r="97" spans="1:14">
      <c r="A97" s="4" t="s">
        <v>73</v>
      </c>
      <c r="G97" s="5" t="n">
        <v>7222</v>
      </c>
    </row>
    <row r="98" spans="1:14">
      <c r="A98" s="4" t="s">
        <v>87</v>
      </c>
      <c r="G98" s="7" t="n">
        <v>62222</v>
      </c>
    </row>
    <row r="99" spans="1:14">
      <c r="A99" s="4" t="s">
        <v>508</v>
      </c>
    </row>
    <row r="100" spans="1:14">
      <c r="A100" s="4" t="s">
        <v>377</v>
      </c>
      <c r="L100" s="4" t="s">
        <v>378</v>
      </c>
    </row>
    <row r="101" spans="1:14">
      <c r="A101" s="4" t="s">
        <v>477</v>
      </c>
      <c r="L101" s="7" t="n">
        <v>48000</v>
      </c>
    </row>
    <row r="102" spans="1:14">
      <c r="A102" s="4" t="s">
        <v>478</v>
      </c>
      <c r="L102" s="4" t="s">
        <v>509</v>
      </c>
    </row>
    <row r="103" spans="1:14">
      <c r="A103" s="4" t="s">
        <v>480</v>
      </c>
      <c r="L103" s="4" t="s">
        <v>510</v>
      </c>
    </row>
    <row r="104" spans="1:14">
      <c r="A104" s="4" t="s">
        <v>482</v>
      </c>
      <c r="L104" s="7" t="n">
        <v>45000</v>
      </c>
    </row>
    <row r="105" spans="1:14">
      <c r="A105" s="4" t="s">
        <v>468</v>
      </c>
      <c r="L105" s="4" t="s">
        <v>469</v>
      </c>
    </row>
    <row r="106" spans="1:14">
      <c r="A106" s="4" t="s">
        <v>505</v>
      </c>
      <c r="L106" s="4" t="s">
        <v>511</v>
      </c>
    </row>
    <row r="107" spans="1:14">
      <c r="A107" s="4" t="s">
        <v>512</v>
      </c>
    </row>
    <row r="108" spans="1:14">
      <c r="A108" s="4" t="s">
        <v>467</v>
      </c>
      <c r="F108" s="7" t="n">
        <v>2500</v>
      </c>
    </row>
    <row r="109" spans="1:14">
      <c r="A109" s="4" t="s">
        <v>377</v>
      </c>
      <c r="F109" s="4" t="s">
        <v>501</v>
      </c>
    </row>
    <row r="110" spans="1:14">
      <c r="A110" s="4" t="s">
        <v>477</v>
      </c>
      <c r="F110" s="7" t="n">
        <v>27500</v>
      </c>
    </row>
    <row r="111" spans="1:14">
      <c r="A111" s="4" t="s">
        <v>478</v>
      </c>
      <c r="F111" s="4" t="s">
        <v>513</v>
      </c>
    </row>
    <row r="112" spans="1:14">
      <c r="A112" s="4" t="s">
        <v>480</v>
      </c>
      <c r="F112" s="4" t="s">
        <v>514</v>
      </c>
    </row>
    <row r="113" spans="1:14">
      <c r="A113" s="4" t="s">
        <v>504</v>
      </c>
      <c r="F113" s="7" t="n">
        <v>250000</v>
      </c>
    </row>
    <row r="114" spans="1:14">
      <c r="A114" s="4" t="s">
        <v>482</v>
      </c>
      <c r="F114" s="7" t="n">
        <v>25000</v>
      </c>
    </row>
    <row r="115" spans="1:14">
      <c r="A115" s="4" t="s">
        <v>468</v>
      </c>
      <c r="F115" s="4" t="s">
        <v>469</v>
      </c>
    </row>
    <row r="116" spans="1:14">
      <c r="A116" s="4" t="s">
        <v>505</v>
      </c>
      <c r="F116" s="4" t="s">
        <v>506</v>
      </c>
    </row>
    <row r="117" spans="1:14">
      <c r="A117" s="4" t="s">
        <v>515</v>
      </c>
    </row>
    <row r="118" spans="1:14">
      <c r="A118" s="4" t="s">
        <v>377</v>
      </c>
      <c r="B118" s="4" t="s">
        <v>476</v>
      </c>
    </row>
    <row r="119" spans="1:14">
      <c r="A119" s="4" t="s">
        <v>477</v>
      </c>
      <c r="B119" s="7" t="n">
        <v>300000</v>
      </c>
    </row>
    <row r="120" spans="1:14">
      <c r="A120" s="4" t="s">
        <v>478</v>
      </c>
      <c r="B120" s="4" t="s">
        <v>516</v>
      </c>
    </row>
    <row r="121" spans="1:14">
      <c r="A121" s="4" t="s">
        <v>517</v>
      </c>
      <c r="B121" s="7" t="n">
        <v>300000</v>
      </c>
    </row>
    <row r="122" spans="1:14">
      <c r="A122" s="4" t="s">
        <v>480</v>
      </c>
      <c r="B122" s="4" t="s">
        <v>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19</v>
      </c>
      <c r="B1" s="2" t="s">
        <v>2</v>
      </c>
      <c r="C1" s="2" t="s">
        <v>24</v>
      </c>
      <c r="D1" s="2" t="s">
        <v>25</v>
      </c>
    </row>
    <row r="2" spans="1:4">
      <c r="A2" s="4" t="s">
        <v>520</v>
      </c>
      <c r="C2" s="7" t="n">
        <v>30000</v>
      </c>
      <c r="D2" s="7" t="n">
        <v>30000</v>
      </c>
    </row>
    <row r="3" spans="1:4">
      <c r="A3" s="4" t="s">
        <v>424</v>
      </c>
      <c r="C3" s="5" t="n">
        <v>30000</v>
      </c>
      <c r="D3" s="5" t="n">
        <v>30000</v>
      </c>
    </row>
    <row r="4" spans="1:4">
      <c r="A4" s="4" t="s">
        <v>521</v>
      </c>
      <c r="C4" s="4" t="s">
        <v>37</v>
      </c>
      <c r="D4" s="4" t="s">
        <v>37</v>
      </c>
    </row>
    <row r="5" spans="1:4">
      <c r="A5" s="4" t="s">
        <v>522</v>
      </c>
    </row>
    <row r="6" spans="1:4">
      <c r="A6" s="4" t="s">
        <v>520</v>
      </c>
      <c r="B6" s="7" t="n">
        <v>10000</v>
      </c>
    </row>
    <row r="7" spans="1:4">
      <c r="A7" s="4" t="s">
        <v>374</v>
      </c>
    </row>
    <row r="8" spans="1:4">
      <c r="A8" s="4" t="s">
        <v>520</v>
      </c>
      <c r="B8" s="5" t="n">
        <v>10000</v>
      </c>
      <c r="C8" s="5" t="n">
        <v>10000</v>
      </c>
      <c r="D8" s="5" t="n">
        <v>10000</v>
      </c>
    </row>
    <row r="9" spans="1:4">
      <c r="A9" s="4" t="s">
        <v>380</v>
      </c>
    </row>
    <row r="10" spans="1:4">
      <c r="A10" s="4" t="s">
        <v>520</v>
      </c>
      <c r="C10" s="5" t="n">
        <v>10000</v>
      </c>
      <c r="D10" s="5" t="n">
        <v>10000</v>
      </c>
    </row>
    <row r="11" spans="1:4">
      <c r="A11" s="4" t="s">
        <v>388</v>
      </c>
    </row>
    <row r="12" spans="1:4">
      <c r="A12" s="4" t="s">
        <v>520</v>
      </c>
      <c r="B12" s="7" t="n">
        <v>10000</v>
      </c>
      <c r="C12" s="7" t="n">
        <v>10000</v>
      </c>
      <c r="D12"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23</v>
      </c>
      <c r="B1" s="2" t="s">
        <v>357</v>
      </c>
      <c r="C1" s="2" t="s">
        <v>2</v>
      </c>
      <c r="D1" s="2" t="s">
        <v>313</v>
      </c>
      <c r="E1" s="2" t="s">
        <v>24</v>
      </c>
      <c r="F1" s="2" t="s">
        <v>25</v>
      </c>
    </row>
    <row r="2" spans="1:6">
      <c r="A2" s="4" t="s">
        <v>36</v>
      </c>
      <c r="C2" s="4" t="s">
        <v>37</v>
      </c>
      <c r="E2" s="7" t="n">
        <v>18026</v>
      </c>
      <c r="F2" s="7" t="n">
        <v>7792</v>
      </c>
    </row>
    <row r="3" spans="1:6">
      <c r="A3" s="4" t="s">
        <v>374</v>
      </c>
    </row>
    <row r="4" spans="1:6">
      <c r="A4" s="4" t="s">
        <v>376</v>
      </c>
      <c r="B4" s="7" t="n">
        <v>10000</v>
      </c>
    </row>
    <row r="5" spans="1:6">
      <c r="A5" s="4" t="s">
        <v>380</v>
      </c>
    </row>
    <row r="6" spans="1:6">
      <c r="A6" s="4" t="s">
        <v>376</v>
      </c>
      <c r="B6" s="5" t="n">
        <v>10000</v>
      </c>
    </row>
    <row r="7" spans="1:6">
      <c r="A7" s="4" t="s">
        <v>524</v>
      </c>
    </row>
    <row r="8" spans="1:6">
      <c r="A8" s="4" t="s">
        <v>376</v>
      </c>
      <c r="B8" s="5" t="n">
        <v>10000</v>
      </c>
    </row>
    <row r="9" spans="1:6">
      <c r="A9" s="4" t="s">
        <v>373</v>
      </c>
    </row>
    <row r="10" spans="1:6">
      <c r="A10" s="4" t="s">
        <v>73</v>
      </c>
      <c r="C10" s="7" t="n">
        <v>600</v>
      </c>
      <c r="D10" s="7" t="n">
        <v>600</v>
      </c>
      <c r="E10" s="7" t="n">
        <v>2400</v>
      </c>
      <c r="F10" s="7" t="n">
        <v>1170</v>
      </c>
    </row>
    <row r="11" spans="1:6">
      <c r="A11" s="4" t="s">
        <v>525</v>
      </c>
    </row>
    <row r="12" spans="1:6">
      <c r="A12" s="4" t="s">
        <v>376</v>
      </c>
      <c r="B12" s="7" t="n">
        <v>10000</v>
      </c>
    </row>
    <row r="13" spans="1:6">
      <c r="A13" s="4" t="s">
        <v>377</v>
      </c>
      <c r="B13" s="4" t="s">
        <v>378</v>
      </c>
    </row>
    <row r="14" spans="1:6">
      <c r="A14" s="4" t="s">
        <v>526</v>
      </c>
    </row>
    <row r="15" spans="1:6">
      <c r="A15" s="4" t="s">
        <v>376</v>
      </c>
      <c r="B15" s="7" t="n">
        <v>10000</v>
      </c>
    </row>
    <row r="16" spans="1:6">
      <c r="A16" s="4" t="s">
        <v>377</v>
      </c>
      <c r="B16" s="4" t="s">
        <v>378</v>
      </c>
    </row>
    <row r="17" spans="1:6">
      <c r="A17" s="4" t="s">
        <v>527</v>
      </c>
    </row>
    <row r="18" spans="1:6">
      <c r="A18" s="4" t="s">
        <v>376</v>
      </c>
      <c r="B18" s="7" t="n">
        <v>10000</v>
      </c>
    </row>
    <row r="19" spans="1:6">
      <c r="A19" s="4" t="s">
        <v>377</v>
      </c>
      <c r="B19" s="4" t="s">
        <v>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82</v>
      </c>
      <c r="B1" s="2" t="s">
        <v>83</v>
      </c>
      <c r="C1" s="2" t="s">
        <v>84</v>
      </c>
      <c r="D1" s="2" t="s">
        <v>85</v>
      </c>
      <c r="E1" s="2" t="s">
        <v>86</v>
      </c>
      <c r="F1" s="2" t="s">
        <v>87</v>
      </c>
    </row>
    <row r="2" spans="1:6">
      <c r="A2" s="4" t="s">
        <v>88</v>
      </c>
      <c r="B2" s="4" t="s">
        <v>37</v>
      </c>
      <c r="C2" s="7" t="n">
        <v>218</v>
      </c>
      <c r="D2" s="7" t="n">
        <v>8127649</v>
      </c>
      <c r="E2" s="7" t="n">
        <v>-8195626</v>
      </c>
      <c r="F2" s="7" t="n">
        <v>-67759</v>
      </c>
    </row>
    <row r="3" spans="1:6">
      <c r="A3" s="4" t="s">
        <v>89</v>
      </c>
      <c r="B3" s="4" t="s">
        <v>37</v>
      </c>
      <c r="C3" s="5" t="n">
        <v>21757175</v>
      </c>
    </row>
    <row r="4" spans="1:6">
      <c r="A4" s="4" t="s">
        <v>90</v>
      </c>
      <c r="D4" s="5" t="n">
        <v>1529182</v>
      </c>
      <c r="E4" s="4" t="s">
        <v>37</v>
      </c>
      <c r="F4" s="5" t="n">
        <v>1529182</v>
      </c>
    </row>
    <row r="5" spans="1:6">
      <c r="A5" s="4" t="s">
        <v>91</v>
      </c>
      <c r="D5" s="5" t="n">
        <v>319986</v>
      </c>
      <c r="E5" s="4" t="s">
        <v>37</v>
      </c>
      <c r="F5" s="5" t="n">
        <v>319986</v>
      </c>
    </row>
    <row r="6" spans="1:6">
      <c r="A6" s="4" t="s">
        <v>92</v>
      </c>
      <c r="D6" s="5" t="n">
        <v>167011</v>
      </c>
      <c r="E6" s="4" t="s">
        <v>37</v>
      </c>
      <c r="F6" s="5" t="n">
        <v>167011</v>
      </c>
    </row>
    <row r="7" spans="1:6">
      <c r="A7" s="4" t="s">
        <v>93</v>
      </c>
      <c r="C7" s="7" t="n">
        <v>567</v>
      </c>
      <c r="D7" s="5" t="n">
        <v>226821</v>
      </c>
      <c r="E7" s="4" t="s">
        <v>37</v>
      </c>
      <c r="F7" s="5" t="n">
        <v>227388</v>
      </c>
    </row>
    <row r="8" spans="1:6">
      <c r="A8" s="4" t="s">
        <v>94</v>
      </c>
      <c r="C8" s="5" t="n">
        <v>56723887</v>
      </c>
    </row>
    <row r="9" spans="1:6">
      <c r="A9" s="4" t="s">
        <v>95</v>
      </c>
      <c r="C9" s="7" t="n">
        <v>40</v>
      </c>
      <c r="D9" s="4" t="s">
        <v>37</v>
      </c>
      <c r="E9" s="4" t="s">
        <v>37</v>
      </c>
      <c r="F9" s="5" t="n">
        <v>40</v>
      </c>
    </row>
    <row r="10" spans="1:6">
      <c r="A10" s="4" t="s">
        <v>96</v>
      </c>
      <c r="C10" s="5" t="n">
        <v>4000000</v>
      </c>
    </row>
    <row r="11" spans="1:6">
      <c r="A11" s="4" t="s">
        <v>97</v>
      </c>
      <c r="C11" s="7" t="n">
        <v>-2</v>
      </c>
      <c r="D11" s="5" t="n">
        <v>2</v>
      </c>
      <c r="E11" s="4" t="s">
        <v>37</v>
      </c>
      <c r="F11" s="4" t="s">
        <v>37</v>
      </c>
    </row>
    <row r="12" spans="1:6">
      <c r="A12" s="4" t="s">
        <v>98</v>
      </c>
      <c r="C12" s="5" t="n">
        <v>-150000</v>
      </c>
    </row>
    <row r="13" spans="1:6">
      <c r="A13" s="4" t="s">
        <v>99</v>
      </c>
      <c r="F13" s="4" t="s">
        <v>37</v>
      </c>
    </row>
    <row r="14" spans="1:6">
      <c r="A14" s="4" t="s">
        <v>79</v>
      </c>
      <c r="E14" s="5" t="n">
        <v>-2601407</v>
      </c>
      <c r="F14" s="5" t="n">
        <v>-2601407</v>
      </c>
    </row>
    <row r="15" spans="1:6">
      <c r="A15" s="4" t="s">
        <v>100</v>
      </c>
      <c r="B15" s="4" t="s">
        <v>37</v>
      </c>
      <c r="C15" s="7" t="n">
        <v>823</v>
      </c>
      <c r="D15" s="5" t="n">
        <v>10370651</v>
      </c>
      <c r="E15" s="5" t="n">
        <v>-10797033</v>
      </c>
      <c r="F15" s="5" t="n">
        <v>-425559</v>
      </c>
    </row>
    <row r="16" spans="1:6">
      <c r="A16" s="4" t="s">
        <v>101</v>
      </c>
      <c r="B16" s="4" t="s">
        <v>37</v>
      </c>
      <c r="C16" s="5" t="n">
        <v>82331062</v>
      </c>
    </row>
    <row r="17" spans="1:6">
      <c r="A17" s="4" t="s">
        <v>99</v>
      </c>
      <c r="F17" s="5" t="n">
        <v>58800</v>
      </c>
    </row>
    <row r="18" spans="1:6">
      <c r="A18" s="4" t="s">
        <v>102</v>
      </c>
      <c r="B18" s="4" t="s">
        <v>37</v>
      </c>
      <c r="C18" s="7" t="n">
        <v>823</v>
      </c>
      <c r="D18" s="5" t="n">
        <v>10370651</v>
      </c>
      <c r="E18" s="5" t="n">
        <v>-10797033</v>
      </c>
      <c r="F18" s="5" t="n">
        <v>-425559</v>
      </c>
    </row>
    <row r="19" spans="1:6">
      <c r="A19" s="4" t="s">
        <v>103</v>
      </c>
      <c r="B19" s="4" t="s">
        <v>37</v>
      </c>
      <c r="C19" s="5" t="n">
        <v>82331062</v>
      </c>
    </row>
    <row r="20" spans="1:6">
      <c r="A20" s="4" t="s">
        <v>90</v>
      </c>
      <c r="C20" s="4" t="s">
        <v>37</v>
      </c>
      <c r="D20" s="5" t="n">
        <v>25030</v>
      </c>
      <c r="E20" s="4" t="s">
        <v>37</v>
      </c>
      <c r="F20" s="5" t="n">
        <v>25030</v>
      </c>
    </row>
    <row r="21" spans="1:6">
      <c r="A21" s="4" t="s">
        <v>91</v>
      </c>
      <c r="C21" s="4" t="s">
        <v>37</v>
      </c>
      <c r="D21" s="5" t="n">
        <v>14739</v>
      </c>
      <c r="E21" s="4" t="s">
        <v>37</v>
      </c>
      <c r="F21" s="5" t="n">
        <v>14739</v>
      </c>
    </row>
    <row r="22" spans="1:6">
      <c r="A22" s="4" t="s">
        <v>93</v>
      </c>
      <c r="B22" s="4" t="s">
        <v>37</v>
      </c>
      <c r="C22" s="7" t="n">
        <v>1652</v>
      </c>
      <c r="D22" s="5" t="n">
        <v>736064</v>
      </c>
      <c r="E22" s="4" t="s">
        <v>37</v>
      </c>
      <c r="F22" s="5" t="n">
        <v>737716</v>
      </c>
    </row>
    <row r="23" spans="1:6">
      <c r="A23" s="4" t="s">
        <v>94</v>
      </c>
      <c r="B23" s="4" t="s">
        <v>37</v>
      </c>
      <c r="C23" s="5" t="n">
        <v>165196985</v>
      </c>
    </row>
    <row r="24" spans="1:6">
      <c r="A24" s="4" t="s">
        <v>95</v>
      </c>
      <c r="B24" s="4" t="s">
        <v>37</v>
      </c>
      <c r="C24" s="7" t="n">
        <v>200</v>
      </c>
      <c r="D24" s="4" t="s">
        <v>37</v>
      </c>
      <c r="E24" s="4" t="s">
        <v>37</v>
      </c>
      <c r="F24" s="5" t="n">
        <v>200</v>
      </c>
    </row>
    <row r="25" spans="1:6">
      <c r="A25" s="4" t="s">
        <v>96</v>
      </c>
      <c r="B25" s="4" t="s">
        <v>37</v>
      </c>
      <c r="C25" s="5" t="n">
        <v>20000000</v>
      </c>
    </row>
    <row r="26" spans="1:6">
      <c r="A26" s="4" t="s">
        <v>104</v>
      </c>
      <c r="B26" s="4" t="s">
        <v>37</v>
      </c>
      <c r="C26" s="7" t="n">
        <v>280</v>
      </c>
      <c r="D26" s="5" t="n">
        <v>143240</v>
      </c>
      <c r="E26" s="4" t="s">
        <v>37</v>
      </c>
      <c r="F26" s="5" t="n">
        <v>143520</v>
      </c>
    </row>
    <row r="27" spans="1:6">
      <c r="A27" s="4" t="s">
        <v>105</v>
      </c>
      <c r="B27" s="4" t="s">
        <v>37</v>
      </c>
      <c r="C27" s="5" t="n">
        <v>27952890</v>
      </c>
    </row>
    <row r="28" spans="1:6">
      <c r="A28" s="4" t="s">
        <v>106</v>
      </c>
      <c r="B28" s="7" t="n">
        <v>2000</v>
      </c>
      <c r="C28" s="4" t="s">
        <v>37</v>
      </c>
      <c r="D28" s="4" t="s">
        <v>37</v>
      </c>
      <c r="E28" s="4" t="s">
        <v>37</v>
      </c>
      <c r="F28" s="5" t="n">
        <v>2000</v>
      </c>
    </row>
    <row r="29" spans="1:6">
      <c r="A29" s="4" t="s">
        <v>107</v>
      </c>
      <c r="B29" s="5" t="n">
        <v>2000000</v>
      </c>
    </row>
    <row r="30" spans="1:6">
      <c r="A30" s="4" t="s">
        <v>108</v>
      </c>
      <c r="B30" s="4" t="s">
        <v>37</v>
      </c>
      <c r="C30" s="7" t="n">
        <v>22</v>
      </c>
      <c r="D30" s="5" t="n">
        <v>-22</v>
      </c>
      <c r="E30" s="4" t="s">
        <v>37</v>
      </c>
      <c r="F30" s="4" t="s">
        <v>37</v>
      </c>
    </row>
    <row r="31" spans="1:6">
      <c r="A31" s="4" t="s">
        <v>109</v>
      </c>
      <c r="B31" s="4" t="s">
        <v>37</v>
      </c>
      <c r="C31" s="5" t="n">
        <v>2248846</v>
      </c>
    </row>
    <row r="32" spans="1:6">
      <c r="A32" s="4" t="s">
        <v>110</v>
      </c>
      <c r="B32" s="4" t="s">
        <v>37</v>
      </c>
      <c r="C32" s="7" t="n">
        <v>6</v>
      </c>
      <c r="D32" s="5" t="n">
        <v>13759</v>
      </c>
      <c r="E32" s="4" t="s">
        <v>37</v>
      </c>
      <c r="F32" s="5" t="n">
        <v>13765</v>
      </c>
    </row>
    <row r="33" spans="1:6">
      <c r="A33" s="4" t="s">
        <v>111</v>
      </c>
      <c r="B33" s="4" t="s">
        <v>37</v>
      </c>
      <c r="C33" s="5" t="n">
        <v>600000</v>
      </c>
    </row>
    <row r="34" spans="1:6">
      <c r="A34" s="4" t="s">
        <v>99</v>
      </c>
      <c r="B34" s="4" t="s">
        <v>37</v>
      </c>
      <c r="C34" s="7" t="n">
        <v>63</v>
      </c>
      <c r="D34" s="5" t="n">
        <v>70558</v>
      </c>
      <c r="E34" s="4" t="s">
        <v>37</v>
      </c>
      <c r="F34" s="5" t="n">
        <v>70621</v>
      </c>
    </row>
    <row r="35" spans="1:6">
      <c r="A35" s="4" t="s">
        <v>112</v>
      </c>
      <c r="B35" s="4" t="s">
        <v>37</v>
      </c>
      <c r="C35" s="5" t="n">
        <v>6226867</v>
      </c>
    </row>
    <row r="36" spans="1:6">
      <c r="A36" s="4" t="s">
        <v>113</v>
      </c>
      <c r="D36" s="5" t="n">
        <v>525485</v>
      </c>
      <c r="E36" s="4" t="s">
        <v>37</v>
      </c>
      <c r="F36" s="5" t="n">
        <v>525485</v>
      </c>
    </row>
    <row r="37" spans="1:6">
      <c r="A37" s="4" t="s">
        <v>79</v>
      </c>
      <c r="E37" s="5" t="n">
        <v>-1768221</v>
      </c>
      <c r="F37" s="5" t="n">
        <v>-1768221</v>
      </c>
    </row>
    <row r="38" spans="1:6">
      <c r="A38" s="4" t="s">
        <v>114</v>
      </c>
      <c r="B38" s="7" t="n">
        <v>2000</v>
      </c>
      <c r="C38" s="7" t="n">
        <v>3046</v>
      </c>
      <c r="D38" s="7" t="n">
        <v>11899504</v>
      </c>
      <c r="E38" s="7" t="n">
        <v>-12565254</v>
      </c>
      <c r="F38" s="5" t="n">
        <v>-660704</v>
      </c>
    </row>
    <row r="39" spans="1:6">
      <c r="A39" s="4" t="s">
        <v>115</v>
      </c>
      <c r="B39" s="5" t="n">
        <v>2000000</v>
      </c>
      <c r="C39" s="5" t="n">
        <v>304556650</v>
      </c>
    </row>
    <row r="40" spans="1:6">
      <c r="A40" s="4" t="s">
        <v>99</v>
      </c>
      <c r="F40" s="4" t="s">
        <v>37</v>
      </c>
    </row>
    <row r="41" spans="1:6">
      <c r="A41" s="4" t="s">
        <v>79</v>
      </c>
      <c r="F41" s="5" t="n">
        <v>-5329102</v>
      </c>
    </row>
    <row r="42" spans="1:6">
      <c r="A42" s="4" t="s">
        <v>116</v>
      </c>
      <c r="F42" s="7" t="n">
        <v>-5134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8</v>
      </c>
      <c r="B1" s="2" t="s">
        <v>1</v>
      </c>
      <c r="C1" s="2" t="s">
        <v>63</v>
      </c>
    </row>
    <row r="2" spans="1:4">
      <c r="B2" s="2" t="s">
        <v>2</v>
      </c>
      <c r="C2" s="2" t="s">
        <v>24</v>
      </c>
      <c r="D2" s="2" t="s">
        <v>25</v>
      </c>
    </row>
    <row r="3" spans="1:4">
      <c r="A3" s="3" t="s">
        <v>529</v>
      </c>
    </row>
    <row r="4" spans="1:4">
      <c r="A4" s="4" t="s">
        <v>530</v>
      </c>
      <c r="B4" s="7" t="n">
        <v>221822</v>
      </c>
      <c r="C4" s="7" t="n">
        <v>150076</v>
      </c>
      <c r="D4" s="4" t="s">
        <v>37</v>
      </c>
    </row>
    <row r="5" spans="1:4">
      <c r="A5" s="4" t="s">
        <v>531</v>
      </c>
      <c r="B5" s="5" t="n">
        <v>4945782</v>
      </c>
      <c r="C5" s="5" t="n">
        <v>583415</v>
      </c>
      <c r="D5" s="5" t="n">
        <v>144748</v>
      </c>
    </row>
    <row r="6" spans="1:4">
      <c r="A6" s="4" t="s">
        <v>532</v>
      </c>
      <c r="B6" s="5" t="n">
        <v>154309</v>
      </c>
      <c r="C6" s="5" t="n">
        <v>13816</v>
      </c>
      <c r="D6" s="5" t="n">
        <v>5328</v>
      </c>
    </row>
    <row r="7" spans="1:4">
      <c r="A7" s="4" t="s">
        <v>533</v>
      </c>
      <c r="B7" s="5" t="n">
        <v>-229043</v>
      </c>
      <c r="C7" s="5" t="n">
        <v>-525485</v>
      </c>
      <c r="D7" s="4" t="s">
        <v>37</v>
      </c>
    </row>
    <row r="8" spans="1:4">
      <c r="A8" s="4" t="s">
        <v>534</v>
      </c>
      <c r="B8" s="7" t="n">
        <v>5092870</v>
      </c>
      <c r="C8" s="7" t="n">
        <v>221822</v>
      </c>
      <c r="D8" s="7" t="n">
        <v>15007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s>
  <sheetData>
    <row r="1" spans="1:7">
      <c r="A1" s="1" t="s">
        <v>535</v>
      </c>
      <c r="B1" s="2" t="s">
        <v>351</v>
      </c>
      <c r="C1" s="2" t="s">
        <v>351</v>
      </c>
      <c r="D1" s="2" t="s">
        <v>2</v>
      </c>
      <c r="E1" s="2" t="s">
        <v>313</v>
      </c>
      <c r="F1" s="2" t="s">
        <v>24</v>
      </c>
      <c r="G1" s="2" t="s">
        <v>25</v>
      </c>
    </row>
    <row r="2" spans="1:7">
      <c r="A2" s="4" t="s">
        <v>41</v>
      </c>
      <c r="D2" s="7" t="n">
        <v>5092870</v>
      </c>
      <c r="F2" s="7" t="n">
        <v>221822</v>
      </c>
      <c r="G2" s="7" t="n">
        <v>150076</v>
      </c>
    </row>
    <row r="3" spans="1:7">
      <c r="A3" s="4" t="s">
        <v>77</v>
      </c>
      <c r="D3" s="5" t="n">
        <v>-5100091</v>
      </c>
      <c r="E3" s="7" t="n">
        <v>-101329</v>
      </c>
      <c r="F3" s="5" t="n">
        <v>-26048</v>
      </c>
      <c r="G3" s="5" t="n">
        <v>-20076</v>
      </c>
    </row>
    <row r="4" spans="1:7">
      <c r="A4" s="4" t="s">
        <v>536</v>
      </c>
      <c r="D4" s="5" t="n">
        <v>4945782</v>
      </c>
      <c r="E4" s="5" t="n">
        <v>12232</v>
      </c>
      <c r="F4" s="5" t="n">
        <v>12232</v>
      </c>
      <c r="G4" s="5" t="n">
        <v>14748</v>
      </c>
    </row>
    <row r="5" spans="1:7">
      <c r="A5" s="4" t="s">
        <v>532</v>
      </c>
      <c r="D5" s="5" t="n">
        <v>154309</v>
      </c>
      <c r="F5" s="7" t="n">
        <v>13816</v>
      </c>
      <c r="G5" s="7" t="n">
        <v>5328</v>
      </c>
    </row>
    <row r="6" spans="1:7">
      <c r="A6" s="4" t="s">
        <v>537</v>
      </c>
      <c r="D6" s="5" t="n">
        <v>147088</v>
      </c>
      <c r="E6" s="7" t="n">
        <v>113561</v>
      </c>
    </row>
    <row r="7" spans="1:7">
      <c r="A7" s="4" t="s">
        <v>538</v>
      </c>
      <c r="D7" s="7" t="n">
        <v>7221</v>
      </c>
    </row>
    <row r="8" spans="1:7">
      <c r="A8" s="4" t="s">
        <v>539</v>
      </c>
      <c r="B8" s="4" t="s">
        <v>366</v>
      </c>
      <c r="C8" s="4" t="s">
        <v>366</v>
      </c>
    </row>
    <row r="9" spans="1:7">
      <c r="A9" s="4" t="s">
        <v>540</v>
      </c>
      <c r="D9" s="4" t="s">
        <v>541</v>
      </c>
      <c r="F9" s="4" t="s">
        <v>541</v>
      </c>
      <c r="G9" s="4" t="s">
        <v>541</v>
      </c>
    </row>
    <row r="10" spans="1:7">
      <c r="A10" s="4" t="s">
        <v>542</v>
      </c>
      <c r="D10" s="4" t="s">
        <v>543</v>
      </c>
    </row>
    <row r="11" spans="1:7">
      <c r="A11" s="4" t="s">
        <v>544</v>
      </c>
      <c r="D11" s="4" t="s">
        <v>545</v>
      </c>
      <c r="F11" s="4" t="s">
        <v>545</v>
      </c>
      <c r="G11" s="4" t="s">
        <v>545</v>
      </c>
    </row>
    <row r="12" spans="1:7">
      <c r="A12" s="4" t="s">
        <v>546</v>
      </c>
      <c r="D12" s="4" t="s">
        <v>547</v>
      </c>
      <c r="F12" s="4" t="s">
        <v>547</v>
      </c>
      <c r="G12" s="4" t="s">
        <v>547</v>
      </c>
    </row>
    <row r="13" spans="1:7">
      <c r="A13" s="4" t="s">
        <v>548</v>
      </c>
      <c r="D13" s="4" t="s">
        <v>549</v>
      </c>
      <c r="F13" s="4" t="s">
        <v>549</v>
      </c>
      <c r="G13" s="4" t="s">
        <v>549</v>
      </c>
    </row>
    <row r="14" spans="1:7">
      <c r="A14" s="4" t="s">
        <v>550</v>
      </c>
      <c r="D14" s="4" t="s">
        <v>551</v>
      </c>
    </row>
    <row r="15" spans="1:7">
      <c r="A15" s="4" t="s">
        <v>325</v>
      </c>
    </row>
    <row r="16" spans="1:7">
      <c r="A16" s="4" t="s">
        <v>552</v>
      </c>
      <c r="D16" s="11" t="n">
        <v>0.0435</v>
      </c>
      <c r="F16" s="11" t="n">
        <v>0.0435</v>
      </c>
      <c r="G16" s="11" t="n">
        <v>0.0435</v>
      </c>
    </row>
    <row r="17" spans="1:7">
      <c r="A17" s="4" t="s">
        <v>539</v>
      </c>
      <c r="D17" s="4" t="s">
        <v>553</v>
      </c>
      <c r="F17" s="4" t="s">
        <v>553</v>
      </c>
      <c r="G17" s="4" t="s">
        <v>553</v>
      </c>
    </row>
    <row r="18" spans="1:7">
      <c r="A18" s="4" t="s">
        <v>554</v>
      </c>
      <c r="D18" s="7" t="n">
        <v>556020</v>
      </c>
      <c r="F18" s="7" t="n">
        <v>556020</v>
      </c>
      <c r="G18" s="7" t="n">
        <v>556020</v>
      </c>
    </row>
    <row r="19" spans="1:7">
      <c r="A19" s="4" t="s">
        <v>555</v>
      </c>
    </row>
    <row r="20" spans="1:7">
      <c r="A20" s="4" t="s">
        <v>539</v>
      </c>
      <c r="D20" s="4" t="s">
        <v>556</v>
      </c>
    </row>
    <row r="21" spans="1:7">
      <c r="A21" s="4" t="s">
        <v>328</v>
      </c>
    </row>
    <row r="22" spans="1:7">
      <c r="A22" s="4" t="s">
        <v>552</v>
      </c>
      <c r="D22" s="11" t="n">
        <v>0.005</v>
      </c>
      <c r="F22" s="11" t="n">
        <v>0.005</v>
      </c>
      <c r="G22" s="11" t="n">
        <v>0.005</v>
      </c>
    </row>
    <row r="23" spans="1:7">
      <c r="A23" s="4" t="s">
        <v>539</v>
      </c>
      <c r="D23" s="4" t="s">
        <v>557</v>
      </c>
      <c r="F23" s="4" t="s">
        <v>557</v>
      </c>
      <c r="G23" s="4" t="s">
        <v>557</v>
      </c>
    </row>
    <row r="24" spans="1:7">
      <c r="A24" s="4" t="s">
        <v>554</v>
      </c>
      <c r="D24" s="7" t="n">
        <v>911155</v>
      </c>
      <c r="F24" s="7" t="n">
        <v>911155</v>
      </c>
      <c r="G24" s="7" t="n">
        <v>911155</v>
      </c>
    </row>
    <row r="25" spans="1:7">
      <c r="A25" s="4" t="s">
        <v>558</v>
      </c>
    </row>
    <row r="26" spans="1:7">
      <c r="A26" s="4" t="s">
        <v>539</v>
      </c>
      <c r="D26"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 customWidth="1" max="10" min="10" width="25"/>
  </cols>
  <sheetData>
    <row r="1" spans="1:10">
      <c r="A1" s="1" t="s">
        <v>560</v>
      </c>
      <c r="B1" s="2" t="s">
        <v>351</v>
      </c>
      <c r="C1" s="2" t="s">
        <v>351</v>
      </c>
      <c r="D1" s="2" t="s">
        <v>561</v>
      </c>
      <c r="E1" s="2" t="s">
        <v>562</v>
      </c>
      <c r="F1" s="2" t="s">
        <v>462</v>
      </c>
      <c r="G1" s="2" t="s">
        <v>2</v>
      </c>
      <c r="H1" s="2" t="s">
        <v>563</v>
      </c>
      <c r="I1" s="2" t="s">
        <v>24</v>
      </c>
      <c r="J1" s="2" t="s">
        <v>25</v>
      </c>
    </row>
    <row r="2" spans="1:10">
      <c r="A2" s="4" t="s">
        <v>564</v>
      </c>
      <c r="B2" s="4" t="s">
        <v>361</v>
      </c>
      <c r="C2" s="4" t="s">
        <v>361</v>
      </c>
      <c r="I2" s="4" t="s">
        <v>370</v>
      </c>
      <c r="J2" s="4" t="s">
        <v>371</v>
      </c>
    </row>
    <row r="3" spans="1:10">
      <c r="A3" s="4" t="s">
        <v>104</v>
      </c>
      <c r="I3" s="7" t="n">
        <v>143520</v>
      </c>
    </row>
    <row r="4" spans="1:10">
      <c r="A4" s="4" t="s">
        <v>438</v>
      </c>
      <c r="I4" s="5" t="n">
        <v>13141</v>
      </c>
      <c r="J4" s="4" t="s">
        <v>37</v>
      </c>
    </row>
    <row r="5" spans="1:10">
      <c r="A5" s="4" t="s">
        <v>131</v>
      </c>
      <c r="G5" s="4" t="s">
        <v>37</v>
      </c>
      <c r="I5" s="5" t="n">
        <v>340647</v>
      </c>
      <c r="J5" s="4" t="s">
        <v>37</v>
      </c>
    </row>
    <row r="6" spans="1:10">
      <c r="A6" s="4" t="s">
        <v>124</v>
      </c>
      <c r="G6" s="4" t="s">
        <v>37</v>
      </c>
      <c r="I6" s="5" t="n">
        <v>53788</v>
      </c>
      <c r="J6" s="4" t="s">
        <v>37</v>
      </c>
    </row>
    <row r="7" spans="1:10">
      <c r="A7" s="4" t="s">
        <v>565</v>
      </c>
      <c r="G7" s="4" t="s">
        <v>37</v>
      </c>
      <c r="I7" s="7" t="n">
        <v>300000</v>
      </c>
      <c r="J7" s="4" t="s">
        <v>37</v>
      </c>
    </row>
    <row r="8" spans="1:10">
      <c r="A8" s="4" t="s">
        <v>566</v>
      </c>
    </row>
    <row r="9" spans="1:10">
      <c r="A9" s="4" t="s">
        <v>567</v>
      </c>
      <c r="D9" s="4" t="s">
        <v>476</v>
      </c>
    </row>
    <row r="10" spans="1:10">
      <c r="A10" s="4" t="s">
        <v>564</v>
      </c>
      <c r="D10" s="4" t="s">
        <v>568</v>
      </c>
    </row>
    <row r="11" spans="1:10">
      <c r="A11" s="4" t="s">
        <v>569</v>
      </c>
    </row>
    <row r="12" spans="1:10">
      <c r="A12" s="4" t="s">
        <v>570</v>
      </c>
      <c r="E12" s="7" t="n">
        <v>340647</v>
      </c>
    </row>
    <row r="13" spans="1:10">
      <c r="A13" s="4" t="s">
        <v>571</v>
      </c>
      <c r="E13" s="4" t="s">
        <v>572</v>
      </c>
    </row>
    <row r="14" spans="1:10">
      <c r="A14" s="4" t="s">
        <v>573</v>
      </c>
      <c r="E14" s="7" t="n">
        <v>300000</v>
      </c>
    </row>
    <row r="15" spans="1:10">
      <c r="A15" s="4" t="s">
        <v>574</v>
      </c>
    </row>
    <row r="16" spans="1:10">
      <c r="A16" s="4" t="s">
        <v>575</v>
      </c>
      <c r="F16" s="7" t="n">
        <v>2000000</v>
      </c>
    </row>
    <row r="17" spans="1:10">
      <c r="A17" s="4" t="s">
        <v>576</v>
      </c>
      <c r="F17" s="4" t="s">
        <v>327</v>
      </c>
    </row>
    <row r="18" spans="1:10">
      <c r="A18" s="4" t="s">
        <v>577</v>
      </c>
      <c r="F18" s="4" t="s">
        <v>578</v>
      </c>
    </row>
    <row r="19" spans="1:10">
      <c r="A19" s="4" t="s">
        <v>104</v>
      </c>
      <c r="H19" s="7" t="n">
        <v>143520</v>
      </c>
    </row>
    <row r="20" spans="1:10">
      <c r="A20" s="4" t="s">
        <v>105</v>
      </c>
      <c r="H20" s="5" t="n">
        <v>279528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20"/>
    <col customWidth="1" max="60" min="60" width="14"/>
  </cols>
  <sheetData>
    <row r="1" spans="1:60">
      <c r="A1" s="1" t="s">
        <v>579</v>
      </c>
      <c r="B1" s="2" t="s">
        <v>580</v>
      </c>
      <c r="C1" s="2" t="s">
        <v>563</v>
      </c>
      <c r="D1" s="2" t="s">
        <v>581</v>
      </c>
      <c r="E1" s="2" t="s">
        <v>582</v>
      </c>
      <c r="F1" s="2" t="s">
        <v>583</v>
      </c>
      <c r="G1" s="2" t="s">
        <v>584</v>
      </c>
      <c r="H1" s="2" t="s">
        <v>585</v>
      </c>
      <c r="I1" s="2" t="s">
        <v>586</v>
      </c>
      <c r="J1" s="2" t="s">
        <v>587</v>
      </c>
      <c r="K1" s="2" t="s">
        <v>459</v>
      </c>
      <c r="L1" s="2" t="s">
        <v>588</v>
      </c>
      <c r="M1" s="2" t="s">
        <v>589</v>
      </c>
      <c r="N1" s="2" t="s">
        <v>590</v>
      </c>
      <c r="O1" s="2" t="s">
        <v>591</v>
      </c>
      <c r="P1" s="2" t="s">
        <v>592</v>
      </c>
      <c r="Q1" s="2" t="s">
        <v>593</v>
      </c>
      <c r="R1" s="2" t="s">
        <v>594</v>
      </c>
      <c r="S1" s="2" t="s">
        <v>595</v>
      </c>
      <c r="T1" s="2" t="s">
        <v>596</v>
      </c>
      <c r="U1" s="2" t="s">
        <v>597</v>
      </c>
      <c r="V1" s="2" t="s">
        <v>598</v>
      </c>
      <c r="W1" s="2" t="s">
        <v>351</v>
      </c>
      <c r="X1" s="2" t="s">
        <v>352</v>
      </c>
      <c r="Y1" s="2" t="s">
        <v>599</v>
      </c>
      <c r="Z1" s="2" t="s">
        <v>460</v>
      </c>
      <c r="AA1" s="2" t="s">
        <v>600</v>
      </c>
      <c r="AB1" s="2" t="s">
        <v>601</v>
      </c>
      <c r="AC1" s="2" t="s">
        <v>602</v>
      </c>
      <c r="AD1" s="2" t="s">
        <v>603</v>
      </c>
      <c r="AE1" s="2" t="s">
        <v>604</v>
      </c>
      <c r="AF1" s="2" t="s">
        <v>605</v>
      </c>
      <c r="AG1" s="2" t="s">
        <v>606</v>
      </c>
      <c r="AH1" s="2" t="s">
        <v>353</v>
      </c>
      <c r="AI1" s="2" t="s">
        <v>607</v>
      </c>
      <c r="AJ1" s="2" t="s">
        <v>608</v>
      </c>
      <c r="AK1" s="2" t="s">
        <v>354</v>
      </c>
      <c r="AL1" s="2" t="s">
        <v>609</v>
      </c>
      <c r="AM1" s="2" t="s">
        <v>355</v>
      </c>
      <c r="AN1" s="2" t="s">
        <v>610</v>
      </c>
      <c r="AO1" s="2" t="s">
        <v>611</v>
      </c>
      <c r="AP1" s="2" t="s">
        <v>612</v>
      </c>
      <c r="AQ1" s="2" t="s">
        <v>613</v>
      </c>
      <c r="AR1" s="2" t="s">
        <v>614</v>
      </c>
      <c r="AS1" s="2" t="s">
        <v>615</v>
      </c>
      <c r="AT1" s="2" t="s">
        <v>616</v>
      </c>
      <c r="AU1" s="2" t="s">
        <v>465</v>
      </c>
      <c r="AV1" s="2" t="s">
        <v>617</v>
      </c>
      <c r="AW1" s="2" t="s">
        <v>618</v>
      </c>
      <c r="AX1" s="2" t="s">
        <v>619</v>
      </c>
      <c r="AY1" s="2" t="s">
        <v>620</v>
      </c>
      <c r="AZ1" s="2" t="s">
        <v>621</v>
      </c>
      <c r="BA1" s="2" t="s">
        <v>622</v>
      </c>
      <c r="BB1" s="2" t="s">
        <v>623</v>
      </c>
      <c r="BC1" s="2" t="s">
        <v>624</v>
      </c>
      <c r="BD1" s="2" t="s">
        <v>625</v>
      </c>
      <c r="BE1" s="2" t="s">
        <v>2</v>
      </c>
      <c r="BF1" s="2" t="s">
        <v>626</v>
      </c>
      <c r="BG1" s="2" t="s">
        <v>24</v>
      </c>
      <c r="BH1" s="2" t="s">
        <v>25</v>
      </c>
    </row>
    <row r="2" spans="1:60">
      <c r="A2" s="4" t="s">
        <v>54</v>
      </c>
      <c r="BE2" s="8" t="n">
        <v>0.001</v>
      </c>
      <c r="BG2" s="8" t="n">
        <v>0.001</v>
      </c>
      <c r="BH2" s="8" t="n">
        <v>0.001</v>
      </c>
    </row>
    <row r="3" spans="1:60">
      <c r="A3" s="4" t="s">
        <v>55</v>
      </c>
      <c r="BE3" s="5" t="n">
        <v>1000000000</v>
      </c>
      <c r="BG3" s="5" t="n">
        <v>10000000</v>
      </c>
      <c r="BH3" s="5" t="n">
        <v>10000000</v>
      </c>
    </row>
    <row r="4" spans="1:60">
      <c r="A4" s="4" t="s">
        <v>106</v>
      </c>
      <c r="BG4" s="7" t="n">
        <v>2000</v>
      </c>
    </row>
    <row r="5" spans="1:60">
      <c r="A5" s="4" t="s">
        <v>58</v>
      </c>
      <c r="J5" s="9" t="n">
        <v>1e-05</v>
      </c>
      <c r="BE5" s="9" t="n">
        <v>1e-05</v>
      </c>
      <c r="BG5" s="9" t="n">
        <v>1e-05</v>
      </c>
      <c r="BH5" s="9" t="n">
        <v>1e-05</v>
      </c>
    </row>
    <row r="6" spans="1:60">
      <c r="A6" s="4" t="s">
        <v>59</v>
      </c>
      <c r="BE6" s="5" t="n">
        <v>1000000000</v>
      </c>
      <c r="BG6" s="5" t="n">
        <v>1000000000</v>
      </c>
      <c r="BH6" s="5" t="n">
        <v>1000000000</v>
      </c>
    </row>
    <row r="7" spans="1:60">
      <c r="A7" s="4" t="s">
        <v>627</v>
      </c>
      <c r="W7" s="10" t="n">
        <v>0.05</v>
      </c>
    </row>
    <row r="8" spans="1:60">
      <c r="A8" s="4" t="s">
        <v>628</v>
      </c>
      <c r="W8" s="4" t="s">
        <v>361</v>
      </c>
    </row>
    <row r="9" spans="1:60">
      <c r="A9" s="4" t="s">
        <v>104</v>
      </c>
      <c r="BG9" s="7" t="n">
        <v>143520</v>
      </c>
    </row>
    <row r="10" spans="1:60">
      <c r="A10" s="4" t="s">
        <v>108</v>
      </c>
      <c r="BG10" s="4" t="s">
        <v>37</v>
      </c>
    </row>
    <row r="11" spans="1:60">
      <c r="A11" s="4" t="s">
        <v>110</v>
      </c>
      <c r="BG11" s="5" t="n">
        <v>13765</v>
      </c>
    </row>
    <row r="12" spans="1:60">
      <c r="A12" s="4" t="s">
        <v>95</v>
      </c>
      <c r="BG12" s="5" t="n">
        <v>200</v>
      </c>
      <c r="BH12" s="7" t="n">
        <v>40</v>
      </c>
    </row>
    <row r="13" spans="1:60">
      <c r="A13" s="4" t="s">
        <v>629</v>
      </c>
      <c r="BE13" s="7" t="n">
        <v>149456</v>
      </c>
      <c r="BG13" s="7" t="n">
        <v>749162</v>
      </c>
      <c r="BH13" s="7" t="n">
        <v>175707</v>
      </c>
    </row>
    <row r="14" spans="1:60">
      <c r="A14" s="4" t="s">
        <v>630</v>
      </c>
    </row>
    <row r="15" spans="1:60">
      <c r="A15" s="4" t="s">
        <v>54</v>
      </c>
      <c r="BG15" s="8" t="n">
        <v>0.001</v>
      </c>
    </row>
    <row r="16" spans="1:60">
      <c r="A16" s="4" t="s">
        <v>55</v>
      </c>
      <c r="BG16" s="5" t="n">
        <v>2000000</v>
      </c>
    </row>
    <row r="17" spans="1:60">
      <c r="A17" s="4" t="s">
        <v>631</v>
      </c>
      <c r="BG17" s="4" t="s">
        <v>632</v>
      </c>
    </row>
    <row r="18" spans="1:60">
      <c r="A18" s="4" t="s">
        <v>633</v>
      </c>
    </row>
    <row r="19" spans="1:60">
      <c r="A19" s="4" t="s">
        <v>634</v>
      </c>
      <c r="I19" s="7" t="n">
        <v>10800</v>
      </c>
    </row>
    <row r="20" spans="1:60">
      <c r="A20" s="4" t="s">
        <v>635</v>
      </c>
      <c r="D20" s="7" t="n">
        <v>11821</v>
      </c>
    </row>
    <row r="21" spans="1:60">
      <c r="A21" s="4" t="s">
        <v>636</v>
      </c>
      <c r="D21" s="5" t="n">
        <v>2626867</v>
      </c>
      <c r="I21" s="5" t="n">
        <v>600000</v>
      </c>
    </row>
    <row r="22" spans="1:60">
      <c r="A22" s="4" t="s">
        <v>637</v>
      </c>
    </row>
    <row r="23" spans="1:60">
      <c r="A23" s="4" t="s">
        <v>634</v>
      </c>
      <c r="AK23" s="7" t="n">
        <v>9120</v>
      </c>
    </row>
    <row r="24" spans="1:60">
      <c r="A24" s="4" t="s">
        <v>110</v>
      </c>
      <c r="AK24" s="7" t="n">
        <v>13765</v>
      </c>
    </row>
    <row r="25" spans="1:60">
      <c r="A25" s="4" t="s">
        <v>111</v>
      </c>
      <c r="AK25" s="5" t="n">
        <v>600000</v>
      </c>
    </row>
    <row r="26" spans="1:60">
      <c r="A26" s="4" t="s">
        <v>638</v>
      </c>
    </row>
    <row r="27" spans="1:60">
      <c r="A27" s="4" t="s">
        <v>95</v>
      </c>
      <c r="X27" s="7" t="n">
        <v>10</v>
      </c>
    </row>
    <row r="28" spans="1:60">
      <c r="A28" s="4" t="s">
        <v>96</v>
      </c>
      <c r="X28" s="5" t="n">
        <v>1000000</v>
      </c>
    </row>
    <row r="29" spans="1:60">
      <c r="A29" s="4" t="s">
        <v>639</v>
      </c>
    </row>
    <row r="30" spans="1:60">
      <c r="A30" s="4" t="s">
        <v>95</v>
      </c>
      <c r="BG30" s="7" t="n">
        <v>30</v>
      </c>
    </row>
    <row r="31" spans="1:60">
      <c r="A31" s="4" t="s">
        <v>96</v>
      </c>
      <c r="BG31" s="5" t="n">
        <v>3000000</v>
      </c>
    </row>
    <row r="32" spans="1:60">
      <c r="A32" s="4" t="s">
        <v>640</v>
      </c>
    </row>
    <row r="33" spans="1:60">
      <c r="A33" s="4" t="s">
        <v>106</v>
      </c>
      <c r="AM33" s="7" t="n">
        <v>1000</v>
      </c>
    </row>
    <row r="34" spans="1:60">
      <c r="A34" s="4" t="s">
        <v>107</v>
      </c>
      <c r="AM34" s="5" t="n">
        <v>1000000</v>
      </c>
    </row>
    <row r="35" spans="1:60">
      <c r="A35" s="4" t="s">
        <v>387</v>
      </c>
    </row>
    <row r="36" spans="1:60">
      <c r="A36" s="4" t="s">
        <v>54</v>
      </c>
      <c r="AM36" s="8" t="n">
        <v>0.001</v>
      </c>
    </row>
    <row r="37" spans="1:60">
      <c r="A37" s="4" t="s">
        <v>641</v>
      </c>
    </row>
    <row r="38" spans="1:60">
      <c r="A38" s="4" t="s">
        <v>106</v>
      </c>
      <c r="AM38" s="7" t="n">
        <v>1000</v>
      </c>
    </row>
    <row r="39" spans="1:60">
      <c r="A39" s="4" t="s">
        <v>107</v>
      </c>
      <c r="AM39" s="5" t="n">
        <v>1000000</v>
      </c>
    </row>
    <row r="40" spans="1:60">
      <c r="A40" s="4" t="s">
        <v>385</v>
      </c>
    </row>
    <row r="41" spans="1:60">
      <c r="A41" s="4" t="s">
        <v>54</v>
      </c>
      <c r="AM41" s="8" t="n">
        <v>0.001</v>
      </c>
    </row>
    <row r="42" spans="1:60">
      <c r="A42" s="4" t="s">
        <v>642</v>
      </c>
    </row>
    <row r="43" spans="1:60">
      <c r="A43" s="4" t="s">
        <v>98</v>
      </c>
      <c r="AA43" s="5" t="n">
        <v>150000</v>
      </c>
    </row>
    <row r="44" spans="1:60">
      <c r="A44" s="4" t="s">
        <v>643</v>
      </c>
    </row>
    <row r="45" spans="1:60">
      <c r="A45" s="4" t="s">
        <v>109</v>
      </c>
      <c r="J45" s="5" t="n">
        <v>2248846</v>
      </c>
    </row>
    <row r="46" spans="1:60">
      <c r="A46" s="4" t="s">
        <v>644</v>
      </c>
      <c r="J46" s="5" t="n">
        <v>2250000</v>
      </c>
    </row>
    <row r="47" spans="1:60">
      <c r="A47" s="4" t="s">
        <v>645</v>
      </c>
    </row>
    <row r="48" spans="1:60">
      <c r="A48" s="4" t="s">
        <v>108</v>
      </c>
      <c r="AF48" s="7" t="n">
        <v>60</v>
      </c>
      <c r="AH48" s="7" t="n">
        <v>40</v>
      </c>
    </row>
    <row r="49" spans="1:60">
      <c r="A49" s="4" t="s">
        <v>109</v>
      </c>
      <c r="AF49" s="5" t="n">
        <v>6000000</v>
      </c>
      <c r="AH49" s="5" t="n">
        <v>4000000</v>
      </c>
    </row>
    <row r="50" spans="1:60">
      <c r="A50" s="4" t="s">
        <v>646</v>
      </c>
    </row>
    <row r="51" spans="1:60">
      <c r="A51" s="4" t="s">
        <v>108</v>
      </c>
      <c r="AF51" s="7" t="n">
        <v>60</v>
      </c>
      <c r="AH51" s="7" t="n">
        <v>40</v>
      </c>
    </row>
    <row r="52" spans="1:60">
      <c r="A52" s="4" t="s">
        <v>109</v>
      </c>
      <c r="AF52" s="5" t="n">
        <v>6000000</v>
      </c>
      <c r="AH52" s="5" t="n">
        <v>4000000</v>
      </c>
    </row>
    <row r="53" spans="1:60">
      <c r="A53" s="4" t="s">
        <v>647</v>
      </c>
    </row>
    <row r="54" spans="1:60">
      <c r="A54" s="4" t="s">
        <v>648</v>
      </c>
      <c r="AD54" s="7" t="n">
        <v>30000</v>
      </c>
    </row>
    <row r="55" spans="1:60">
      <c r="A55" s="4" t="s">
        <v>649</v>
      </c>
      <c r="AD55" s="7" t="n">
        <v>15000</v>
      </c>
    </row>
    <row r="56" spans="1:60">
      <c r="A56" s="4" t="s">
        <v>650</v>
      </c>
      <c r="AD56" s="5" t="n">
        <v>40000002</v>
      </c>
    </row>
    <row r="57" spans="1:60">
      <c r="A57" s="4" t="s">
        <v>628</v>
      </c>
      <c r="AD57" s="4" t="s">
        <v>651</v>
      </c>
    </row>
    <row r="58" spans="1:60">
      <c r="A58" s="4" t="s">
        <v>652</v>
      </c>
      <c r="AD58" s="4" t="s">
        <v>653</v>
      </c>
    </row>
    <row r="59" spans="1:60">
      <c r="A59" s="4" t="s">
        <v>654</v>
      </c>
      <c r="AD59" s="7" t="n">
        <v>150000</v>
      </c>
    </row>
    <row r="60" spans="1:60">
      <c r="A60" s="4" t="s">
        <v>655</v>
      </c>
      <c r="AD60" s="4" t="s">
        <v>656</v>
      </c>
    </row>
    <row r="61" spans="1:60">
      <c r="A61" s="4" t="s">
        <v>657</v>
      </c>
    </row>
    <row r="62" spans="1:60">
      <c r="A62" s="4" t="s">
        <v>658</v>
      </c>
      <c r="AD62" s="5" t="n">
        <v>40000002</v>
      </c>
    </row>
    <row r="63" spans="1:60">
      <c r="A63" s="4" t="s">
        <v>627</v>
      </c>
      <c r="AD63" s="10" t="n">
        <v>0.03</v>
      </c>
    </row>
    <row r="64" spans="1:60">
      <c r="A64" s="4" t="s">
        <v>659</v>
      </c>
    </row>
    <row r="65" spans="1:60">
      <c r="A65" s="4" t="s">
        <v>658</v>
      </c>
      <c r="AD65" s="5" t="n">
        <v>40000002</v>
      </c>
    </row>
    <row r="66" spans="1:60">
      <c r="A66" s="4" t="s">
        <v>627</v>
      </c>
      <c r="AD66" s="10" t="n">
        <v>0.05</v>
      </c>
    </row>
    <row r="67" spans="1:60">
      <c r="A67" s="4" t="s">
        <v>660</v>
      </c>
    </row>
    <row r="68" spans="1:60">
      <c r="A68" s="4" t="s">
        <v>94</v>
      </c>
      <c r="BD68" s="5" t="n">
        <v>142148242</v>
      </c>
      <c r="BF68" s="5" t="n">
        <v>152837041</v>
      </c>
    </row>
    <row r="69" spans="1:60">
      <c r="A69" s="4" t="s">
        <v>661</v>
      </c>
      <c r="BD69" s="7" t="n">
        <v>302480</v>
      </c>
      <c r="BF69" s="7" t="n">
        <v>653771</v>
      </c>
    </row>
    <row r="70" spans="1:60">
      <c r="A70" s="4" t="s">
        <v>662</v>
      </c>
      <c r="BD70" s="7" t="n">
        <v>20717</v>
      </c>
      <c r="BF70" s="7" t="n">
        <v>21723</v>
      </c>
    </row>
    <row r="71" spans="1:60">
      <c r="A71" s="4" t="s">
        <v>104</v>
      </c>
      <c r="B71" s="7" t="n">
        <v>10323</v>
      </c>
      <c r="C71" s="7" t="n">
        <v>25000</v>
      </c>
      <c r="E71" s="7" t="n">
        <v>25000</v>
      </c>
      <c r="F71" s="7" t="n">
        <v>39520</v>
      </c>
      <c r="AE71" s="7" t="n">
        <v>8000</v>
      </c>
      <c r="AG71" s="7" t="n">
        <v>25000</v>
      </c>
      <c r="AI71" s="7" t="n">
        <v>29000</v>
      </c>
    </row>
    <row r="72" spans="1:60">
      <c r="A72" s="4" t="s">
        <v>105</v>
      </c>
      <c r="B72" s="5" t="n">
        <v>3147110</v>
      </c>
      <c r="C72" s="5" t="n">
        <v>6250000</v>
      </c>
      <c r="E72" s="5" t="n">
        <v>6097561</v>
      </c>
      <c r="F72" s="5" t="n">
        <v>5200000</v>
      </c>
      <c r="AE72" s="5" t="n">
        <v>2000000</v>
      </c>
      <c r="AG72" s="5" t="n">
        <v>6377551</v>
      </c>
      <c r="AI72" s="5" t="n">
        <v>4027778</v>
      </c>
    </row>
    <row r="73" spans="1:60">
      <c r="A73" s="4" t="s">
        <v>663</v>
      </c>
    </row>
    <row r="74" spans="1:60">
      <c r="A74" s="4" t="s">
        <v>94</v>
      </c>
      <c r="K74" s="5" t="n">
        <v>1762516</v>
      </c>
      <c r="L74" s="5" t="n">
        <v>2794392</v>
      </c>
      <c r="M74" s="5" t="n">
        <v>1526070</v>
      </c>
      <c r="N74" s="5" t="n">
        <v>3022017</v>
      </c>
      <c r="Q74" s="5" t="n">
        <v>2259167</v>
      </c>
      <c r="S74" s="5" t="n">
        <v>1979568</v>
      </c>
      <c r="U74" s="5" t="n">
        <v>1076992</v>
      </c>
      <c r="AB74" s="5" t="n">
        <v>292181</v>
      </c>
      <c r="AO74" s="5" t="n">
        <v>3003665</v>
      </c>
      <c r="AP74" s="5" t="n">
        <v>2261963</v>
      </c>
      <c r="AS74" s="5" t="n">
        <v>1620522</v>
      </c>
      <c r="AV74" s="5" t="n">
        <v>681800</v>
      </c>
      <c r="AW74" s="5" t="n">
        <v>446711</v>
      </c>
      <c r="AY74" s="5" t="n">
        <v>371556</v>
      </c>
    </row>
    <row r="75" spans="1:60">
      <c r="A75" s="4" t="s">
        <v>661</v>
      </c>
      <c r="K75" s="7" t="n">
        <v>15000</v>
      </c>
      <c r="L75" s="7" t="n">
        <v>16946</v>
      </c>
      <c r="M75" s="7" t="n">
        <v>3054</v>
      </c>
      <c r="N75" s="7" t="n">
        <v>4860</v>
      </c>
      <c r="Q75" s="7" t="n">
        <v>3500</v>
      </c>
      <c r="S75" s="7" t="n">
        <v>3070</v>
      </c>
      <c r="U75" s="7" t="n">
        <v>4000</v>
      </c>
      <c r="AB75" s="7" t="n">
        <v>3687</v>
      </c>
      <c r="AO75" s="7" t="n">
        <v>4640</v>
      </c>
      <c r="AP75" s="7" t="n">
        <v>3500</v>
      </c>
      <c r="AS75" s="7" t="n">
        <v>3430</v>
      </c>
      <c r="AV75" s="7" t="n">
        <v>6000</v>
      </c>
      <c r="AW75" s="7" t="n">
        <v>6000</v>
      </c>
      <c r="AY75" s="7" t="n">
        <v>5000</v>
      </c>
    </row>
    <row r="76" spans="1:60">
      <c r="A76" s="4" t="s">
        <v>662</v>
      </c>
      <c r="K76" s="7" t="n">
        <v>1039</v>
      </c>
      <c r="L76" s="7" t="n">
        <v>1148</v>
      </c>
      <c r="M76" s="7" t="n">
        <v>204</v>
      </c>
      <c r="N76" s="7" t="n">
        <v>323</v>
      </c>
      <c r="Q76" s="7" t="n">
        <v>216</v>
      </c>
      <c r="S76" s="7" t="n">
        <v>186</v>
      </c>
      <c r="U76" s="7" t="n">
        <v>222</v>
      </c>
      <c r="AB76" s="7" t="n">
        <v>148</v>
      </c>
      <c r="AO76" s="7" t="n">
        <v>301</v>
      </c>
      <c r="AP76" s="7" t="n">
        <v>221</v>
      </c>
      <c r="AS76" s="7" t="n">
        <v>200</v>
      </c>
      <c r="AV76" s="7" t="n">
        <v>300</v>
      </c>
      <c r="AW76" s="7" t="n">
        <v>270</v>
      </c>
      <c r="AY76" s="7" t="n">
        <v>215</v>
      </c>
    </row>
    <row r="77" spans="1:60">
      <c r="A77" s="4" t="s">
        <v>664</v>
      </c>
    </row>
    <row r="78" spans="1:60">
      <c r="A78" s="4" t="s">
        <v>629</v>
      </c>
      <c r="BC78" s="7" t="n">
        <v>32143</v>
      </c>
    </row>
    <row r="79" spans="1:60">
      <c r="A79" s="4" t="s">
        <v>665</v>
      </c>
      <c r="BC79" s="8" t="n">
        <v>0.042</v>
      </c>
    </row>
    <row r="80" spans="1:60">
      <c r="A80" s="4" t="s">
        <v>666</v>
      </c>
      <c r="BC80" s="10" t="n">
        <v>0.14</v>
      </c>
    </row>
    <row r="81" spans="1:60">
      <c r="A81" s="4" t="s">
        <v>667</v>
      </c>
    </row>
    <row r="82" spans="1:60">
      <c r="A82" s="4" t="s">
        <v>94</v>
      </c>
      <c r="P82" s="5" t="n">
        <v>2400940</v>
      </c>
      <c r="Q82" s="5" t="n">
        <v>2375275</v>
      </c>
      <c r="R82" s="5" t="n">
        <v>2375000</v>
      </c>
      <c r="T82" s="5" t="n">
        <v>2168067</v>
      </c>
      <c r="V82" s="5" t="n">
        <v>1116799</v>
      </c>
      <c r="Y82" s="5" t="n">
        <v>459242</v>
      </c>
      <c r="AR82" s="5" t="n">
        <v>1839530</v>
      </c>
      <c r="AS82" s="5" t="n">
        <v>1753425</v>
      </c>
      <c r="AT82" s="5" t="n">
        <v>1284109</v>
      </c>
    </row>
    <row r="83" spans="1:60">
      <c r="A83" s="4" t="s">
        <v>661</v>
      </c>
      <c r="P83" s="7" t="n">
        <v>2115</v>
      </c>
    </row>
    <row r="84" spans="1:60">
      <c r="A84" s="4" t="s">
        <v>662</v>
      </c>
      <c r="P84" s="7" t="n">
        <v>2255</v>
      </c>
    </row>
    <row r="85" spans="1:60">
      <c r="A85" s="4" t="s">
        <v>668</v>
      </c>
    </row>
    <row r="86" spans="1:60">
      <c r="A86" s="4" t="s">
        <v>629</v>
      </c>
      <c r="BB86" s="7" t="n">
        <v>20420</v>
      </c>
    </row>
    <row r="87" spans="1:60">
      <c r="A87" s="4" t="s">
        <v>665</v>
      </c>
      <c r="BB87" s="11" t="n">
        <v>0.0473</v>
      </c>
    </row>
    <row r="88" spans="1:60">
      <c r="A88" s="4" t="s">
        <v>666</v>
      </c>
      <c r="BB88" s="10" t="n">
        <v>0.14</v>
      </c>
    </row>
    <row r="89" spans="1:60">
      <c r="A89" s="4" t="s">
        <v>669</v>
      </c>
    </row>
    <row r="90" spans="1:60">
      <c r="A90" s="4" t="s">
        <v>629</v>
      </c>
      <c r="Z90" s="7" t="n">
        <v>50000</v>
      </c>
      <c r="AN90" s="7" t="n">
        <v>25000</v>
      </c>
    </row>
    <row r="91" spans="1:60">
      <c r="A91" s="4" t="s">
        <v>665</v>
      </c>
      <c r="Z91" s="11" t="n">
        <v>0.0194</v>
      </c>
      <c r="AN91" s="9" t="n">
        <v>0.03262</v>
      </c>
    </row>
    <row r="92" spans="1:60">
      <c r="A92" s="4" t="s">
        <v>666</v>
      </c>
      <c r="Z92" s="8" t="n">
        <v>0.032</v>
      </c>
      <c r="AN92" s="8" t="n">
        <v>0.034</v>
      </c>
    </row>
    <row r="93" spans="1:60">
      <c r="A93" s="4" t="s">
        <v>670</v>
      </c>
    </row>
    <row r="94" spans="1:60">
      <c r="A94" s="4" t="s">
        <v>629</v>
      </c>
      <c r="AU94" s="7" t="n">
        <v>39448</v>
      </c>
    </row>
    <row r="95" spans="1:60">
      <c r="A95" s="4" t="s">
        <v>665</v>
      </c>
      <c r="AU95" s="9" t="n">
        <v>0.00747</v>
      </c>
    </row>
    <row r="96" spans="1:60">
      <c r="A96" s="4" t="s">
        <v>666</v>
      </c>
      <c r="AU96" s="8" t="n">
        <v>0.016</v>
      </c>
    </row>
    <row r="97" spans="1:60">
      <c r="A97" s="4" t="s">
        <v>671</v>
      </c>
    </row>
    <row r="98" spans="1:60">
      <c r="A98" s="4" t="s">
        <v>94</v>
      </c>
      <c r="O98" s="5" t="n">
        <v>4441702</v>
      </c>
      <c r="R98" s="5" t="n">
        <v>3510000</v>
      </c>
      <c r="AC98" s="5" t="n">
        <v>172812</v>
      </c>
      <c r="AQ98" s="5" t="n">
        <v>3000000</v>
      </c>
      <c r="AS98" s="5" t="n">
        <v>3091128</v>
      </c>
      <c r="AX98" s="5" t="n">
        <v>823121</v>
      </c>
      <c r="AZ98" s="5" t="n">
        <v>260866</v>
      </c>
      <c r="BA98" s="5" t="n">
        <v>208719</v>
      </c>
    </row>
    <row r="99" spans="1:60">
      <c r="A99" s="4" t="s">
        <v>661</v>
      </c>
      <c r="O99" s="7" t="n">
        <v>559</v>
      </c>
    </row>
    <row r="100" spans="1:60">
      <c r="A100" s="4" t="s">
        <v>662</v>
      </c>
      <c r="O100" s="7" t="n">
        <v>6854</v>
      </c>
    </row>
    <row r="101" spans="1:60">
      <c r="A101" s="4" t="s">
        <v>672</v>
      </c>
    </row>
    <row r="102" spans="1:60">
      <c r="A102" s="4" t="s">
        <v>94</v>
      </c>
      <c r="BG102" s="5" t="n">
        <v>2344032</v>
      </c>
    </row>
    <row r="103" spans="1:60">
      <c r="A103" s="4" t="s">
        <v>673</v>
      </c>
    </row>
    <row r="104" spans="1:60">
      <c r="A104" s="4" t="s">
        <v>674</v>
      </c>
      <c r="J104" s="5" t="n">
        <v>2400000</v>
      </c>
    </row>
    <row r="105" spans="1:60">
      <c r="A105" s="4" t="s">
        <v>634</v>
      </c>
      <c r="J105" s="7" t="n">
        <v>38400</v>
      </c>
    </row>
    <row r="106" spans="1:60">
      <c r="A106" s="4" t="s">
        <v>675</v>
      </c>
    </row>
    <row r="107" spans="1:60">
      <c r="A107" s="4" t="s">
        <v>674</v>
      </c>
      <c r="J107" s="5" t="n">
        <v>600000</v>
      </c>
    </row>
    <row r="108" spans="1:60">
      <c r="A108" s="4" t="s">
        <v>634</v>
      </c>
      <c r="J108" s="7" t="n">
        <v>9600</v>
      </c>
    </row>
    <row r="109" spans="1:60">
      <c r="A109" s="4" t="s">
        <v>500</v>
      </c>
    </row>
    <row r="110" spans="1:60">
      <c r="A110" s="4" t="s">
        <v>94</v>
      </c>
      <c r="G110" s="5" t="n">
        <v>2800000</v>
      </c>
      <c r="H110" s="5" t="n">
        <v>2000000</v>
      </c>
      <c r="AJ110" s="5" t="n">
        <v>3159944</v>
      </c>
      <c r="AL110" s="5" t="n">
        <v>4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6</v>
      </c>
      <c r="B1" s="2" t="s">
        <v>63</v>
      </c>
    </row>
    <row r="2" spans="1:3">
      <c r="B2" s="2" t="s">
        <v>24</v>
      </c>
      <c r="C2" s="2" t="s">
        <v>25</v>
      </c>
    </row>
    <row r="3" spans="1:3">
      <c r="A3" s="4" t="s">
        <v>677</v>
      </c>
      <c r="C3" s="11" t="n">
        <v>0.0784</v>
      </c>
    </row>
    <row r="4" spans="1:3">
      <c r="A4" s="4" t="s">
        <v>678</v>
      </c>
      <c r="B4" s="10" t="n">
        <v>0.96</v>
      </c>
      <c r="C4" s="10" t="n">
        <v>0.25</v>
      </c>
    </row>
    <row r="5" spans="1:3">
      <c r="A5" s="4" t="s">
        <v>630</v>
      </c>
    </row>
    <row r="6" spans="1:3">
      <c r="A6" s="4" t="s">
        <v>679</v>
      </c>
      <c r="B6" s="5" t="n">
        <v>2000000</v>
      </c>
    </row>
    <row r="7" spans="1:3">
      <c r="A7" s="4" t="s">
        <v>680</v>
      </c>
      <c r="B7" s="4" t="s">
        <v>37</v>
      </c>
    </row>
    <row r="8" spans="1:3">
      <c r="A8" s="4" t="s">
        <v>681</v>
      </c>
      <c r="B8" s="4" t="s">
        <v>37</v>
      </c>
    </row>
    <row r="9" spans="1:3">
      <c r="A9" s="4" t="s">
        <v>682</v>
      </c>
      <c r="B9" s="5" t="n">
        <v>-2000000</v>
      </c>
    </row>
    <row r="10" spans="1:3">
      <c r="A10" s="4" t="s">
        <v>683</v>
      </c>
      <c r="B10" s="4" t="s">
        <v>37</v>
      </c>
      <c r="C10" s="5" t="n">
        <v>2000000</v>
      </c>
    </row>
    <row r="11" spans="1:3">
      <c r="A11" s="4" t="s">
        <v>684</v>
      </c>
      <c r="B11" s="4" t="s">
        <v>37</v>
      </c>
    </row>
    <row r="12" spans="1:3">
      <c r="A12" s="4" t="s">
        <v>685</v>
      </c>
      <c r="B12" s="8" t="n">
        <v>0.001</v>
      </c>
    </row>
    <row r="13" spans="1:3">
      <c r="A13" s="4" t="s">
        <v>686</v>
      </c>
      <c r="B13" s="4" t="s">
        <v>37</v>
      </c>
    </row>
    <row r="14" spans="1:3">
      <c r="A14" s="4" t="s">
        <v>677</v>
      </c>
      <c r="B14" s="4" t="s">
        <v>37</v>
      </c>
    </row>
    <row r="15" spans="1:3">
      <c r="A15" s="4" t="s">
        <v>687</v>
      </c>
      <c r="B15" s="12" t="n">
        <v>-0.001</v>
      </c>
    </row>
    <row r="16" spans="1:3">
      <c r="A16" s="4" t="s">
        <v>688</v>
      </c>
      <c r="B16" s="4" t="s">
        <v>37</v>
      </c>
      <c r="C16" s="8" t="n">
        <v>0.001</v>
      </c>
    </row>
    <row r="17" spans="1:3">
      <c r="A17" s="4" t="s">
        <v>678</v>
      </c>
      <c r="B17" s="4" t="s">
        <v>37</v>
      </c>
    </row>
    <row r="18" spans="1:3">
      <c r="A18" s="4" t="s">
        <v>630</v>
      </c>
    </row>
    <row r="19" spans="1:3">
      <c r="A19" s="4" t="s">
        <v>679</v>
      </c>
      <c r="B19" s="5" t="n">
        <v>2000000</v>
      </c>
      <c r="C19" s="5" t="n">
        <v>2000000</v>
      </c>
    </row>
    <row r="20" spans="1:3">
      <c r="A20" s="4" t="s">
        <v>680</v>
      </c>
      <c r="C20" s="4" t="s">
        <v>37</v>
      </c>
    </row>
    <row r="21" spans="1:3">
      <c r="A21" s="4" t="s">
        <v>681</v>
      </c>
      <c r="C21" s="4" t="s">
        <v>37</v>
      </c>
    </row>
    <row r="22" spans="1:3">
      <c r="A22" s="4" t="s">
        <v>682</v>
      </c>
      <c r="C22" s="4" t="s">
        <v>37</v>
      </c>
    </row>
    <row r="23" spans="1:3">
      <c r="A23" s="4" t="s">
        <v>683</v>
      </c>
      <c r="C23" s="5" t="n">
        <v>2000000</v>
      </c>
    </row>
    <row r="24" spans="1:3">
      <c r="A24" s="4" t="s">
        <v>685</v>
      </c>
      <c r="B24" s="8" t="n">
        <v>0.001</v>
      </c>
      <c r="C24" s="8" t="n">
        <v>0.001</v>
      </c>
    </row>
    <row r="25" spans="1:3">
      <c r="A25" s="4" t="s">
        <v>686</v>
      </c>
      <c r="C25" s="4" t="s">
        <v>37</v>
      </c>
    </row>
    <row r="26" spans="1:3">
      <c r="A26" s="4" t="s">
        <v>677</v>
      </c>
      <c r="C26" s="4" t="s">
        <v>37</v>
      </c>
    </row>
    <row r="27" spans="1:3">
      <c r="A27" s="4" t="s">
        <v>687</v>
      </c>
      <c r="C27" s="4" t="s">
        <v>37</v>
      </c>
    </row>
    <row r="28" spans="1:3">
      <c r="A28" s="4" t="s">
        <v>688</v>
      </c>
      <c r="C28" s="8" t="n">
        <v>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89</v>
      </c>
      <c r="B1" s="2" t="s">
        <v>690</v>
      </c>
    </row>
    <row r="2" spans="1:5">
      <c r="B2" s="2" t="s">
        <v>355</v>
      </c>
      <c r="C2" s="2" t="s">
        <v>2</v>
      </c>
      <c r="D2" s="2" t="s">
        <v>24</v>
      </c>
      <c r="E2" s="2" t="s">
        <v>25</v>
      </c>
    </row>
    <row r="3" spans="1:5">
      <c r="A3" s="4" t="s">
        <v>691</v>
      </c>
      <c r="C3" s="5" t="n">
        <v>2000000</v>
      </c>
      <c r="D3" s="5" t="n">
        <v>2000000</v>
      </c>
      <c r="E3" s="5" t="n">
        <v>0</v>
      </c>
    </row>
    <row r="4" spans="1:5">
      <c r="A4" s="4" t="s">
        <v>54</v>
      </c>
      <c r="C4" s="8" t="n">
        <v>0.001</v>
      </c>
      <c r="D4" s="8" t="n">
        <v>0.001</v>
      </c>
      <c r="E4" s="8" t="n">
        <v>0.001</v>
      </c>
    </row>
    <row r="5" spans="1:5">
      <c r="A5" s="4" t="s">
        <v>630</v>
      </c>
    </row>
    <row r="6" spans="1:5">
      <c r="A6" s="4" t="s">
        <v>54</v>
      </c>
      <c r="D6" s="8" t="n">
        <v>0.001</v>
      </c>
    </row>
    <row r="7" spans="1:5">
      <c r="A7" s="4" t="s">
        <v>692</v>
      </c>
    </row>
    <row r="8" spans="1:5">
      <c r="A8" s="4" t="s">
        <v>691</v>
      </c>
      <c r="B8" s="5" t="n">
        <v>1000000</v>
      </c>
    </row>
    <row r="9" spans="1:5">
      <c r="A9" s="4" t="s">
        <v>54</v>
      </c>
      <c r="B9" s="8" t="n">
        <v>0.001</v>
      </c>
    </row>
    <row r="10" spans="1:5">
      <c r="A10" s="4" t="s">
        <v>693</v>
      </c>
      <c r="B10" s="7" t="n">
        <v>1000</v>
      </c>
    </row>
    <row r="11" spans="1:5">
      <c r="A11" s="4" t="s">
        <v>694</v>
      </c>
    </row>
    <row r="12" spans="1:5">
      <c r="A12" s="4" t="s">
        <v>691</v>
      </c>
      <c r="B12" s="5" t="n">
        <v>1000000</v>
      </c>
    </row>
    <row r="13" spans="1:5">
      <c r="A13" s="4" t="s">
        <v>54</v>
      </c>
      <c r="B13" s="8" t="n">
        <v>0.001</v>
      </c>
    </row>
    <row r="14" spans="1:5">
      <c r="A14" s="4" t="s">
        <v>693</v>
      </c>
      <c r="B14" s="7"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695</v>
      </c>
      <c r="B1" s="2" t="s">
        <v>63</v>
      </c>
    </row>
    <row r="2" spans="1:2">
      <c r="B2" s="2" t="s">
        <v>696</v>
      </c>
    </row>
    <row r="3" spans="1:2">
      <c r="A3" s="4" t="s">
        <v>697</v>
      </c>
      <c r="B3" s="5" t="n">
        <v>30690000</v>
      </c>
    </row>
    <row r="4" spans="1:2">
      <c r="A4" s="4" t="s">
        <v>698</v>
      </c>
      <c r="B4" s="4" t="s">
        <v>699</v>
      </c>
    </row>
    <row r="5" spans="1:2">
      <c r="A5" s="4" t="s">
        <v>700</v>
      </c>
      <c r="B5" s="9" t="n">
        <v>0.24407</v>
      </c>
    </row>
    <row r="6" spans="1:2">
      <c r="A6" s="4" t="s">
        <v>701</v>
      </c>
      <c r="B6" s="5" t="n">
        <v>30690000</v>
      </c>
    </row>
    <row r="7" spans="1:2">
      <c r="A7" s="4" t="s">
        <v>702</v>
      </c>
      <c r="B7" s="9" t="n">
        <v>0.24407</v>
      </c>
    </row>
    <row r="8" spans="1:2">
      <c r="A8" s="4" t="s">
        <v>325</v>
      </c>
    </row>
    <row r="9" spans="1:2">
      <c r="A9" s="4" t="s">
        <v>703</v>
      </c>
      <c r="B9" s="13" t="n">
        <v>1e-05</v>
      </c>
    </row>
    <row r="10" spans="1:2">
      <c r="A10" s="4" t="s">
        <v>328</v>
      </c>
    </row>
    <row r="11" spans="1:2">
      <c r="A11" s="4" t="s">
        <v>703</v>
      </c>
      <c r="B11" s="10" t="n">
        <v>1.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25"/>
  </cols>
  <sheetData>
    <row r="1" spans="1:5">
      <c r="A1" s="1" t="s">
        <v>704</v>
      </c>
      <c r="B1" s="2" t="s">
        <v>351</v>
      </c>
      <c r="C1" s="2" t="s">
        <v>351</v>
      </c>
      <c r="D1" s="2" t="s">
        <v>24</v>
      </c>
      <c r="E1" s="2" t="s">
        <v>25</v>
      </c>
    </row>
    <row r="2" spans="1:5">
      <c r="A2" s="3" t="s">
        <v>705</v>
      </c>
    </row>
    <row r="3" spans="1:5">
      <c r="A3" s="4" t="s">
        <v>706</v>
      </c>
      <c r="B3" s="4" t="s">
        <v>368</v>
      </c>
      <c r="C3" s="4" t="s">
        <v>368</v>
      </c>
      <c r="D3" s="4" t="s">
        <v>37</v>
      </c>
      <c r="E3" s="4" t="s">
        <v>368</v>
      </c>
    </row>
    <row r="4" spans="1:5">
      <c r="A4" s="4" t="s">
        <v>707</v>
      </c>
      <c r="B4" s="4" t="s">
        <v>361</v>
      </c>
      <c r="C4" s="4" t="s">
        <v>361</v>
      </c>
      <c r="D4" s="4" t="s">
        <v>370</v>
      </c>
      <c r="E4" s="4" t="s">
        <v>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8</v>
      </c>
      <c r="B1" s="2" t="s">
        <v>63</v>
      </c>
    </row>
    <row r="2" spans="1:3">
      <c r="B2" s="2" t="s">
        <v>24</v>
      </c>
      <c r="C2" s="2" t="s">
        <v>25</v>
      </c>
    </row>
    <row r="3" spans="1:3">
      <c r="A3" s="4" t="s">
        <v>686</v>
      </c>
      <c r="C3" s="11" t="n">
        <v>0.0784</v>
      </c>
    </row>
    <row r="4" spans="1:3">
      <c r="A4" s="4" t="s">
        <v>678</v>
      </c>
      <c r="B4" s="10" t="n">
        <v>0.96</v>
      </c>
      <c r="C4" s="10" t="n">
        <v>0.25</v>
      </c>
    </row>
    <row r="5" spans="1:3">
      <c r="A5" s="4" t="s">
        <v>709</v>
      </c>
    </row>
    <row r="6" spans="1:3">
      <c r="A6" s="4" t="s">
        <v>679</v>
      </c>
      <c r="B6" s="5" t="n">
        <v>53591455</v>
      </c>
      <c r="C6" s="5" t="n">
        <v>50591455</v>
      </c>
    </row>
    <row r="7" spans="1:3">
      <c r="A7" s="4" t="s">
        <v>680</v>
      </c>
      <c r="B7" s="5" t="n">
        <v>-351455</v>
      </c>
      <c r="C7" s="5" t="n">
        <v>-50000</v>
      </c>
    </row>
    <row r="8" spans="1:3">
      <c r="A8" s="4" t="s">
        <v>681</v>
      </c>
      <c r="B8" s="5" t="n">
        <v>-300000</v>
      </c>
      <c r="C8" s="5" t="n">
        <v>7050000</v>
      </c>
    </row>
    <row r="9" spans="1:3">
      <c r="A9" s="4" t="s">
        <v>682</v>
      </c>
      <c r="B9" s="5" t="n">
        <v>-22250000</v>
      </c>
      <c r="C9" s="5" t="n">
        <v>-4000000</v>
      </c>
    </row>
    <row r="10" spans="1:3">
      <c r="A10" s="4" t="s">
        <v>683</v>
      </c>
      <c r="B10" s="5" t="n">
        <v>30690000</v>
      </c>
      <c r="C10" s="5" t="n">
        <v>53591455</v>
      </c>
    </row>
    <row r="11" spans="1:3">
      <c r="A11" s="4" t="s">
        <v>684</v>
      </c>
      <c r="B11" s="5" t="n">
        <v>30690000</v>
      </c>
    </row>
    <row r="12" spans="1:3">
      <c r="A12" s="4" t="s">
        <v>685</v>
      </c>
      <c r="B12" s="11" t="n">
        <v>0.1463</v>
      </c>
      <c r="C12" s="11" t="n">
        <v>0.1443</v>
      </c>
    </row>
    <row r="13" spans="1:3">
      <c r="A13" s="4" t="s">
        <v>710</v>
      </c>
      <c r="B13" s="14" t="n">
        <v>-0.18</v>
      </c>
      <c r="C13" s="14" t="n">
        <v>-0.25</v>
      </c>
    </row>
    <row r="14" spans="1:3">
      <c r="A14" s="4" t="s">
        <v>686</v>
      </c>
      <c r="B14" s="14" t="n">
        <v>-0.96</v>
      </c>
      <c r="C14" s="15" t="n">
        <v>0.0784</v>
      </c>
    </row>
    <row r="15" spans="1:3">
      <c r="A15" s="4" t="s">
        <v>687</v>
      </c>
      <c r="B15" s="13" t="n">
        <v>-1e-05</v>
      </c>
      <c r="C15" s="13" t="n">
        <v>-1e-05</v>
      </c>
    </row>
    <row r="16" spans="1:3">
      <c r="A16" s="4" t="s">
        <v>688</v>
      </c>
      <c r="B16" s="13" t="n">
        <v>0.24407</v>
      </c>
      <c r="C16" s="11" t="n">
        <v>0.1463</v>
      </c>
    </row>
    <row r="17" spans="1:3">
      <c r="A17" s="4" t="s">
        <v>678</v>
      </c>
      <c r="B17" s="9" t="n">
        <v>0.244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80"/>
    <col customWidth="1" max="9" min="9" width="25"/>
    <col customWidth="1" max="10" min="10" width="14"/>
    <col customWidth="1" max="11" min="11" width="14"/>
    <col customWidth="1" max="12" min="12" width="14"/>
    <col customWidth="1" max="13" min="13" width="14"/>
  </cols>
  <sheetData>
    <row r="1" spans="1:13">
      <c r="A1" s="1" t="s">
        <v>711</v>
      </c>
      <c r="B1" s="2" t="s">
        <v>351</v>
      </c>
      <c r="C1" s="2" t="s">
        <v>351</v>
      </c>
      <c r="D1" s="2" t="s">
        <v>712</v>
      </c>
      <c r="E1" s="2" t="s">
        <v>713</v>
      </c>
      <c r="F1" s="2" t="s">
        <v>714</v>
      </c>
      <c r="G1" s="2" t="s">
        <v>2</v>
      </c>
      <c r="H1" s="2" t="s">
        <v>24</v>
      </c>
      <c r="I1" s="2" t="s">
        <v>25</v>
      </c>
      <c r="J1" s="2" t="s">
        <v>605</v>
      </c>
      <c r="K1" s="2" t="s">
        <v>353</v>
      </c>
      <c r="L1" s="2" t="s">
        <v>587</v>
      </c>
      <c r="M1" s="2" t="s">
        <v>352</v>
      </c>
    </row>
    <row r="2" spans="1:13">
      <c r="A2" s="4" t="s">
        <v>715</v>
      </c>
      <c r="C2" s="5" t="n">
        <v>3750000</v>
      </c>
    </row>
    <row r="3" spans="1:13">
      <c r="A3" s="4" t="s">
        <v>716</v>
      </c>
      <c r="C3" s="10" t="n">
        <v>0.05</v>
      </c>
    </row>
    <row r="4" spans="1:13">
      <c r="A4" s="4" t="s">
        <v>628</v>
      </c>
      <c r="C4" s="4" t="s">
        <v>361</v>
      </c>
    </row>
    <row r="5" spans="1:13">
      <c r="A5" s="4" t="s">
        <v>717</v>
      </c>
      <c r="C5" s="7" t="n">
        <v>31109</v>
      </c>
    </row>
    <row r="6" spans="1:13">
      <c r="A6" s="4" t="s">
        <v>718</v>
      </c>
      <c r="C6" s="11" t="n">
        <v>0.0083</v>
      </c>
    </row>
    <row r="7" spans="1:13">
      <c r="A7" s="4" t="s">
        <v>365</v>
      </c>
      <c r="B7" s="4" t="s">
        <v>366</v>
      </c>
      <c r="C7" s="4" t="s">
        <v>366</v>
      </c>
    </row>
    <row r="8" spans="1:13">
      <c r="A8" s="4" t="s">
        <v>367</v>
      </c>
      <c r="B8" s="4" t="s">
        <v>368</v>
      </c>
      <c r="C8" s="4" t="s">
        <v>368</v>
      </c>
      <c r="H8" s="4" t="s">
        <v>37</v>
      </c>
      <c r="I8" s="4" t="s">
        <v>368</v>
      </c>
    </row>
    <row r="9" spans="1:13">
      <c r="A9" s="4" t="s">
        <v>369</v>
      </c>
      <c r="B9" s="4" t="s">
        <v>361</v>
      </c>
      <c r="C9" s="4" t="s">
        <v>361</v>
      </c>
      <c r="H9" s="4" t="s">
        <v>370</v>
      </c>
      <c r="I9" s="4" t="s">
        <v>371</v>
      </c>
    </row>
    <row r="10" spans="1:13">
      <c r="A10" s="4" t="s">
        <v>719</v>
      </c>
      <c r="G10" s="7" t="n">
        <v>41147</v>
      </c>
      <c r="H10" s="7" t="n">
        <v>332650</v>
      </c>
      <c r="I10" s="7" t="n">
        <v>2015898</v>
      </c>
    </row>
    <row r="11" spans="1:13">
      <c r="A11" s="4" t="s">
        <v>720</v>
      </c>
      <c r="H11" s="5" t="n">
        <v>351455</v>
      </c>
    </row>
    <row r="12" spans="1:13">
      <c r="A12" s="4" t="s">
        <v>721</v>
      </c>
      <c r="H12" s="4" t="s">
        <v>722</v>
      </c>
    </row>
    <row r="13" spans="1:13">
      <c r="A13" s="4" t="s">
        <v>723</v>
      </c>
      <c r="H13" s="5" t="n">
        <v>300000</v>
      </c>
      <c r="I13" s="5" t="n">
        <v>50000</v>
      </c>
    </row>
    <row r="14" spans="1:13">
      <c r="A14" s="4" t="s">
        <v>724</v>
      </c>
      <c r="H14" s="10" t="n">
        <v>0.96</v>
      </c>
      <c r="I14" s="10" t="n">
        <v>0.25</v>
      </c>
    </row>
    <row r="15" spans="1:13">
      <c r="A15" s="4" t="s">
        <v>725</v>
      </c>
      <c r="L15" s="5" t="n">
        <v>2248846</v>
      </c>
    </row>
    <row r="16" spans="1:13">
      <c r="A16" s="4" t="s">
        <v>726</v>
      </c>
      <c r="L16" s="5" t="n">
        <v>2250000</v>
      </c>
    </row>
    <row r="17" spans="1:13">
      <c r="A17" s="4" t="s">
        <v>58</v>
      </c>
      <c r="G17" s="9" t="n">
        <v>1e-05</v>
      </c>
      <c r="H17" s="9" t="n">
        <v>1e-05</v>
      </c>
      <c r="I17" s="13" t="n">
        <v>1e-05</v>
      </c>
      <c r="L17" s="9" t="n">
        <v>1e-05</v>
      </c>
    </row>
    <row r="18" spans="1:13">
      <c r="A18" s="4" t="s">
        <v>686</v>
      </c>
      <c r="I18" s="11" t="n">
        <v>0.0784</v>
      </c>
    </row>
    <row r="19" spans="1:13">
      <c r="A19" s="4" t="s">
        <v>709</v>
      </c>
    </row>
    <row r="20" spans="1:13">
      <c r="A20" s="4" t="s">
        <v>719</v>
      </c>
      <c r="H20" s="7" t="n">
        <v>25030</v>
      </c>
      <c r="I20" s="7" t="n">
        <v>6079</v>
      </c>
    </row>
    <row r="21" spans="1:13">
      <c r="A21" s="4" t="s">
        <v>724</v>
      </c>
      <c r="H21" s="9" t="n">
        <v>0.24407</v>
      </c>
    </row>
    <row r="22" spans="1:13">
      <c r="A22" s="4" t="s">
        <v>686</v>
      </c>
      <c r="H22" s="10" t="n">
        <v>-0.96</v>
      </c>
      <c r="I22" s="11" t="n">
        <v>0.0784</v>
      </c>
    </row>
    <row r="23" spans="1:13">
      <c r="A23" s="4" t="s">
        <v>390</v>
      </c>
    </row>
    <row r="24" spans="1:13">
      <c r="A24" s="4" t="s">
        <v>715</v>
      </c>
      <c r="C24" s="5" t="n">
        <v>200000</v>
      </c>
    </row>
    <row r="25" spans="1:13">
      <c r="A25" s="4" t="s">
        <v>392</v>
      </c>
    </row>
    <row r="26" spans="1:13">
      <c r="A26" s="4" t="s">
        <v>715</v>
      </c>
      <c r="C26" s="5" t="n">
        <v>200000</v>
      </c>
    </row>
    <row r="27" spans="1:13">
      <c r="A27" s="4" t="s">
        <v>727</v>
      </c>
    </row>
    <row r="28" spans="1:13">
      <c r="A28" s="4" t="s">
        <v>719</v>
      </c>
      <c r="H28" s="7" t="n">
        <v>39769</v>
      </c>
      <c r="I28" s="7" t="n">
        <v>1849169</v>
      </c>
    </row>
    <row r="29" spans="1:13">
      <c r="A29" s="4" t="s">
        <v>728</v>
      </c>
      <c r="H29" s="5" t="n">
        <v>25030</v>
      </c>
      <c r="I29" s="5" t="n">
        <v>1529182</v>
      </c>
    </row>
    <row r="30" spans="1:13">
      <c r="A30" s="4" t="s">
        <v>729</v>
      </c>
    </row>
    <row r="31" spans="1:13">
      <c r="A31" s="4" t="s">
        <v>715</v>
      </c>
      <c r="D31" s="5" t="n">
        <v>500000</v>
      </c>
      <c r="E31" s="5" t="n">
        <v>500000</v>
      </c>
      <c r="F31" s="5" t="n">
        <v>500000</v>
      </c>
    </row>
    <row r="32" spans="1:13">
      <c r="A32" s="4" t="s">
        <v>716</v>
      </c>
      <c r="D32" s="10" t="n">
        <v>0.1</v>
      </c>
      <c r="E32" s="10" t="n">
        <v>0.25</v>
      </c>
      <c r="F32" s="10" t="n">
        <v>0.2</v>
      </c>
    </row>
    <row r="33" spans="1:13">
      <c r="A33" s="4" t="s">
        <v>628</v>
      </c>
      <c r="D33" s="4" t="s">
        <v>730</v>
      </c>
      <c r="E33" s="4" t="s">
        <v>730</v>
      </c>
      <c r="F33" s="4" t="s">
        <v>568</v>
      </c>
    </row>
    <row r="34" spans="1:13">
      <c r="A34" s="4" t="s">
        <v>717</v>
      </c>
      <c r="D34" s="7" t="n">
        <v>4720</v>
      </c>
      <c r="E34" s="7" t="n">
        <v>4706</v>
      </c>
    </row>
    <row r="35" spans="1:13">
      <c r="A35" s="4" t="s">
        <v>718</v>
      </c>
      <c r="D35" s="11" t="n">
        <v>0.0094</v>
      </c>
      <c r="E35" s="11" t="n">
        <v>0.0094</v>
      </c>
    </row>
    <row r="36" spans="1:13">
      <c r="A36" s="4" t="s">
        <v>365</v>
      </c>
      <c r="D36" s="4" t="s">
        <v>366</v>
      </c>
      <c r="E36" s="4" t="s">
        <v>366</v>
      </c>
    </row>
    <row r="37" spans="1:13">
      <c r="A37" s="4" t="s">
        <v>367</v>
      </c>
      <c r="D37" s="4" t="s">
        <v>368</v>
      </c>
      <c r="E37" s="4" t="s">
        <v>368</v>
      </c>
      <c r="F37" s="4" t="s">
        <v>731</v>
      </c>
    </row>
    <row r="38" spans="1:13">
      <c r="A38" s="4" t="s">
        <v>369</v>
      </c>
      <c r="D38" s="4" t="s">
        <v>730</v>
      </c>
      <c r="E38" s="4" t="s">
        <v>730</v>
      </c>
    </row>
    <row r="39" spans="1:13">
      <c r="A39" s="4" t="s">
        <v>719</v>
      </c>
      <c r="H39" s="5" t="n">
        <v>0</v>
      </c>
      <c r="I39" s="5" t="n">
        <v>11943</v>
      </c>
    </row>
    <row r="40" spans="1:13">
      <c r="A40" s="4" t="s">
        <v>732</v>
      </c>
      <c r="D40" s="11" t="n">
        <v>0.0497</v>
      </c>
      <c r="E40" s="9" t="n">
        <v>0.13751</v>
      </c>
      <c r="F40" s="11" t="n">
        <v>0.1166</v>
      </c>
    </row>
    <row r="41" spans="1:13">
      <c r="A41" s="4" t="s">
        <v>733</v>
      </c>
      <c r="D41" s="7" t="n">
        <v>24872</v>
      </c>
      <c r="E41" s="7" t="n">
        <v>68756</v>
      </c>
      <c r="F41" s="7" t="n">
        <v>58301</v>
      </c>
    </row>
    <row r="42" spans="1:13">
      <c r="A42" s="4" t="s">
        <v>734</v>
      </c>
      <c r="F42" s="7" t="n">
        <v>58301</v>
      </c>
    </row>
    <row r="43" spans="1:13">
      <c r="A43" s="4" t="s">
        <v>735</v>
      </c>
    </row>
    <row r="44" spans="1:13">
      <c r="A44" s="4" t="s">
        <v>715</v>
      </c>
      <c r="F44" s="5" t="n">
        <v>125000</v>
      </c>
    </row>
    <row r="45" spans="1:13">
      <c r="A45" s="4" t="s">
        <v>716</v>
      </c>
      <c r="F45" s="10" t="n">
        <v>0.2</v>
      </c>
    </row>
    <row r="46" spans="1:13">
      <c r="A46" s="4" t="s">
        <v>736</v>
      </c>
    </row>
    <row r="47" spans="1:13">
      <c r="A47" s="4" t="s">
        <v>715</v>
      </c>
      <c r="F47" s="5" t="n">
        <v>125000</v>
      </c>
    </row>
    <row r="48" spans="1:13">
      <c r="A48" s="4" t="s">
        <v>716</v>
      </c>
      <c r="F48" s="10" t="n">
        <v>0.3</v>
      </c>
    </row>
    <row r="49" spans="1:13">
      <c r="A49" s="4" t="s">
        <v>737</v>
      </c>
    </row>
    <row r="50" spans="1:13">
      <c r="A50" s="4" t="s">
        <v>715</v>
      </c>
      <c r="F50" s="5" t="n">
        <v>125000</v>
      </c>
    </row>
    <row r="51" spans="1:13">
      <c r="A51" s="4" t="s">
        <v>716</v>
      </c>
      <c r="F51" s="10" t="n">
        <v>0.4</v>
      </c>
    </row>
    <row r="52" spans="1:13">
      <c r="A52" s="4" t="s">
        <v>738</v>
      </c>
    </row>
    <row r="53" spans="1:13">
      <c r="A53" s="4" t="s">
        <v>715</v>
      </c>
      <c r="F53" s="5" t="n">
        <v>125000</v>
      </c>
    </row>
    <row r="54" spans="1:13">
      <c r="A54" s="4" t="s">
        <v>716</v>
      </c>
      <c r="F54" s="10" t="n">
        <v>0.5</v>
      </c>
    </row>
    <row r="55" spans="1:13">
      <c r="A55" s="4" t="s">
        <v>739</v>
      </c>
    </row>
    <row r="56" spans="1:13">
      <c r="A56" s="4" t="s">
        <v>715</v>
      </c>
      <c r="C56" s="5" t="n">
        <v>1800000</v>
      </c>
    </row>
    <row r="57" spans="1:13">
      <c r="A57" s="4" t="s">
        <v>716</v>
      </c>
      <c r="C57" s="10" t="n">
        <v>0.05</v>
      </c>
    </row>
    <row r="58" spans="1:13">
      <c r="A58" s="4" t="s">
        <v>628</v>
      </c>
      <c r="C58" s="4" t="s">
        <v>361</v>
      </c>
    </row>
    <row r="59" spans="1:13">
      <c r="A59" s="4" t="s">
        <v>717</v>
      </c>
      <c r="C59" s="7" t="n">
        <v>14931</v>
      </c>
    </row>
    <row r="60" spans="1:13">
      <c r="A60" s="4" t="s">
        <v>718</v>
      </c>
      <c r="C60" s="11" t="n">
        <v>0.0083</v>
      </c>
    </row>
    <row r="61" spans="1:13">
      <c r="A61" s="4" t="s">
        <v>365</v>
      </c>
      <c r="C61" s="4" t="s">
        <v>366</v>
      </c>
    </row>
    <row r="62" spans="1:13">
      <c r="A62" s="4" t="s">
        <v>367</v>
      </c>
      <c r="C62" s="4" t="s">
        <v>368</v>
      </c>
    </row>
    <row r="63" spans="1:13">
      <c r="A63" s="4" t="s">
        <v>369</v>
      </c>
      <c r="C63" s="4" t="s">
        <v>361</v>
      </c>
    </row>
    <row r="64" spans="1:13">
      <c r="A64" s="4" t="s">
        <v>719</v>
      </c>
      <c r="H64" s="7" t="n">
        <v>14739</v>
      </c>
      <c r="I64" s="7" t="n">
        <v>14421</v>
      </c>
    </row>
    <row r="65" spans="1:13">
      <c r="A65" s="4" t="s">
        <v>396</v>
      </c>
    </row>
    <row r="66" spans="1:13">
      <c r="A66" s="4" t="s">
        <v>715</v>
      </c>
      <c r="C66" s="5" t="n">
        <v>1000000</v>
      </c>
    </row>
    <row r="67" spans="1:13">
      <c r="A67" s="4" t="s">
        <v>395</v>
      </c>
    </row>
    <row r="68" spans="1:13">
      <c r="A68" s="4" t="s">
        <v>715</v>
      </c>
      <c r="C68" s="5" t="n">
        <v>1000000</v>
      </c>
    </row>
    <row r="69" spans="1:13">
      <c r="A69" s="4" t="s">
        <v>394</v>
      </c>
    </row>
    <row r="70" spans="1:13">
      <c r="A70" s="4" t="s">
        <v>715</v>
      </c>
      <c r="C70" s="5" t="n">
        <v>750000</v>
      </c>
    </row>
    <row r="71" spans="1:13">
      <c r="A71" s="4" t="s">
        <v>393</v>
      </c>
    </row>
    <row r="72" spans="1:13">
      <c r="A72" s="4" t="s">
        <v>715</v>
      </c>
      <c r="C72" s="5" t="n">
        <v>600000</v>
      </c>
    </row>
    <row r="73" spans="1:13">
      <c r="A73" s="4" t="s">
        <v>380</v>
      </c>
    </row>
    <row r="74" spans="1:13">
      <c r="A74" s="4" t="s">
        <v>725</v>
      </c>
      <c r="J74" s="5" t="n">
        <v>6000000</v>
      </c>
      <c r="K74" s="5" t="n">
        <v>4000000</v>
      </c>
      <c r="M74" s="5" t="n">
        <v>1000000</v>
      </c>
    </row>
    <row r="75" spans="1:13">
      <c r="A75" s="4" t="s">
        <v>58</v>
      </c>
      <c r="J75" s="9" t="n">
        <v>1e-05</v>
      </c>
      <c r="K75" s="9" t="n">
        <v>1e-05</v>
      </c>
      <c r="M75" s="9" t="n">
        <v>1e-05</v>
      </c>
    </row>
    <row r="76" spans="1:13">
      <c r="A76" s="4" t="s">
        <v>740</v>
      </c>
      <c r="J76" s="7" t="n">
        <v>60</v>
      </c>
      <c r="K76" s="7" t="n">
        <v>40</v>
      </c>
      <c r="M76" s="7" t="n">
        <v>10</v>
      </c>
    </row>
    <row r="77" spans="1:13">
      <c r="A77" s="4" t="s">
        <v>386</v>
      </c>
    </row>
    <row r="78" spans="1:13">
      <c r="A78" s="4" t="s">
        <v>725</v>
      </c>
      <c r="H78" s="5" t="n">
        <v>3000000</v>
      </c>
    </row>
    <row r="79" spans="1:13">
      <c r="A79" s="4" t="s">
        <v>58</v>
      </c>
      <c r="H79" s="9" t="n">
        <v>1e-05</v>
      </c>
    </row>
    <row r="80" spans="1:13">
      <c r="A80" s="4" t="s">
        <v>740</v>
      </c>
      <c r="H80" s="7" t="n">
        <v>30</v>
      </c>
    </row>
    <row r="81" spans="1:13">
      <c r="A81" s="4" t="s">
        <v>374</v>
      </c>
    </row>
    <row r="82" spans="1:13">
      <c r="A82" s="4" t="s">
        <v>725</v>
      </c>
      <c r="J82" s="5" t="n">
        <v>6000000</v>
      </c>
      <c r="K82" s="5" t="n">
        <v>4000000</v>
      </c>
    </row>
    <row r="83" spans="1:13">
      <c r="A83" s="4" t="s">
        <v>58</v>
      </c>
      <c r="J83" s="9" t="n">
        <v>1e-05</v>
      </c>
      <c r="K83" s="9" t="n">
        <v>1e-05</v>
      </c>
    </row>
    <row r="84" spans="1:13">
      <c r="A84" s="4" t="s">
        <v>740</v>
      </c>
      <c r="J84" s="7" t="n">
        <v>60</v>
      </c>
      <c r="K84" s="7"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17</v>
      </c>
      <c r="B1" s="2" t="s">
        <v>1</v>
      </c>
      <c r="C1" s="2" t="s">
        <v>63</v>
      </c>
    </row>
    <row r="2" spans="1:4">
      <c r="B2" s="2" t="s">
        <v>2</v>
      </c>
      <c r="C2" s="2" t="s">
        <v>24</v>
      </c>
      <c r="D2" s="2" t="s">
        <v>25</v>
      </c>
    </row>
    <row r="3" spans="1:4">
      <c r="A3" s="3" t="s">
        <v>118</v>
      </c>
    </row>
    <row r="4" spans="1:4">
      <c r="A4" s="4" t="s">
        <v>79</v>
      </c>
      <c r="B4" s="7" t="n">
        <v>-5329102</v>
      </c>
      <c r="C4" s="7" t="n">
        <v>-1768221</v>
      </c>
      <c r="D4" s="7" t="n">
        <v>-2601407</v>
      </c>
    </row>
    <row r="5" spans="1:4">
      <c r="A5" s="3" t="s">
        <v>119</v>
      </c>
    </row>
    <row r="6" spans="1:4">
      <c r="A6" s="4" t="s">
        <v>120</v>
      </c>
      <c r="B6" s="5" t="n">
        <v>528</v>
      </c>
      <c r="C6" s="5" t="n">
        <v>2083</v>
      </c>
      <c r="D6" s="5" t="n">
        <v>1462</v>
      </c>
    </row>
    <row r="7" spans="1:4">
      <c r="A7" s="4" t="s">
        <v>121</v>
      </c>
      <c r="B7" s="5" t="n">
        <v>2058</v>
      </c>
      <c r="C7" s="4" t="s">
        <v>37</v>
      </c>
      <c r="D7" s="4" t="s">
        <v>37</v>
      </c>
    </row>
    <row r="8" spans="1:4">
      <c r="A8" s="4" t="s">
        <v>122</v>
      </c>
      <c r="B8" s="5" t="n">
        <v>5100091</v>
      </c>
      <c r="C8" s="5" t="n">
        <v>26048</v>
      </c>
      <c r="D8" s="5" t="n">
        <v>20076</v>
      </c>
    </row>
    <row r="9" spans="1:4">
      <c r="A9" s="4" t="s">
        <v>123</v>
      </c>
      <c r="B9" s="5" t="n">
        <v>149456</v>
      </c>
      <c r="C9" s="5" t="n">
        <v>749162</v>
      </c>
      <c r="D9" s="5" t="n">
        <v>175707</v>
      </c>
    </row>
    <row r="10" spans="1:4">
      <c r="A10" s="4" t="s">
        <v>124</v>
      </c>
      <c r="B10" s="4" t="s">
        <v>37</v>
      </c>
      <c r="C10" s="5" t="n">
        <v>-53788</v>
      </c>
      <c r="D10" s="4" t="s">
        <v>37</v>
      </c>
    </row>
    <row r="11" spans="1:4">
      <c r="A11" s="4" t="s">
        <v>125</v>
      </c>
      <c r="B11" s="4" t="s">
        <v>37</v>
      </c>
      <c r="C11" s="5" t="n">
        <v>25030</v>
      </c>
      <c r="D11" s="5" t="n">
        <v>1529182</v>
      </c>
    </row>
    <row r="12" spans="1:4">
      <c r="A12" s="4" t="s">
        <v>126</v>
      </c>
      <c r="B12" s="4" t="s">
        <v>37</v>
      </c>
      <c r="C12" s="5" t="n">
        <v>85360</v>
      </c>
      <c r="D12" s="5" t="n">
        <v>319986</v>
      </c>
    </row>
    <row r="13" spans="1:4">
      <c r="A13" s="3" t="s">
        <v>127</v>
      </c>
    </row>
    <row r="14" spans="1:4">
      <c r="A14" s="4" t="s">
        <v>128</v>
      </c>
      <c r="B14" s="5" t="n">
        <v>1922</v>
      </c>
      <c r="C14" s="5" t="n">
        <v>-2264</v>
      </c>
      <c r="D14" s="5" t="n">
        <v>284</v>
      </c>
    </row>
    <row r="15" spans="1:4">
      <c r="A15" s="3" t="s">
        <v>129</v>
      </c>
    </row>
    <row r="16" spans="1:4">
      <c r="A16" s="4" t="s">
        <v>130</v>
      </c>
      <c r="B16" s="5" t="n">
        <v>-42297</v>
      </c>
      <c r="C16" s="5" t="n">
        <v>32475</v>
      </c>
      <c r="D16" s="5" t="n">
        <v>40774</v>
      </c>
    </row>
    <row r="17" spans="1:4">
      <c r="A17" s="4" t="s">
        <v>35</v>
      </c>
      <c r="B17" s="5" t="n">
        <v>236</v>
      </c>
      <c r="C17" s="5" t="n">
        <v>11586</v>
      </c>
      <c r="D17" s="5" t="n">
        <v>29369</v>
      </c>
    </row>
    <row r="18" spans="1:4">
      <c r="A18" s="4" t="s">
        <v>36</v>
      </c>
      <c r="B18" s="5" t="n">
        <v>2691</v>
      </c>
      <c r="C18" s="5" t="n">
        <v>65860</v>
      </c>
      <c r="D18" s="5" t="n">
        <v>21172</v>
      </c>
    </row>
    <row r="19" spans="1:4">
      <c r="A19" s="4" t="s">
        <v>38</v>
      </c>
      <c r="B19" s="5" t="n">
        <v>600</v>
      </c>
      <c r="C19" s="5" t="n">
        <v>2400</v>
      </c>
      <c r="D19" s="5" t="n">
        <v>1170</v>
      </c>
    </row>
    <row r="20" spans="1:4">
      <c r="A20" s="4" t="s">
        <v>131</v>
      </c>
      <c r="B20" s="4" t="s">
        <v>37</v>
      </c>
      <c r="C20" s="5" t="n">
        <v>340647</v>
      </c>
      <c r="D20" s="4" t="s">
        <v>37</v>
      </c>
    </row>
    <row r="21" spans="1:4">
      <c r="A21" s="4" t="s">
        <v>132</v>
      </c>
      <c r="B21" s="5" t="n">
        <v>-113817</v>
      </c>
      <c r="C21" s="5" t="n">
        <v>-483622</v>
      </c>
      <c r="D21" s="5" t="n">
        <v>-462225</v>
      </c>
    </row>
    <row r="22" spans="1:4">
      <c r="A22" s="3" t="s">
        <v>133</v>
      </c>
    </row>
    <row r="23" spans="1:4">
      <c r="A23" s="4" t="s">
        <v>134</v>
      </c>
      <c r="B23" s="4" t="s">
        <v>37</v>
      </c>
      <c r="C23" s="5" t="n">
        <v>-3536</v>
      </c>
      <c r="D23" s="4" t="s">
        <v>37</v>
      </c>
    </row>
    <row r="24" spans="1:4">
      <c r="A24" s="4" t="s">
        <v>135</v>
      </c>
      <c r="B24" s="5" t="n">
        <v>-2058</v>
      </c>
      <c r="C24" s="4" t="s">
        <v>37</v>
      </c>
      <c r="D24" s="4" t="s">
        <v>37</v>
      </c>
    </row>
    <row r="25" spans="1:4">
      <c r="A25" s="4" t="s">
        <v>136</v>
      </c>
      <c r="B25" s="5" t="n">
        <v>-2058</v>
      </c>
      <c r="C25" s="5" t="n">
        <v>-3536</v>
      </c>
      <c r="D25" s="4" t="s">
        <v>37</v>
      </c>
    </row>
    <row r="26" spans="1:4">
      <c r="A26" s="3" t="s">
        <v>137</v>
      </c>
    </row>
    <row r="27" spans="1:4">
      <c r="A27" s="4" t="s">
        <v>138</v>
      </c>
      <c r="B27" s="5" t="n">
        <v>285000</v>
      </c>
      <c r="C27" s="4" t="s">
        <v>37</v>
      </c>
      <c r="D27" s="4" t="s">
        <v>37</v>
      </c>
    </row>
    <row r="28" spans="1:4">
      <c r="A28" s="4" t="s">
        <v>139</v>
      </c>
      <c r="B28" s="4" t="s">
        <v>37</v>
      </c>
      <c r="C28" s="5" t="n">
        <v>2200</v>
      </c>
      <c r="D28" s="5" t="n">
        <v>40</v>
      </c>
    </row>
    <row r="29" spans="1:4">
      <c r="A29" s="4" t="s">
        <v>140</v>
      </c>
      <c r="B29" s="5" t="n">
        <v>18323</v>
      </c>
      <c r="C29" s="5" t="n">
        <v>143520</v>
      </c>
      <c r="D29" s="4" t="s">
        <v>37</v>
      </c>
    </row>
    <row r="30" spans="1:4">
      <c r="A30" s="4" t="s">
        <v>141</v>
      </c>
      <c r="B30" s="4" t="s">
        <v>37</v>
      </c>
      <c r="C30" s="5" t="n">
        <v>417500</v>
      </c>
      <c r="D30" s="5" t="n">
        <v>365000</v>
      </c>
    </row>
    <row r="31" spans="1:4">
      <c r="A31" s="4" t="s">
        <v>142</v>
      </c>
      <c r="B31" s="4" t="s">
        <v>37</v>
      </c>
      <c r="C31" s="4" t="s">
        <v>37</v>
      </c>
      <c r="D31" s="5" t="n">
        <v>30000</v>
      </c>
    </row>
    <row r="32" spans="1:4">
      <c r="A32" s="4" t="s">
        <v>143</v>
      </c>
      <c r="B32" s="4" t="s">
        <v>37</v>
      </c>
      <c r="C32" s="5" t="n">
        <v>-89039</v>
      </c>
      <c r="D32" s="4" t="s">
        <v>37</v>
      </c>
    </row>
    <row r="33" spans="1:4">
      <c r="A33" s="4" t="s">
        <v>144</v>
      </c>
      <c r="B33" s="5" t="n">
        <v>303323</v>
      </c>
      <c r="C33" s="5" t="n">
        <v>474181</v>
      </c>
      <c r="D33" s="5" t="n">
        <v>395040</v>
      </c>
    </row>
    <row r="34" spans="1:4">
      <c r="A34" s="4" t="s">
        <v>145</v>
      </c>
      <c r="B34" s="5" t="n">
        <v>187448</v>
      </c>
      <c r="C34" s="5" t="n">
        <v>-12977</v>
      </c>
      <c r="D34" s="5" t="n">
        <v>-67185</v>
      </c>
    </row>
    <row r="35" spans="1:4">
      <c r="A35" s="4" t="s">
        <v>146</v>
      </c>
      <c r="B35" s="5" t="n">
        <v>22437</v>
      </c>
      <c r="C35" s="5" t="n">
        <v>35414</v>
      </c>
      <c r="D35" s="5" t="n">
        <v>102599</v>
      </c>
    </row>
    <row r="36" spans="1:4">
      <c r="A36" s="4" t="s">
        <v>147</v>
      </c>
      <c r="B36" s="5" t="n">
        <v>209885</v>
      </c>
      <c r="C36" s="5" t="n">
        <v>22437</v>
      </c>
      <c r="D36" s="5" t="n">
        <v>35414</v>
      </c>
    </row>
    <row r="37" spans="1:4">
      <c r="A37" s="3" t="s">
        <v>148</v>
      </c>
    </row>
    <row r="38" spans="1:4">
      <c r="A38" s="4" t="s">
        <v>149</v>
      </c>
      <c r="B38" s="4" t="s">
        <v>37</v>
      </c>
      <c r="C38" s="5" t="n">
        <v>13539</v>
      </c>
      <c r="D38" s="4" t="s">
        <v>37</v>
      </c>
    </row>
    <row r="39" spans="1:4">
      <c r="A39" s="4" t="s">
        <v>150</v>
      </c>
      <c r="B39" s="4" t="s">
        <v>37</v>
      </c>
      <c r="C39" s="4" t="s">
        <v>37</v>
      </c>
      <c r="D39" s="4" t="s">
        <v>37</v>
      </c>
    </row>
    <row r="40" spans="1:4">
      <c r="A40" s="3" t="s">
        <v>151</v>
      </c>
    </row>
    <row r="41" spans="1:4">
      <c r="A41" s="4" t="s">
        <v>152</v>
      </c>
      <c r="B41" s="4" t="s">
        <v>37</v>
      </c>
      <c r="C41" s="4" t="s">
        <v>37</v>
      </c>
      <c r="D41" s="5" t="n">
        <v>167011</v>
      </c>
    </row>
    <row r="42" spans="1:4">
      <c r="A42" s="4" t="s">
        <v>153</v>
      </c>
      <c r="B42" s="4" t="s">
        <v>37</v>
      </c>
      <c r="C42" s="5" t="n">
        <v>571183</v>
      </c>
      <c r="D42" s="5" t="n">
        <v>130000</v>
      </c>
    </row>
    <row r="43" spans="1:4">
      <c r="A43" s="4" t="s">
        <v>154</v>
      </c>
      <c r="B43" s="5" t="n">
        <v>229043</v>
      </c>
      <c r="C43" s="5" t="n">
        <v>525485</v>
      </c>
      <c r="D43" s="4" t="s">
        <v>37</v>
      </c>
    </row>
    <row r="44" spans="1:4">
      <c r="A44" s="4" t="s">
        <v>155</v>
      </c>
      <c r="B44" s="5" t="n">
        <v>323197</v>
      </c>
      <c r="C44" s="5" t="n">
        <v>737716</v>
      </c>
      <c r="D44" s="5" t="n">
        <v>227388</v>
      </c>
    </row>
    <row r="45" spans="1:4">
      <c r="A45" s="4" t="s">
        <v>156</v>
      </c>
      <c r="B45" s="4" t="s">
        <v>37</v>
      </c>
      <c r="C45" s="5" t="n">
        <v>300000</v>
      </c>
      <c r="D45" s="4" t="s">
        <v>37</v>
      </c>
    </row>
    <row r="46" spans="1:4">
      <c r="A46" s="4" t="s">
        <v>157</v>
      </c>
      <c r="B46" s="4" t="s">
        <v>37</v>
      </c>
      <c r="C46" s="5" t="n">
        <v>13765</v>
      </c>
      <c r="D46" s="4" t="s">
        <v>37</v>
      </c>
    </row>
    <row r="47" spans="1:4">
      <c r="A47" s="4" t="s">
        <v>158</v>
      </c>
      <c r="B47" s="4" t="s">
        <v>37</v>
      </c>
      <c r="C47" s="7" t="n">
        <v>22</v>
      </c>
      <c r="D47" s="4" t="s">
        <v>37</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41</v>
      </c>
      <c r="B1" s="2" t="s">
        <v>2</v>
      </c>
      <c r="C1" s="2" t="s">
        <v>24</v>
      </c>
      <c r="D1" s="2" t="s">
        <v>25</v>
      </c>
    </row>
    <row r="2" spans="1:4">
      <c r="A2" s="3" t="s">
        <v>742</v>
      </c>
    </row>
    <row r="3" spans="1:4">
      <c r="A3" s="4" t="s">
        <v>743</v>
      </c>
      <c r="B3" s="7" t="n">
        <v>1650600</v>
      </c>
      <c r="C3" s="7" t="n">
        <v>1516900</v>
      </c>
      <c r="D3" s="7" t="n">
        <v>932050</v>
      </c>
    </row>
    <row r="4" spans="1:4">
      <c r="A4" s="4" t="s">
        <v>744</v>
      </c>
      <c r="B4" s="5" t="n">
        <v>1650600</v>
      </c>
      <c r="C4" s="5" t="n">
        <v>1516900</v>
      </c>
      <c r="D4" s="5" t="n">
        <v>932050</v>
      </c>
    </row>
    <row r="5" spans="1:4">
      <c r="A5" s="4" t="s">
        <v>745</v>
      </c>
      <c r="B5" s="5" t="n">
        <v>-1650600</v>
      </c>
      <c r="C5" s="5" t="n">
        <v>-1516900</v>
      </c>
      <c r="D5" s="5" t="n">
        <v>-932050</v>
      </c>
    </row>
    <row r="6" spans="1:4">
      <c r="A6" s="4" t="s">
        <v>746</v>
      </c>
      <c r="B6" s="4" t="s">
        <v>37</v>
      </c>
      <c r="C6" s="4" t="s">
        <v>37</v>
      </c>
      <c r="D6" s="4" t="s">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747</v>
      </c>
      <c r="B1" s="2" t="s">
        <v>1</v>
      </c>
      <c r="C1" s="2" t="s">
        <v>748</v>
      </c>
      <c r="D1" s="2" t="s">
        <v>63</v>
      </c>
    </row>
    <row r="2" spans="1:4">
      <c r="B2" s="2" t="s">
        <v>2</v>
      </c>
      <c r="C2" s="2" t="s">
        <v>749</v>
      </c>
      <c r="D2" s="2" t="s">
        <v>24</v>
      </c>
    </row>
    <row r="3" spans="1:4">
      <c r="A3" s="3" t="s">
        <v>750</v>
      </c>
    </row>
    <row r="4" spans="1:4">
      <c r="A4" s="4" t="s">
        <v>751</v>
      </c>
      <c r="B4" s="4" t="s">
        <v>752</v>
      </c>
      <c r="C4" s="4" t="s">
        <v>752</v>
      </c>
      <c r="D4" s="4" t="s">
        <v>752</v>
      </c>
    </row>
    <row r="5" spans="1:4">
      <c r="A5" s="4" t="s">
        <v>753</v>
      </c>
      <c r="B5" s="4" t="s">
        <v>754</v>
      </c>
      <c r="C5" s="4" t="s">
        <v>754</v>
      </c>
      <c r="D5" s="4" t="s">
        <v>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755</v>
      </c>
      <c r="B1" s="2" t="s">
        <v>1</v>
      </c>
      <c r="C1" s="2" t="s">
        <v>63</v>
      </c>
    </row>
    <row r="2" spans="1:4">
      <c r="B2" s="2" t="s">
        <v>2</v>
      </c>
      <c r="C2" s="2" t="s">
        <v>24</v>
      </c>
      <c r="D2" s="2" t="s">
        <v>25</v>
      </c>
    </row>
    <row r="3" spans="1:4">
      <c r="A3" s="3" t="s">
        <v>756</v>
      </c>
    </row>
    <row r="4" spans="1:4">
      <c r="A4" s="4" t="s">
        <v>757</v>
      </c>
      <c r="B4" s="7" t="n">
        <v>4716000</v>
      </c>
      <c r="C4" s="7" t="n">
        <v>4334000</v>
      </c>
      <c r="D4" s="7" t="n">
        <v>2663000</v>
      </c>
    </row>
    <row r="5" spans="1:4">
      <c r="A5" s="4" t="s">
        <v>758</v>
      </c>
      <c r="B5" s="5" t="n">
        <v>2031</v>
      </c>
      <c r="C5" s="5" t="n">
        <v>20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59</v>
      </c>
      <c r="B1" s="2" t="s">
        <v>351</v>
      </c>
      <c r="C1" s="2" t="s">
        <v>625</v>
      </c>
      <c r="D1" s="2" t="s">
        <v>603</v>
      </c>
      <c r="E1" s="2" t="s">
        <v>24</v>
      </c>
      <c r="F1" s="2" t="s">
        <v>25</v>
      </c>
      <c r="G1" s="2" t="s">
        <v>2</v>
      </c>
      <c r="H1" s="2" t="s">
        <v>604</v>
      </c>
      <c r="I1" s="2" t="s">
        <v>580</v>
      </c>
    </row>
    <row r="2" spans="1:9">
      <c r="A2" s="4" t="s">
        <v>715</v>
      </c>
      <c r="B2" s="5" t="n">
        <v>3750000</v>
      </c>
    </row>
    <row r="3" spans="1:9">
      <c r="A3" s="4" t="s">
        <v>716</v>
      </c>
      <c r="B3" s="10" t="n">
        <v>0.05</v>
      </c>
    </row>
    <row r="4" spans="1:9">
      <c r="A4" s="4" t="s">
        <v>628</v>
      </c>
      <c r="B4" s="4" t="s">
        <v>361</v>
      </c>
    </row>
    <row r="5" spans="1:9">
      <c r="A5" s="4" t="s">
        <v>760</v>
      </c>
      <c r="E5" s="7" t="n">
        <v>749162</v>
      </c>
      <c r="F5" s="7" t="n">
        <v>175707</v>
      </c>
    </row>
    <row r="6" spans="1:9">
      <c r="A6" s="4" t="s">
        <v>60</v>
      </c>
      <c r="E6" s="5" t="n">
        <v>304556650</v>
      </c>
      <c r="F6" s="5" t="n">
        <v>82331062</v>
      </c>
      <c r="G6" s="5" t="n">
        <v>491852004</v>
      </c>
    </row>
    <row r="7" spans="1:9">
      <c r="A7" s="4" t="s">
        <v>761</v>
      </c>
    </row>
    <row r="8" spans="1:9">
      <c r="A8" s="4" t="s">
        <v>762</v>
      </c>
      <c r="C8" s="5" t="n">
        <v>142148242</v>
      </c>
    </row>
    <row r="9" spans="1:9">
      <c r="A9" s="4" t="s">
        <v>763</v>
      </c>
      <c r="C9" s="7" t="n">
        <v>323197</v>
      </c>
    </row>
    <row r="10" spans="1:9">
      <c r="A10" s="4" t="s">
        <v>764</v>
      </c>
      <c r="C10" s="5" t="n">
        <v>302480</v>
      </c>
    </row>
    <row r="11" spans="1:9">
      <c r="A11" s="4" t="s">
        <v>760</v>
      </c>
      <c r="C11" s="7" t="n">
        <v>20717</v>
      </c>
    </row>
    <row r="12" spans="1:9">
      <c r="A12" s="4" t="s">
        <v>765</v>
      </c>
    </row>
    <row r="13" spans="1:9">
      <c r="A13" s="4" t="s">
        <v>766</v>
      </c>
      <c r="D13" s="5" t="n">
        <v>40000002</v>
      </c>
    </row>
    <row r="14" spans="1:9">
      <c r="A14" s="4" t="s">
        <v>767</v>
      </c>
      <c r="D14" s="7" t="n">
        <v>300000</v>
      </c>
    </row>
    <row r="15" spans="1:9">
      <c r="A15" s="4" t="s">
        <v>768</v>
      </c>
      <c r="D15" s="7" t="n">
        <v>150000</v>
      </c>
    </row>
    <row r="16" spans="1:9">
      <c r="A16" s="4" t="s">
        <v>769</v>
      </c>
      <c r="D16" s="4" t="s">
        <v>770</v>
      </c>
    </row>
    <row r="17" spans="1:9">
      <c r="A17" s="4" t="s">
        <v>771</v>
      </c>
      <c r="D17" s="4" t="s">
        <v>772</v>
      </c>
    </row>
    <row r="18" spans="1:9">
      <c r="A18" s="4" t="s">
        <v>60</v>
      </c>
      <c r="H18" s="5" t="n">
        <v>2000000</v>
      </c>
      <c r="I18" s="5" t="n">
        <v>3147110</v>
      </c>
    </row>
    <row r="19" spans="1:9">
      <c r="A19" s="4" t="s">
        <v>773</v>
      </c>
      <c r="H19" s="7" t="n">
        <v>8000</v>
      </c>
      <c r="I19" s="7" t="n">
        <v>10323</v>
      </c>
    </row>
    <row r="20" spans="1:9">
      <c r="A20" s="4" t="s">
        <v>774</v>
      </c>
    </row>
    <row r="21" spans="1:9">
      <c r="A21" s="4" t="s">
        <v>715</v>
      </c>
      <c r="D21" s="5" t="n">
        <v>40000002</v>
      </c>
    </row>
    <row r="22" spans="1:9">
      <c r="A22" s="4" t="s">
        <v>716</v>
      </c>
      <c r="D22" s="10" t="n">
        <v>0.03</v>
      </c>
    </row>
    <row r="23" spans="1:9">
      <c r="A23" s="4" t="s">
        <v>628</v>
      </c>
      <c r="D23" s="4" t="s">
        <v>651</v>
      </c>
    </row>
    <row r="24" spans="1:9">
      <c r="A24" s="4" t="s">
        <v>775</v>
      </c>
    </row>
    <row r="25" spans="1:9">
      <c r="A25" s="4" t="s">
        <v>715</v>
      </c>
      <c r="D25" s="5" t="n">
        <v>40000002</v>
      </c>
    </row>
    <row r="26" spans="1:9">
      <c r="A26" s="4" t="s">
        <v>716</v>
      </c>
      <c r="D26" s="10" t="n">
        <v>0.05</v>
      </c>
    </row>
    <row r="27" spans="1:9">
      <c r="A27" s="4" t="s">
        <v>628</v>
      </c>
      <c r="D27" s="4" t="s">
        <v>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59</v>
      </c>
      <c r="B1" s="2" t="s">
        <v>1</v>
      </c>
      <c r="C1" s="2" t="s">
        <v>63</v>
      </c>
    </row>
    <row r="2" spans="1:3">
      <c r="B2" s="2" t="s">
        <v>2</v>
      </c>
      <c r="C2" s="2" t="s">
        <v>24</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4</v>
      </c>
      <c r="B1" s="2" t="s">
        <v>1</v>
      </c>
      <c r="C1" s="2" t="s">
        <v>63</v>
      </c>
    </row>
    <row r="2" spans="1:3">
      <c r="B2" s="2" t="s">
        <v>2</v>
      </c>
      <c r="C2" s="2" t="s">
        <v>24</v>
      </c>
    </row>
    <row r="3" spans="1:3">
      <c r="A3" s="3" t="s">
        <v>160</v>
      </c>
    </row>
    <row r="4" spans="1:3">
      <c r="A4" s="4" t="s">
        <v>165</v>
      </c>
      <c r="B4" s="4" t="s">
        <v>166</v>
      </c>
      <c r="C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8</v>
      </c>
      <c r="B1" s="2" t="s">
        <v>1</v>
      </c>
      <c r="C1" s="2" t="s">
        <v>63</v>
      </c>
    </row>
    <row r="2" spans="1:3">
      <c r="B2" s="2" t="s">
        <v>2</v>
      </c>
      <c r="C2" s="2" t="s">
        <v>24</v>
      </c>
    </row>
    <row r="3" spans="1:3">
      <c r="A3" s="3" t="s">
        <v>160</v>
      </c>
    </row>
    <row r="4" spans="1:3">
      <c r="A4" s="4" t="s">
        <v>169</v>
      </c>
      <c r="B4" s="4" t="s">
        <v>170</v>
      </c>
      <c r="C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2:54:55Z</dcterms:created>
  <dcterms:modified xmlns:dcterms="http://purl.org/dc/terms/" xmlns:xsi="http://www.w3.org/2001/XMLSchema-instance" xsi:type="dcterms:W3CDTF">2017-07-06T12:54:55Z</dcterms:modified>
</cp:coreProperties>
</file>